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LONG-TERM LIABILITIES" sheetId="18" state="visible" r:id="rId18"/>
    <sheet xmlns:r="http://schemas.openxmlformats.org/officeDocument/2006/relationships" name="OTHER INCOME (EXPENSE), NE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INFORMATION ABOUT REVENUE AND G" sheetId="25" state="visible" r:id="rId25"/>
    <sheet xmlns:r="http://schemas.openxmlformats.org/officeDocument/2006/relationships" name="RESTRUCTURING AND INTEGR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MARKETABLE SECURITIES (Tables)" sheetId="31" state="visible" r:id="rId31"/>
    <sheet xmlns:r="http://schemas.openxmlformats.org/officeDocument/2006/relationships" name="ACQUISITIONS (Tables)" sheetId="32" state="visible" r:id="rId32"/>
    <sheet xmlns:r="http://schemas.openxmlformats.org/officeDocument/2006/relationships" name="CASH AND CASH EQUIVALENTS (Tabl" sheetId="33" state="visible" r:id="rId33"/>
    <sheet xmlns:r="http://schemas.openxmlformats.org/officeDocument/2006/relationships" name="PROPERTY, EQUIPMENT, AND SOFTWA" sheetId="34" state="visible" r:id="rId34"/>
    <sheet xmlns:r="http://schemas.openxmlformats.org/officeDocument/2006/relationships" name="GOODWILL AND INTANGIBLE ASSETS " sheetId="35" state="visible" r:id="rId35"/>
    <sheet xmlns:r="http://schemas.openxmlformats.org/officeDocument/2006/relationships" name="OTHER NON-CURRENT ASSETS (Table" sheetId="36" state="visible" r:id="rId36"/>
    <sheet xmlns:r="http://schemas.openxmlformats.org/officeDocument/2006/relationships" name="ACCRUED LIABILITIES (Tables)" sheetId="37" state="visible" r:id="rId37"/>
    <sheet xmlns:r="http://schemas.openxmlformats.org/officeDocument/2006/relationships" name="LONG-TERM LIABILITIES (Tables)" sheetId="38" state="visible" r:id="rId38"/>
    <sheet xmlns:r="http://schemas.openxmlformats.org/officeDocument/2006/relationships" name="OTHER INCOME (EXPENSE), NET (Ta"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INFORMATION ABOUT REVENUE AND44" sheetId="44" state="visible" r:id="rId44"/>
    <sheet xmlns:r="http://schemas.openxmlformats.org/officeDocument/2006/relationships" name="RESTRUCTURING AND INTEGRATION ("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OF FINANCIAL INSTR50" sheetId="50" state="visible" r:id="rId50"/>
    <sheet xmlns:r="http://schemas.openxmlformats.org/officeDocument/2006/relationships" name="MARKETABLE SECURITIES (Schedule" sheetId="51" state="visible" r:id="rId51"/>
    <sheet xmlns:r="http://schemas.openxmlformats.org/officeDocument/2006/relationships" name="MARKETABLE SECURITIES (Schedu52" sheetId="52" state="visible" r:id="rId52"/>
    <sheet xmlns:r="http://schemas.openxmlformats.org/officeDocument/2006/relationships" name="ACQUISITIONS (Summary of Purcha" sheetId="53" state="visible" r:id="rId53"/>
    <sheet xmlns:r="http://schemas.openxmlformats.org/officeDocument/2006/relationships" name="ACQUISITIONS (Summary of Estima" sheetId="54" state="visible" r:id="rId54"/>
    <sheet xmlns:r="http://schemas.openxmlformats.org/officeDocument/2006/relationships" name="CASH AND CASH EQUIVALENTS (Deta" sheetId="55" state="visible" r:id="rId55"/>
    <sheet xmlns:r="http://schemas.openxmlformats.org/officeDocument/2006/relationships" name="PROPERTY, EQUIPMENT AND SOFTW56" sheetId="56" state="visible" r:id="rId56"/>
    <sheet xmlns:r="http://schemas.openxmlformats.org/officeDocument/2006/relationships" name="PROPERTY, EQUIPMENT AND SOFTW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OTHER NON-CURRENT ASSETS (Detai" sheetId="62" state="visible" r:id="rId62"/>
    <sheet xmlns:r="http://schemas.openxmlformats.org/officeDocument/2006/relationships" name="ACCRUED LIABILITIES (Details)" sheetId="63" state="visible" r:id="rId63"/>
    <sheet xmlns:r="http://schemas.openxmlformats.org/officeDocument/2006/relationships" name="LONG-TERM LIABILITIES (Schedule" sheetId="64" state="visible" r:id="rId64"/>
    <sheet xmlns:r="http://schemas.openxmlformats.org/officeDocument/2006/relationships" name="OTHER INCOME (EXPENSE), NET (De"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TOCKHOLDERS' EQUITY (Award Com" sheetId="68" state="visible" r:id="rId68"/>
    <sheet xmlns:r="http://schemas.openxmlformats.org/officeDocument/2006/relationships" name="STOCKHOLDERS' EQUITY (Schedule " sheetId="69" state="visible" r:id="rId69"/>
    <sheet xmlns:r="http://schemas.openxmlformats.org/officeDocument/2006/relationships" name="STOCKHOLDERS' EQUITY (Schedul70" sheetId="70" state="visible" r:id="rId70"/>
    <sheet xmlns:r="http://schemas.openxmlformats.org/officeDocument/2006/relationships" name="STOCKHOLDERS' EQUITY (Schedul71" sheetId="71" state="visible" r:id="rId71"/>
    <sheet xmlns:r="http://schemas.openxmlformats.org/officeDocument/2006/relationships" name="STOCKHOLDERS' EQUITY (Summary o" sheetId="72" state="visible" r:id="rId72"/>
    <sheet xmlns:r="http://schemas.openxmlformats.org/officeDocument/2006/relationships" name="STOCKHOLDERS' EQUITY (Schedul73" sheetId="73" state="visible" r:id="rId73"/>
    <sheet xmlns:r="http://schemas.openxmlformats.org/officeDocument/2006/relationships" name="STOCKHOLDERS' EQUITY (Schedul74" sheetId="74" state="visible" r:id="rId74"/>
    <sheet xmlns:r="http://schemas.openxmlformats.org/officeDocument/2006/relationships" name="STOCKHOLDERS' EQUITY (Schedul75" sheetId="75" state="visible" r:id="rId75"/>
    <sheet xmlns:r="http://schemas.openxmlformats.org/officeDocument/2006/relationships" name="NET INCOME (LOSS) PER SHARE (Na" sheetId="76" state="visible" r:id="rId76"/>
    <sheet xmlns:r="http://schemas.openxmlformats.org/officeDocument/2006/relationships" name="NET INCOME (LOSS) PER SHARE (Sc" sheetId="77" state="visible" r:id="rId77"/>
    <sheet xmlns:r="http://schemas.openxmlformats.org/officeDocument/2006/relationships" name="NET INCOME (LOSS) PER SHARE (78" sheetId="78" state="visible" r:id="rId78"/>
    <sheet xmlns:r="http://schemas.openxmlformats.org/officeDocument/2006/relationships" name="INCOME TAXES (Schedule of Incom" sheetId="79" state="visible" r:id="rId79"/>
    <sheet xmlns:r="http://schemas.openxmlformats.org/officeDocument/2006/relationships" name="INCOME TAXES (Schedule of Inc80" sheetId="80" state="visible" r:id="rId80"/>
    <sheet xmlns:r="http://schemas.openxmlformats.org/officeDocument/2006/relationships" name="INCOME TAXES (Reconciliation of" sheetId="81" state="visible" r:id="rId81"/>
    <sheet xmlns:r="http://schemas.openxmlformats.org/officeDocument/2006/relationships" name="INCOME TAXES (Schedule of Defer" sheetId="82" state="visible" r:id="rId82"/>
    <sheet xmlns:r="http://schemas.openxmlformats.org/officeDocument/2006/relationships" name="INCOME TAXES (Reconciliation 83" sheetId="83" state="visible" r:id="rId83"/>
    <sheet xmlns:r="http://schemas.openxmlformats.org/officeDocument/2006/relationships" name="INCOME TAXES (Narrative) (Detai" sheetId="84" state="visible" r:id="rId84"/>
    <sheet xmlns:r="http://schemas.openxmlformats.org/officeDocument/2006/relationships" name="INFORMATION ABOUT REVENUE AND85" sheetId="85" state="visible" r:id="rId85"/>
    <sheet xmlns:r="http://schemas.openxmlformats.org/officeDocument/2006/relationships" name="INFORMATION ABOUT REVENUE AND86" sheetId="86" state="visible" r:id="rId86"/>
    <sheet xmlns:r="http://schemas.openxmlformats.org/officeDocument/2006/relationships" name="INFORMATION ABOUT REVENUE AND87" sheetId="87" state="visible" r:id="rId87"/>
    <sheet xmlns:r="http://schemas.openxmlformats.org/officeDocument/2006/relationships" name="RESTRUCTURING AND INTEGRATION88" sheetId="88" state="visible" r:id="rId88"/>
    <sheet xmlns:r="http://schemas.openxmlformats.org/officeDocument/2006/relationships" name="RESTRUCTURING AND INTEGRATION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6</t>
  </si>
  <si>
    <t>Feb. 23, 2017</t>
  </si>
  <si>
    <t>Jun. 30, 2016</t>
  </si>
  <si>
    <t>Document Type</t>
  </si>
  <si>
    <t>10-K</t>
  </si>
  <si>
    <t>Document Period End Date</t>
  </si>
  <si>
    <t>Dec. 31,
		2016</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5</t>
  </si>
  <si>
    <t>Current assets:</t>
  </si>
  <si>
    <t>Cash and cash equivalents</t>
  </si>
  <si>
    <t>Short-term marketable securities</t>
  </si>
  <si>
    <t>Accounts receivable (net of allowance for doubtful accounts of $4,992 and $3,208 at December 31, 2016 and December 31, 2015, respectively)</t>
  </si>
  <si>
    <t>Prepaid expenses and other current assets</t>
  </si>
  <si>
    <t>Total current assets</t>
  </si>
  <si>
    <t>Property, equipment and software, net</t>
  </si>
  <si>
    <t>Goodwill</t>
  </si>
  <si>
    <t>Intangibles, net</t>
  </si>
  <si>
    <t>Restricted cash</t>
  </si>
  <si>
    <t>Other non-current assets</t>
  </si>
  <si>
    <t>Total assets</t>
  </si>
  <si>
    <t>Current liabilities:</t>
  </si>
  <si>
    <t>Accounts payable</t>
  </si>
  <si>
    <t>Accrued liabilities</t>
  </si>
  <si>
    <t>Deferred revenue</t>
  </si>
  <si>
    <t>Total current liabilities</t>
  </si>
  <si>
    <t>Long-term liabilities</t>
  </si>
  <si>
    <t>Total liabilities</t>
  </si>
  <si>
    <t>Commitments and contingencies (Note 13)</t>
  </si>
  <si>
    <t xml:space="preserve"> </t>
  </si>
  <si>
    <t>Stockholders' equity:</t>
  </si>
  <si>
    <t>Common stock, $0.000001 par value - 200,000,000 and 500,000,000 shares authorized, 79,429,833 and 75,982,802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Dec. 31, 2014</t>
  </si>
  <si>
    <t>Dec. 31, 2013</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shares in Thousands, $ in Thousands</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Income (Loss) from operations</t>
  </si>
  <si>
    <t>Other income, net</t>
  </si>
  <si>
    <t>Income (Loss) before income taxes</t>
  </si>
  <si>
    <t>Benefit from (Provision for) income taxes</t>
  </si>
  <si>
    <t>Net income (loss) attributable to common stockholders (Class A and B)</t>
  </si>
  <si>
    <t>Net income (loss) per share attributable to common stockholders (Class A and B)</t>
  </si>
  <si>
    <t>Basic</t>
  </si>
  <si>
    <t>Diluted</t>
  </si>
  <si>
    <t>Weighted-average shares used to compute net income (loss) per share attributable to common stockholders (Class A and B)</t>
  </si>
  <si>
    <t>[1]</t>
  </si>
  <si>
    <t>The structure of the Company's common stock changed in the year ended December 31, 2016. Refer to Note 14 for details.</t>
  </si>
  <si>
    <t>CONSOLIDATED STATEMENTS OF COMPREHENSIVE INCOME (LOSS) - USD ($) $ in Thousands</t>
  </si>
  <si>
    <t>Statement of Comprehensive Income [Abstract]</t>
  </si>
  <si>
    <t>Net income (loss)</t>
  </si>
  <si>
    <t>Other comprehensive loss:</t>
  </si>
  <si>
    <t>Foreign currency translation adjustments</t>
  </si>
  <si>
    <t>Other comprehensive loss</t>
  </si>
  <si>
    <t>Comprehensive income (loss)</t>
  </si>
  <si>
    <t>CONSOLIDATED STATEMENTS OF STOCKHOLDERS' EQUITY - USD ($) $ in Thousands</t>
  </si>
  <si>
    <t>Common Stock [Member]</t>
  </si>
  <si>
    <t>Additional Paid-in Capital [Member]</t>
  </si>
  <si>
    <t>Accumulated Other Comprehensive Income (Loss) [Member]</t>
  </si>
  <si>
    <t>Accumulated Deficit [Member]</t>
  </si>
  <si>
    <t>Total</t>
  </si>
  <si>
    <t>Balance at Dec. 31, 2013</t>
  </si>
  <si>
    <t>Balance (shares) at Dec. 31, 2013</t>
  </si>
  <si>
    <t>Issuance of common stock upon exercises of employee stock options</t>
  </si>
  <si>
    <t>Issuance of common stock upon exercises of employee stock options (shares)</t>
  </si>
  <si>
    <t>Issuance of common stock upon release of restricted stock units (RSUs)</t>
  </si>
  <si>
    <t>Issuance of common stock upon release of restricted stock units (RSUs) (shares)</t>
  </si>
  <si>
    <t>Issuance of common stock for employee stock purchase plan</t>
  </si>
  <si>
    <t>Issuance of common stock for employee stock purchase plan (shares)</t>
  </si>
  <si>
    <t>Stock-based compensation (inclusive of capitalized stock-based compensation)</t>
  </si>
  <si>
    <t>Repurchase of common stock from employees</t>
  </si>
  <si>
    <t>Repurchase of common stock from employees (shares)</t>
  </si>
  <si>
    <t>Issuance of common stock in connection with acquisition of SeatMe, Inc.</t>
  </si>
  <si>
    <t>Issuance of common stock in connection with acquisition of SeatMe, Inc. (shares)</t>
  </si>
  <si>
    <t>Excess tax benefit from share-based award activity</t>
  </si>
  <si>
    <t>Foreign currency translation adjustment</t>
  </si>
  <si>
    <t>Balance at Dec. 31, 2014</t>
  </si>
  <si>
    <t>Balance (shares) at Dec. 31, 2014</t>
  </si>
  <si>
    <t>Issuance of common stock in connection with acquisition of Eat24Hours.com, Inc.</t>
  </si>
  <si>
    <t>Issuance of common stock in connection with acquisition of Eat24Hours.com, Inc., shares</t>
  </si>
  <si>
    <t>Balance at Dec. 31, 2015</t>
  </si>
  <si>
    <t>Balance (shares) at Dec. 31, 2015</t>
  </si>
  <si>
    <t>Cumulative effect adjustment upon adoption of ASU 2016-09 at Dec. 31, 2016</t>
  </si>
  <si>
    <t>Balance at Dec. 31, 2016</t>
  </si>
  <si>
    <t>Balance (shares) at Dec. 31, 2016</t>
  </si>
  <si>
    <t>Adopted on a modified retrospective basis; refer to significant accounting policies in Note 2 for details regarding this adoption.</t>
  </si>
  <si>
    <t>CONSOLIDATED STATEMENTS OF CASH FLOWS - USD ($) $ in Thousands</t>
  </si>
  <si>
    <t>OPERATING ACTIVITIES:</t>
  </si>
  <si>
    <t>Net loss</t>
  </si>
  <si>
    <t>Adjustments to reconcile net loss to net cash provided by operating activities:</t>
  </si>
  <si>
    <t>Provision for doubtful accounts and sales returns</t>
  </si>
  <si>
    <t>Stock-based compensation</t>
  </si>
  <si>
    <t>Recording (release) of valuation allowance</t>
  </si>
  <si>
    <t>Loss on disposal of assets</t>
  </si>
  <si>
    <t>Premium amortization, net, on marketable securities</t>
  </si>
  <si>
    <t>Excess tax benefit from stock-based award activity</t>
  </si>
  <si>
    <t>Realized gain on investments</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Purchase of cost-method investment</t>
  </si>
  <si>
    <t>Acquisition, net of cash received</t>
  </si>
  <si>
    <t>Purchases of property, equipment and software</t>
  </si>
  <si>
    <t>Proceeds from sale of property, equipment and software</t>
  </si>
  <si>
    <t>Capitalized website and software development costs</t>
  </si>
  <si>
    <t>Purchases of intangible assets</t>
  </si>
  <si>
    <t>Changes in restricted cash</t>
  </si>
  <si>
    <t>Net cash used in investing activities</t>
  </si>
  <si>
    <t>FINANCING ACTIVITIES:</t>
  </si>
  <si>
    <t>Proceeds from issuance of common stock for employee stock-based plans</t>
  </si>
  <si>
    <t>Repurchase of common stock</t>
  </si>
  <si>
    <t>Contingent consideration paymen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equipment and software recorded in accounts payable and accrued liabilities</t>
  </si>
  <si>
    <t>Goodwill measurement period adjustment</t>
  </si>
  <si>
    <t>Contingent consideration related to acquisitions</t>
  </si>
  <si>
    <t>Issuance of Common Stock in Connection with Acquisition</t>
  </si>
  <si>
    <t>ORGANIZATION AND DESCRIPTION OF BUSINESS</t>
  </si>
  <si>
    <t>Organization, Consolidation and Presentation of Financial Statements [Abstract]</t>
  </si>
  <si>
    <t xml:space="preserve">1. 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The Company consists of
Yelp Inc. and 15 wholly-owned entities. Yelp UK Ltd was incorporated on December
1, 2008, Darwin Social Marketing Inc. was
incorporated on February 24, 2009, Yelp Ireland Limited was incorporated on May
31, 2010, Yelp Ireland Holding Company Limited was incorporated on June 16,
2010, Yelp France SAS was incorporated on July 8, 2010, Yelp Italia S.r.l. was
incorporated on June 27, 2011, Yelp Australia Pty. Ltd was incorporated on
August 9, 2011, Yelp Spain, S.L. was incorporated on May 4, 2012, Yelp Singapore
PTE Ltd was incorporated on June 15, 2012, Yelp Brazil Serviços de Marketing
Ltda. was incorporated on May 29, 2013, Yelp Japan, G.K. was incorporated on
September 20, 2013 and Darwin Sweden AB was incorporated on September 4, 2014.
Yelp GmbH (formerly Qype GmbH)
and Qype SARL (collectively, Qype) were acquired on
October 23, 2012. Eat24, LLC (the successor to Eat24Hours.com, Inc.) (Eat24)
was acquired on February 9, 2015 (see Note 5). The financial results of these
subsidiaries are included within the consolidated financial statements of the
Company presented herein. Basis of
Presentation The consolidated
financial statements have been prepared in accordance with accounting principles
generally accepted in the United States of America (GAAP). All intercompany
balances and transactions have been eliminated in consolidation. Certain Significant
Risks and Uncertainties The
Company operates in a dynamic industry and, accordingly, can be affected by a
variety of factors. For example, the Companys management believes that changes
in any of the following areas could have a significant negative impact on the
Company in terms of its future financial position, results of operations or cash
flows: rates of revenue growth; traffic to the Companys websites and mobile
application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expansion of Yelp
communities; protection of the Companys brand, reputation and intellectual
property; industry competition; qualified employees and key personnel;
intellectual property infringement and other claims; and changes in government
regulation affecting the Companys business, among other things. </t>
  </si>
  <si>
    <t>SUMMARY OF SIGNIFICANT ACCOUNTING POLICIES</t>
  </si>
  <si>
    <t>Accounting Policies [Abstract]</t>
  </si>
  <si>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 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for the allowance was incorrect, an adjustment, which
is considered a change in the estimate, is made. The carrying value of accounts
receivable approximates their fair value. As of December 31, 2016,
2015 and 2014, there were no customers that accounted for more than 10% of total
accounts receivable. The following table
presents the changes in the allowance for doubtful accounts (in thousands):
Year Ended December
31,
2016 2015 2014
Allowance
for doubtful accounts:
Balance,
beginning of period $ 3,208 $ 1,627 $ 810
Add:
bad debt expense 15,913 10,271 6,369
Less:
write-offs, net of recoveries (14,129 ) (8,690 ) (5,552 )
Balance, end
of period $ 4,992 $ 3,208 $ 1,627 Property, Equipment and
Software Property, equipment and
software are stated at cost less accumulated depreciation and amortization.
Depreciation is computed using the straight-line method over the estimated
useful lives of the assets, which are approximately three to five years.
Leasehold improvements are amortized over the shorter of the lease term or 10
years. 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is generally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he Company capitalized
$19.2 million, $14.7 million and $13.9 million in website and internal-use
software costs during the years ended December 31, 2016, 2015 and 2014,
respectively, which are included in property, equipment and software, net on the
consolidated balance sheets. Amortization expense related to website and
internal-use software was $12.3 million, $8.4 million and $4.6 million for the
years ended December 31, 2016, 2015 and 2014, respectively. The Company wrote off $0.1
million, $0.1 million and $0.0 million of website and internal-use software
costs in the years ended December 31, 2016, 2015 and 2014, respectively. The
retirements were related to obsolete projects no longer supported by the
Company. The loss on disposition of the projects has been included in
depreciation and amortization expense in the Companys consolidated statements
of operations.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its single reporting operating unit is
less than its carrying amount as a basis for determining whether it is necessary
to perform the two-step goodwill impairment test under the authoritative
guidance issued by the Financial Accounting Standards Board (FASB).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 Cost-Method
Investments Nonmarketable equity
investments, that the Company has determined do not meet the criteria for
accounting under the equity method of accounting, are accounted for using the
cost method of accounting and classified as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Revenue
Recognition The Company generates
revenue from its advertising products, transactions, other services and, through
the end of 2015, brand advertising. The Company recognizes revenue when all of
the following conditions are met: there is persuasive evidence of an
arrangement, service has been provided to the customer, the amount to be paid by
the customer is fixed or determinable, and collection is reasonably assured.
Payments received in advance of services being rendered are recorded as deferred
revenue and recognized over the requisite service period. Advertising . The Company
generates advertising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ratably over the service period, in each case net of
customer discounts. The Company also generates advertising revenue through
indirect sales of advertising products, such as through reseller
agreements that allow partners to sell Yelp Branded Profiles to their clients
and the monetization of remnant advertising inventory through third-party ad
networks. Transactions . The Company
generates transactions revenue from Yelp Eat24, revenue-sharing partner arrangements
and the sale of vouchers through the Companys Yelp Deals and Gift
Certificates. Yelp Eat24 generates revenue through
arrangements with restaurants, in which restaurants pay a commission percentage
fee on orders placed through the Yelp Eat24 platform. The Company records revenue
associated with Yelp Eat24 transactions on a net basis. Yelp Platform partnerships provide consumers with the ability to complete food delivery and
other transactions through third parties directly on Yelp. The Company earns a fee on Platform partnerships for acting as an agent for these transactions, which it record on a net basis and include in revenue upon completion of a transaction. Yelp Deals allow
merchants to promote themselves and offer discounted goods and services on a
real-time basis to consumers directly on the Companys website and mobile app.
The Company earns a fee on Yelp Deals for acting as an agent in these
transactions, which are recorded on a net basis and included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Brand Advertising.
Through the end of 2015, the
Company generated brand advertising revenue through the sale of graphic and text
display advertisements on its website. The Company recognized revenue from the
sale of impression-based advertisements on its online network in the period in
which the advertisements (impressions) were delivered, net of customer
discounts. The Company also generated brand revenue from fixed-price brand
sponsorships that were recognized ratably over the service period. The
arrangements were evidenced by insertion orders or contracts that stipulate the
types of advertising delivered and the pricing. Other
Services . The Company generates
other revenue through subscription services, such as sales of monthly
subscriptions to its Yelp Reservations product, licensing payments for access to
Yelp data and other non-advertising, non-transaction partnerships. Subscription
revenues are recognized ratably over the contract terms beginning on the
commencement date of each contract, which is the date the service is made
available to customers.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arrangements at the inception
of the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VSOE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advertising products on a standalone
basis. As a result, the Company has not been able to establish VSOE for any of
its advertising products. TPE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 Cost of
Revenue The Companys cost of
revenue primarily consists of credit card processing fees, web hosting,
salaries, benefits and stock-based compensation expense for its infrastructure
teams related to operating the Companys website and mobile app. It also
includes food delivery related costs as well as creative design for brand
advertising and video production expenses. All costs are expensed when incurred.
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as amended (ESPP), to be measured based on
the grant-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 Advertising
Expenses  Advertising costs are expensed in the period in which the advertising takes place. Costs of producing
advertising are expensed in the period in which production takes place. Total advertising expenses incurred
were $46.9 million, $30.9 million and $8.1 million for the years ended December
31, 2016, 2015 and 2014, respectively. Comprehensive Income
(Loss) Comprehensive income
(loss) consists of net income (loss) and other comprehensive income (loss),
which includes certain changes in equity that are excluded from net income
(loss). Specifically, it includes foreign currency translation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to reduce deferred tax assets to the amount
that is more likely than not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Under ASU
2016-09, these previously unrecognized deferred tax assets were recognized on a
modified retrospective basis as of January 1, 2016, the start of the year in
which the Company early adopted ASU 2016-09. The U.S. federal and state net
operating losses and credits recognized as of January 1, 2016, as described
above, have been offset by a valuation allowance. As a result, only the Ireland
net operating losses resulted in a cumulative-effect adjustment to retained
earnings of $0.2 million (which reduced the accumulated deficit) as of January
1, 2016.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3.8 million, $2.9 million and $1.9 million
for the years ended December 31, 2016, 2015 and 2014, respectively. Recent Accounting
Pronouncements Not Yet Effective 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December 2016, the
FASB issued guidance on Technical Corrections and Improvements to Topic 606, Revenue from Contracts with
Customers. The new revenue standard may be applied retrospectively to each prior period presented " full retrospective modified retrospective In January 2016, FASB
issued Accounting Standards Update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t>
  </si>
  <si>
    <t>FAIR VALUE OF FINANCIAL INSTRUMENTS</t>
  </si>
  <si>
    <t>Fair Value Disclosures [Abstract]</t>
  </si>
  <si>
    <t>3. FAIR VALUE OF
FINANCIAL INSTRUMENTS The Companys investments
in money market accounts are recorded as cash equivalents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December 31, 2016 and December 31, 2015 (in thousands):
December 31,
2016 December 31,
2015
Level 1 Level 2 Level 3 Total Level 1 Level 2 Level 3 Total
Cash
Equivalents:
Money
market funds $ 152,423 $ - $ - $ 152,423 $ 86,660 $ - $ - $ 86,660
Agency
bonds - - - - - 4,999 - 4,999
Marketable Securities:
Commercial
paper - 45,894 - 45,894 - 36,981 - 36,981
Corporate
bonds - 9,006 - 9,006 - 18,024 - 18,024
Agency
bonds - 152,394 - 152,394 - 132,102 - 132,102
Agency
discount notes - - - - - 11,986 - 11,986
Total cash equivalents and marketable
securities $ 152,423 $ 207,294 $ - $ 359,717 $ 86,660 $ 204,092 $ - $ 290,752</t>
  </si>
  <si>
    <t>MARKETABLE SECURITIES</t>
  </si>
  <si>
    <t>Marketable Securities [Abstract]</t>
  </si>
  <si>
    <t xml:space="preserve">4. MARKETABLE SECURITIES
The amortized cost, gross
unrealized gains and losses, and fair value of securities held-to-maturity, all
of which mature within one year, as of December 31, 2016 and December 31, 2015
were as follows (in thousands):
As of December 31,
2016
Gross Gross
Unrealized Unrealized
Amortized
Cost Gains Losses Fair
Value
Short-term marketable
securities:
Commercial
paper $ 45,894 $ - $ - $ 45,894
Corporate
bonds 9,009 - (3 ) 9,006
Agency
bonds 152,429 18 (53 ) 152,394
Total marketable securities $ 207,332 $ 18 $ (56 ) $ 207,294
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 The following tables
present gross unrealized losses and fair values for those securities that were
in an unrealized loss position as of December 31, 2016 and December 31, 2015,
aggregated by investment category and the length of time that the individual
securities have been in a continuous loss position (in thousands):
As of December 31,
2016
Less Than 12
Months 12 Months or
Greater Total
Fair
Value Unrealized
Loss Fair
Value Unrealized
Loss Fair
Value Unrealized
Loss
Corporate bonds $ 8,006 $ (3 ) $ - $ - $ 8,006 $ (3 )
Agency bonds 92,018 (53 ) - - 92,018 (53 )
Total $ 100,024 $ (56 ) $ - $ - $ 100,024 $ (56 )
As of December 31,
2015
Less Than 12
Months 12 Months or
Greater Total
Fair
Value Unrealized
Loss Fair
Value Unrealized
Loss Fair
Value Unrealized
Loss
Corporate bonds $ 10,021 $ (5 ) $ - $ - $ 10,021 $ (5 )
Agency bonds 127,102 (122 ) - - 127,102 (122 )
Total $ 137,123 $ (127 ) $ - $ - $ 137,123 $ (127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and year ended December 31, 2016, the Company did not recognize
any other-than-temporary impairment loss. </t>
  </si>
  <si>
    <t>ACQUISITIONS</t>
  </si>
  <si>
    <t>Business Combinations [Abstract]</t>
  </si>
  <si>
    <t xml:space="preserve">5. ACQUISITIONS
2015
Acquisition On February 9, 2015, the
Company acquired Eat24Hours.com, Inc. In connection with the acquisition, all of
the outstanding capital stock of Eat24 was converted into the right to receive
an aggregate of approximately $75.0 million in cash, less certain transaction
expenses, and 1,402,844 shares of Yelp Class A common stock with an aggregate
fair value of approximately $59.2 million, as determined on the basis of the
closing market price of the Companys Class A common stock on the acquisition
date. Of the total consideration paid in connection with the acquisition, $16.5
million in cash and 308,626 shares were initially held in escrow to secure
indemnification obligations. The balance remaining in the escrow fund was $3.4
million in cash as of December 31, 2016. The key purpose underlying the
acquisition was to obtain an online food ordering solution to drive daily
engagement in the Companys key restaurant vertical. The acquisition was
accounted for as a business combination in accordance with Accounting Standards
Codification Topic 805, Business Combinations (ASC 805), with the results of
Eat24s operations included in the Companys consolidated financial statements
from February 9, 2015. The initial purchase price allocation wa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 17,400 12.0 years
Developed
technology $ 7,400 5.0
years
User
relationships $ 12,000 7.0 years
Trade
name $ 2,800 4.0 years
Weighted
average 8.6 years 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U.S.
restaurants listed on the Companys platform. None of the goodwill is deductible
for tax purposes. The Company recorded no
acquisition-related costs for the year ended December 31, 2016 and $0.2 million
in acquisition-related costs in the year ended December 31, 2015, which were
included in the general and administrative expense in the accompanying
consolidated statements of operations. The consolidated statements
of operations for the year ended December 31, 2015 include $39.2 million of
revenue attributable to Eat24. 2014
Acquisitions In October 2014, the
Company, through its wholly-owned subsidiary, Yelp Ireland Ltd., acquired all of
the outstanding equity interests in Cityvox SAS. Also in October 2014, the
Company, through its wholly-owned subsidiaries Yelp Ireland Ltd. and Qype GmbH,
acquired the assets comprising the business conducted under the name Restaurant
Kritik from Kabukiman Ltd. The aggregate purchase price of these businesses was
$15.3 million, net of $0.1 million cash acquired; the purchase price did not
include stock in either transaction. Each of these acquisitions has been
accounted for as a business combination in accordance with ASC 805, under the
acquisition method. Accordingly, the aggregate purchase price is allocated to
the tangible and intangible assets acquired and the liabilities assumed based on
their respective fair values on the acquisition dates, and is subject to
adjustment based on the purchase price adjustment provisions contained in the
acquisition agreements. The results of operations of the acquired companies have
been included in the Companys consolidated financial statements from the
respective acquisition dates. Net revenues, earnings since the acquisition and
pro forma results of operations for these acquisitions have not been presented
because they are not material to the consolidated results of operations, either
individually or in the aggregate. During the three months ended December 31,
2014, the Company recorded acquisition-related transaction costs of $0.6
million, which were included in general and administrative expense. Under the Restaurant Kritik
asset purchase agreement, the Company agreed to pay an additional €0.8 million
($0.9 million at the acquisition date) in consideration if the migration of
Restaurant Kritiks content to Yelp was completed within one year of the
acquisition date. The estimated fair value of the contingent consideration was
approximately $0.8 million as of the acquisition date and the Company paid $0.8
million in the three months ended December 31, 2015 in satisfaction of this
liability. The following table
presents the aggregate purchase price allocations of these individually
immaterial acquisitions recorded in the Companys consolidated balance sheets of
their acquisition dates (in thousands):
Net tangible
assets $ (277 )
Goodwill 13,995
Intangible
assets 1,546
Total
purchase price (excluding contingent consideration) 15,264
Contingent
consideration 826
Total
purchase price $ 16,090 Estimated useful lives as
of the acquisition dates of the intangible assets acquired are as follows:
Intangible Type Useful Life
Content 5.0
years
Developed
technology 0.5
years
Trade
name 2.0 years
Weighted
average 4.3
years The intangible assets are
being amortized on a straight-line basis, which reflects the pattern in which
the economic benefits of the intangible assets are being utilized. The goodwill
represents the excess value over both tangible and intangible assets acquired.
The goodwill in these transactions is primarily attributable to traffic and the
opportunity for expansion. None of the goodwill is deductible for tax purposes. </t>
  </si>
  <si>
    <t>CASH AND CASH EQUIVALENTS</t>
  </si>
  <si>
    <t>Cash and Cash Equivalents [Abstract]</t>
  </si>
  <si>
    <t xml:space="preserve">6. CASH AND CASH
EQUIVALENTS Cash and cash equivalents
as of December 31, 2016 and 2015 consisted of the following (in thousands):
December 31, December 31,
2016 2015
Cash and
cash equivalents
Cash $ 119,778 $ 79,954
Money
market funds 152,423 91,659
Total cash
and cash equivalents $ 272,201 $ 171,613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December 31, 2016 and 2015, the Company
had letters of credit totaling $17.3 million and $16.5 million, respectively,
related to such leases, which are classified as restricted cash. </t>
  </si>
  <si>
    <t>PROPERTY, EQUIPMENT AND SOFTWARE, NET</t>
  </si>
  <si>
    <t>Property, Plant and Equipment [Abstract]</t>
  </si>
  <si>
    <t xml:space="preserve">7. PROPERTY, EQUIPMENT
AND SOFTWARE, NET Property, equipment and
software, net as of December 31, 2016 and 2015 consisted of the following (in
thousands):
December 31, December 31,
2016 2015
Computer
equipment $ 28,551 $ 26,004
Software 1,079 1,213
Capitalized
website and internal-use software development costs 61,515 42,320
Furniture
and fixtures 14,162 10,771
Leasehold
improvements 60,101 47,552
Telecommunication 3,457 2,970
Total 168,865 130,830
Less
accumulated depreciation (76,425 ) (50,363 )
Property,
equipment and software, net $ 92,440 $ 80,467 Depreciation expense for
the years ended December 31, 2016, 2015 and 2014 was approximately $28.5
million, $23.0 million and $14.3 million, respectively. </t>
  </si>
  <si>
    <t>GOODWILL AND INTANGIBLE ASSETS</t>
  </si>
  <si>
    <t>Goodwill and Intangible Assets Disclosure [Abstract]</t>
  </si>
  <si>
    <t>8. GOODWILL AND
INTANGIBLE ASSETS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6 and concluded that goodwill was not impaired, as
the fair value of each reporting unit exceeded its carrying value. Goodwill as of December 31,
2016 and 2015, and changes in the carrying amount of goodwill during the years
ended December 31, 2016 and 2015, were as follows (in thousands):
Balance as
of December 31, 2014 $ 67,307
Goodwill measurement period
adjustment (255 )
Goodwill
acquired 110,927
Effect of currency translation (5,782 )
Balance as
of December 31, 2015 $ 172,197
Goodwill measurement period
adjustment 146
Effect of
currency translation (1,676 )
Balance as of December 31, 2016 $ 170,667 Intangible assets at
December 31, 2016 and 2015 consisted of the following (dollars in thousands):
Weighted
Gross Net Average
Carrying Accumulated Carrying Remaining
Amount
Amortization
Amount
Life
December 31, 2016
Restaurant
and user relationships $ 29,400 $ (5,981 ) $ 23,419 8.2 years
Developed
technology 9,280 (4,122 ) 5,158 3.1
years
Content 3,674 (2,581 ) 1,093 2.0 years
Trade name
and other 3,338 (1,861 ) 1,477 2.1
years
Domains and
data licenses 2,804 (1,340 ) 1,464 3.0 years
Advertiser
relationships 1,549 (1,549 ) - 0.0
years
Total $ 50,045 $ (17,434 ) $ 32,611
Weighted
Gross Net Average
Carrying Accumulated Carrying Remaining
Amount Amortization Amount Life
December 31, 2015:
Restaurant
and user relationships $ 29,400 $
(2,817 ) $ 26,583 9.1 years
Developed
technology 9,295 (2,441 ) 6,854 4.1
years
Content 3,922 (2,066 ) 1,856 2.7 years
Trade name
and other 3,350 (1,139 ) 2,211 3.1
years
Domains and
data licenses 2,625 (835 ) 1,790 3.9 years
Advertiser
relationships 1,708 (1,708 ) - 0.0
years
Total $ 50,300 $ (11,006 ) $ 39,294 Amortization expense for
the years ended December 31, 2016, 2015 and 2014 was $6.8 million, $6.5 million
and $2.4 million, respectively. As of December 31, 2016,
the estimated future amortization of purchased intangible assets for (i) each of
the succeeding five years and (ii) thereafter is as follows (in thousands):
Year Ending December
31, Amount
2017 $ 6,763
2018 6,280
2019 5,399
2020 3,406
2021 3,166
Thereafter 7,597
Total amortization $ 32,611</t>
  </si>
  <si>
    <t>OTHER NON-CURRENT ASSETS</t>
  </si>
  <si>
    <t>Other Assets, Noncurrent Disclosure [Abstract]</t>
  </si>
  <si>
    <t xml:space="preserve">9. OTHER NON-CURRENT
ASSETS Other non-current assets as
of December 31, 2016 and 2015 consisted of the following (in thousands):
December 31, December 31,
2016 2015
Cost-method investments $ 8,000 $ -
Other 2,992 3,701
Total $ 10,992 $ 3,701 Cost-method investments
represent the Companys investment in the preferred stock of Nowait, Inc. a
mobile platform that allows restaurants to manage their waitlists, which was
completed on July 15, 2016. The remaining other non-current assets are primarily
deferred tax assets. </t>
  </si>
  <si>
    <t>ACCRUED LIABILITIES</t>
  </si>
  <si>
    <t>Payables and Accruals [Abstract]</t>
  </si>
  <si>
    <t>10. ACCRUED
LIABILITIES Accrued liabilities as of
December 31, 2016 and 2015 consisted of the following (in thousands):
December 31, December 31,
2016 2015
Restaurant revenue share liability $ 17,372 $ 12,654
Accrued employee vacation 6,196 4,662
Accrued income, payroll and other
taxes 5,456 3,451
Accrued marketing 4,633 2,144
Accrued employee benefits and other employee
expenses 4,337 3,631
Accrued bonuses and commissions 3,079 4,546
Accrued facilities and related 2,427 1,928
Accrued consulting 1,824 1,763
Deferred rent 1,655 786
Employee stock purchase plan liability 1,059 817
Merchant revenue share liability 980 1,212
Fixed
asset purchase commitments 723 1,318
Other accrued expenses 5,341 4,546
Total $ 55,082 $ 43,458</t>
  </si>
  <si>
    <t>LONG-TERM LIABILITIES</t>
  </si>
  <si>
    <t>Accounts Payable and Accrued Liabilities, Noncurrent [Abstract]</t>
  </si>
  <si>
    <t>11. LONG-TERM
LIABILITIES Long-term liabilities as of
December 31, 2016 and 2015 consisted of the following (in thousands):
December 31, December 31,
2016 2015
Deferred rent $ 16,896 $ 11,324
Other long-term liabilities 725 706
Total $ 17,621 $ 12,030</t>
  </si>
  <si>
    <t>OTHER INCOME (EXPENSE), NET</t>
  </si>
  <si>
    <t>Other Income and Expenses [Abstract]</t>
  </si>
  <si>
    <t>12. OTHER INCOME
(EXPENSE), NET Other income (expense), net
for the years ended December 31, 2016, 2015 and 2014 consisted of the following
(in thousands):
Year
Ended December 31,
2016 2015 2014
(in thousands)
Interest income, net $ 1,724 $ 622 $ 375
Transaction loss on foreign
exchange (175 ) (687 ) (121 )
Other non-operating income (loss),
net 145 451 (33 )
Other
income, net $ 1,694 $ 386 $ 221</t>
  </si>
  <si>
    <t>COMMITMENTS AND CONTINGENCIES</t>
  </si>
  <si>
    <t>Commitments and Contingencies Disclosure [Abstract]</t>
  </si>
  <si>
    <t xml:space="preserve">13. COMMITMENTS AND
CONTINGENCIES Office Facility
Leases The Company leases its
office facilities under operating lease agreements that expire from 2017 to
2025. Certain lease agreements provide for rental payments on a graduated basis.
The Company recognizes rent expense on a straight-line basis over the lease
period. Rental expense was $36.8 million, $30.9 million and $14.6 million for
the years ended December 31, 2016, 2015 and 2014, respectively. The Companys minimum
payments under noncancelable operating leases for equipment and office space
having initial terms in excess of one year were as follows as of December 31,
2016 (in thousands):
Operating
Year Ending
December 31,
Leases
2017 $ 42,321
2018 44,355
2019 44,449
2020 45,892
2021 38,095
Thereafter 92,401
Total minimum lease payments $ 307,513 The Company has subleased
certain office facilities under operating lease agreements that expire in 2021.
The Company recognizes sublease rentals as a reduction in rental expense on a
straight-line basis over the lease period. Sublease rental income was $2.0
million, $1.4 million, and zero for the years ended December 31, 2016, 2015, and
2014, respectively. The Company expects future sublease rental receipts of $8.3
million between 2017 and 2021. Legal
Proceedings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certain of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November 24, 2015, the court dismissed the first amended complaint with
prejudice, and entered judgment in the Companys favor on December 28, 2015. The
plaintiffs have appealed this decision to the U.S. Court of Appeals for the
Ninth Circuit.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which the court preliminarily approved on
June 27, 2016. The settlement received final court approval on December 5, 2016
and the $550 thousand settlement amount was paid on February 10, 2017.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for payments in the aggregate amount of up to approximately $0.2 million, which
the court preliminarily approved on August 29, 2016. The settlement received
final court approval on February 1, 2017. Based on the settlement
agreements reached in connection with the two lawsuits by former Eat24 employees
described above, the Company recognized a liability for each of the proposed
settlement amounts as part of its accrued liabilities as of December 31, 2016.
In February 2016, $1.1 million was released to the Company from the escrow fund
established in connection with the acquisition of Eat24, to fund such settlement
amounts and related legal expense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In June 2015, the IRS began
a payroll tax audit of the Company for 2014 and 2013. The Company has assessed
the estimated range of such loss and, as of December 31, 2016, a liability of
$0.5 million has been recorded. The Company expects the audits and any related
assessments to be finalized in 2017. </t>
  </si>
  <si>
    <t>STOCKHOLDERS' EQUITY</t>
  </si>
  <si>
    <t>Stockholders' Equity Note [Abstract]</t>
  </si>
  <si>
    <t>STOCKHOLDERS' EQUITY (DEFICIT)</t>
  </si>
  <si>
    <t xml:space="preserve">14. STOCKHOLDERS
EQUITY Elimination of
Dual-Class Common Stock Structure
On September 22, 2016, all
outstanding shares of the Companys Class A common stock and Class B common
stock automatically converted into a single class of common stock (the
Conversion) pursuant to the terms of the Companys Amended and Restated
Certificate of Incorporation. On September 23, 2016, the Company filed a
certificate with the Secretary of State of the State of Delaware effecting the
retirement and cancellation of the Class A common stock and Class B common
stock. This certificate of retirement had the additional effect of eliminating
the authorized Class A and Class B shares, thereby reducing the Companys total
number of authorized shares of common stock from 500,000,000 to 200,000,000.
The following table
presents the number of shares authorized and issued and outstanding as of the
dates indicated:
December 31,
2016 December 31,
2015
Shares Shares
Shares Issued and Shares Issued and
Authorized Outstanding Authorized Outstanding
Stockholders equity:
Class A common stock, $0.000001 par value   200,000,000 66,535,156
Class B common stock, $0.000001 par value   100,000,000 9,447,646
Common stock, $0.000001 par value 200,000,000 79,429,833 200,000,000 
Undesignated Preferred Stock 10,000,000  10,000,000  Common Stock Reserved
for Future Issuance As of December 31, 2016,
the Company had reserved shares of common stock for future issuances in
connection with the following:
Options outstanding 8,018,941
Restricted stock units and awards outstanding 7,090,465
Available for future stock option and restricted stock units
and awards grants 2,787,277
Available for future ESPP offerings 1,303,913
Total reserved for future issuance 19,200,596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four-year period, on one of three schedules: (a) 25%
vesting at the end of one year and the remaining shares vesting monthly
thereafter; (b) 10% vesting over the first year, 20% vesting over the second
year, 30% vesting over the third year and 40% vesting over the fourth year; or
(c) ratably on a monthly basis. Options granted are generally exercisable for up
to 10 years. The Company issues new shares when stock options are exercised. A summary of stock option
activity for the year ended December 31, 2016 is as follows:
Options
Outstanding
Weighted-
Average
Weighted- Remaining Aggregate
Average Contractual Intrinsic
Number of Exercise Term (in Value (in
Shares Price years) thousands)
Outstanding - December 31, 2015 8,206,356 $ 20.93 6.44 $ 92,454
Granted 1,341,250 23.58
Exercised (1,290,205 ) 15.95
Canceled (238,460 ) 36.59
Outstanding - December 31, 2016 8,018,941 $ 21.71 6.10 $ 147,673
Options vested and exercisable as of
December 31, 2016 6,292,994 $ 19.18 5.44 $ 128,488 Aggregate intrinsic value
represents the difference between the closing price of the Companys common
stock and the exercise price of outstanding, in-the-money options. The total
intrinsic value of options exercised was approximately $23.23 million, $26.2
million and $108.7 million for the years ended December 31, 2016, 2015 and 2014,
respectively. The weighted-average grant
date fair value of options granted was $10.16, $22.48 and $41.84 per share for
the years ended December 31, 2016, 2015 and 2014, respectively. As of December 31, 2016,
total unrecognized compensation costs related to unvested stock options was
approximately $21 million, which is expected to be recognized over a
weighted-average time period of 2.2 years. The following table
summarizes information about outstanding and vested stock options as of December
31, 2016:
Options Vested and
Options
Outstanding Exercisable
Weighted- Weighted Weighted
Number of Average Average Average
Options Remaining Exercise Number of Exercise
Exercise Price Range Outstanding Life (Years) Price Options Price
$1.00 - $6.92 88,816 2.86 $ 4.48 84,649 $ 4.45
$7.16 2,196,634 4.01 7.16 2,196,634 7.16
$8.16 - $18.85 803,343 5.65 15.43 728,696 15.04
$18.91 - $21.13 733,521 9.06 20.53 280,551 20.55
$21.18 1,533,803 6.10 21.18 1,437,801 21.18
$21.24 - $26.03 936,234 6.95 24.01 606,256 25.02
$26.89 - $45.50 890,637 7.08 31.49 565,519 32.46
$47.79 - $78.18 818,028 7.73 56.18 382,097 60.02
$82.42 9,025 7.33 79.06 4,488 79.21
$94.42 8,900 7.16 94.42 6,303 94.42
Total 8,018,941 6.10 $ 21.71 6,292,994 $ 19.18 RSUs and RSAs
The cost of RSUs and RSAs
is determined using the fair value of the Companys common stock on the date of
grant. RSUs and RSAs generally vest over a four-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nd RSA
activity for the year ended December 31, 2016 is as follows:
Restricted Stock Units Restricted Stock Awards
Weighted- Number Weighted-
Number of Average Grant of Average Grant
Shares Date
Fair Value Shares Date
Fair Value
Unvested--December 31, 2015 4,093,204 $ 39.45 312 $ 11.68
Granted 5,879,390 28.51 - -
Released (1,813,712 ) 35.29 (312 ) 11.68
Canceled (1,068,417 ) 32.92 - -
Unvested--December 31, 2016 7,090,465 $ 32.43 0 $ - As of December 31, 2016,
the Company had approximately $208.8 million of unrecognized stock-based
compensation expense related to RSUs and RSAs, which is expected to be
recognized over the remaining weighted-average vesting period of approximately
3.0 year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that began prior to December 1, 2014, employees were able to
purchase shares at 85% of the lower of the fair market value of the Companys
common stock on the first trading day of the offering period or on the last day
of the offering period. At the end of each offering period that began December
1, 2014 or later, employees are able to purchase shares at 85% of the fair
market value of the Companys common stock on the last day of the offering
period. During the year ended
December 31, 2016, employees purchased 342,057 shares at a weighted-average
purchase price of $26.12 per share. The Company recognized $1.5 million of
stock-based compensation expense related to the ESPP in the year ended December
31, 2016. Stock-Based
Compensation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ommon
stock, a risk-free interest rate, and expected dividends.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For the years ended December 31,
2016, 2015 and 2014, the weighted-average assumptions are as follows:
Year
Ended December 31,
2016 2015 2014
Dividend yield - - -
Annual risk-free rate 1.53 % 1.78 % 2.07 %
Expected volatility 44.00 % 49.27 % 57.56 %
Expected term (years) 5.84 6.11 6.17 The following table
summarizes the effects of stock-based compensation expense related to
stock-based awards in the consolidated statements of operations during the
periods presented (in thousands):
Year Ended December 31,
2016 2015 2014
Cost of Revenue $ 2,446 $ 1,117 $ 729
Sales and marketing 27,098 21,962 15,083
Product Development 36,323 23,431 14,804
General and administrative 20,394 14,332 11,657
Restructuring and integration - - -
Total stock-based compensation in income
(loss) before
incomes taxes 86,261 60,842 42,273
Benefit from income taxes (643 ) (402 ) (15,064 )
Total stock-based compensation in income
(loss) $ 85,618 $ 60,440 $ 27,209 During the years ended
December 31, 2016, 2015 and 2014, the Company capitalized $4.5 million, $3.0
million and $2.3 million, respectively, of stock-based compensation expense as
website development costs. </t>
  </si>
  <si>
    <t>NET INCOME (LOSS) PER SHARE</t>
  </si>
  <si>
    <t>Earnings Per Share [Abstract]</t>
  </si>
  <si>
    <t>15. NET INCOME (LOSS)
PER SHARE Basic and diluted net
income (loss) per share attributable to common stockholders for periods prior to
the Conversion are presented in conformity with the two-class method required
for participating securities. Prior to the Conversion, shares of Class A and
Class B common stock were the only outstanding equity in the Company. The rights
of the holders of Class A and Class B common stock were identical, except with
respect to voting and conversion. Each share of Class A common stock was
entitled to one vote per share and each share of Class B common stock was
entitled to ten votes per share. Shares of Class B common stock were convertible
into Class A common stock at any time at the option of the stockholder, and were
automatically converted upon sale or transfer to Class A common stock, subject
to certain limited exceptions, and in connection with certain other conversion
events. Under the two-class method,
basic net income (loss) per share is computed using the weighted-average number
of shares of common stock outstanding during the period. Diluted net income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On September 22, 2016, the
Companys Class A and Class B common stock converted into a single class of
common stock. Because shares of Class A and Class B common stock were
outstanding for a portion of the year ended December 31, 2016, the Company has
disclosed earnings per common share for both classes of common stock for the
current period. Basic and diluted net income (loss) per share
attributable to common stockholders for periods after the conversion will be
presented based on the number of shares of common stock outstanding. The following table
presents the calculation of basic and diluted net income (loss) per share (in
thousands, except per share data):
Year Ended December
31,
2016 2015 2014
Class A Class B Class A Class B Class A Class B
Basic net income (loss) per share
attributable to common
stockholders:
Numerator:
Net income (loss) $
(4,296 ) $
(374 ) $
(28,694 ) $
(4,206 ) $
31,178 $
5,295
Allocation of undistributed earnings $ (4,296 ) $ (374 ) $ (28,694 ) $ (4,206 ) $ 31,178 $ 5,295
Denominator:
Weighted-average shares
outstanding 70,997 6,189 65,135 9,548 61,492 10,444
Basic net income (loss) per share
attributable to common
stockholders: $ (0.06 ) $ (0.06 ) $ (0.44 ) $ (0.44 ) $ 0.51 $ 0.51
Diluted net income (loss) per share
attributable to common stockholders:
Numerator:
Allocation of undistributed earnings
for basic calculations $ (4,296 ) $ (374 ) $ (28,694 ) $ (4,206 ) $ 31,178 $ 5,295
Reallocation of undistributed
earnings as a result of conversion
from Class B to Class A shares (374 ) - (4,206 ) - 5,295 -
Reallocation of undistributed
earnings to Class B shares - - - 911
Allocation of undistributed
earnings $ (4,670 ) $ (374 ) $ (32,900 ) $ (4,206 ) $ 36,473 $ 6,206
Denominator:
Number of shares used in basic
calculation 70,997 6,189 65,135 9,548 61,492 10,444
Weighted-average effect of dilutive
securities
Conversion of Class B to Class
A common shares outstanding 6,189 - 9,548 - 10,444 -
Stock options - - - - 4,377 2,584
Other dilutive securities - - - - 399 25
Number of shares used in
diluted calculation 77,186 6,189 74,683 9,548 76,712 13,053
Diluted net income (loss) per share
attributable to common stockholders: $ (0.06 ) $ (0.06 ) $ (0.44 ) $ (0.44 ) $ 0.48 $ 0.48 The following
weighted-average stock-based instruments were excluded from the calculation of
diluted net income (loss) per share because their effect would have been
anti-dilutive for the periods presented (in thousands):
Year Ended
December 31,
2016 2015 2014
Stock options 2,082 8,206 71
Restricted stock units and awards 2,090 4,095
Contingently issuable shares - 309</t>
  </si>
  <si>
    <t>INCOME TAXES</t>
  </si>
  <si>
    <t>Income Tax Disclosure [Abstract]</t>
  </si>
  <si>
    <t xml:space="preserve">16.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income (loss) before income taxes
for the periods presented (in thousands):
2016 2015 2014
United States
$ 1,679
$ (18,604 )
$ 13,083
Foreign (4,964 ) (2,334 ) (1,803 )
Total $ (3,285 ) $ (20,938 ) $ 11,280 The income tax provision is
composed of the following (in thousands):
2016 2015 2014
Current:
Federal $ - $ (10 ) $ -
State 35 370 704
Foreign 86 1,010 1,322
$ 121 $ 1,370 $ 2,026
Deferred:
Federal $ 106 $ 3,505 $ (14,806 )
State 13 6,245 (7,613 )
Foreign 1,145 842 (4,800 )
1,264 10,592 (27,219 )
Total provision for (benefit from)
income taxes $
1,385 $
11,962 $
(25,193 ) The following table
presents a reconciliation of the statutory federal rate and the Companys
effective tax rate for the periods presented:
2016 2015 2014
Tax
benefit at federal statutory rate 35.00 % 35.00 % 35.00 %
State-net of federal effect 21.41 5.32 3.63
Foreign rate differential (1.54 ) (10.03 ) (2.17 )
Stock-based compensation 10.50 (3.60 ) 12.76
Acquisition costs - (0.38 ) -
Meals &amp; Entertainment (13.84 ) (2.63 ) 3.75
Tax
credits 163.87 14.30 (23.37 )
Change in valuation allowance (189.19 ) (96.18 ) (248.14 )
Change in tax rate (0.12 ) (0.73 ) (4.72 )
Benefit for tax only asset - 4.99 -
Non-deductible expenses (6.16 ) (1.58 ) 1.36
Prior year deferred true-ups (11.81 ) (0.57 ) -
Expiration of deferred benefit (50.76 ) - -
Other 0.47 (1.00 ) (1.44 )
Effective Tax Rate (42.17 )% (57.09 )% (223.34 )% In assessing the
realization of deferred tax assets, management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As of December 31, 2016 and
2015, based on the available objective evidence, management believes it is more
likely than not that its domestic deferred tax assets will not be realized.
Accordingly, management has applied a full valuation allowance against its
domestic net deferred tax assets. The effective tax rate in
2016 reflects a $1.4 million expense associated with establishing a valuation
allowance against certain foreign deferred tax assets as a result of the winding
down of sales and marketing activities outside of the United States and Canada.
At the end of 2016, the Company could not assert at the required
more-likely-than-not level of certainty, that some of its foreign operations
would generate sufficient taxable income to realize all of its deferred tax
assets after considering the relative impact of all evidence, positive and
negative. In making its evaluation, the Company considered recent changes in
foreign operations as a significant piece of negative evidence. As a result, the
Company established a valuation allowance against some of its foreign deferred
tax assets in the year ended December 31, 2016.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2016 2015
Deferred tax assets:
Reserves
and others $ 13,382 $ 8,656
Stock-based
compensation 29,402 26,236
Contribution
carryforward 11 1,782
Net
operating loss carryforward 64,478 7,048
Tax credit
carryforward 17,185 8,985
Gross
deferred tax assets 124,458 52,707
Valuation allowance (92,191 ) (20,542 )
Total
deferred tax assets 32,267 32,165
Deferred tax
liabilities:
Depreciation
and amortization (30,140 ) (28,896 )
Total
deferred tax liabilities (30,140 ) (28,896 )
Net
deferred tax assets (liabilities) $ 2,127 $ 3,269 At December 31, 2016, the
Company had federal and state net operating loss carryforwards of approximately
$154.9 million and $132.9 million, respectively, expiring beginning in 2024 and
2017, respectively. The Company also had cumulative trading losses of $10.1
million and of $7.2 million at December 31, 2016 in Ireland and Germany
respectively, which may be carried forward indefinitely against profits in the
respective jurisdictions. At December 31, 2016, the Company had federal research
credit carryforwards of approximately $8.6 million that expire beginning in
2024, and California research credit carryforwards of approximately $8.0 million
that do not expire. At December 31, 2016, the Company also had $5.2 million of
California Enterprise Zone credit, expiring beginning in 2024.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reduce the total amount of net operating loss
carryforwards and credits that can be utilized. Further, foreign loss
carryforwards may be subject to limitations under the applicable laws of the
taxing jurisdictions due to ownership change limitations.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Under ASU
2016-09, these previously unrecognized deferred tax assets were recognized on a
modified retrospective basis as of January 1, 2016, the start of the year in
which the Company early adopted ASU 2016-09. Approximately $164.1
million of federal net operating losses, $125.7 million of state net operating
losses, $1.4 million of Ireland net operating losses, $1.3 million of federal
research and development tax credits and $0.1 million of state Enterprise Zone
credits are related to tax stock option deductions in excess of book deductions
and are not included in the balance shown above as of December 31,
2015. The U.S. federal and state net
operating losses and credits recognized as of January 1, 2016, as described
above, have been offset by a valuation allowance. As a result, only the Ireland
net operating losses resulted in a cumulative-effect adjustment to retained
earnings of $0.2 million (which reduced the accumulated deficit) as of January
1, 2016.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It is the intention of the
Company to reinvest the earnings from Darwin Social Marketing Inc., Yelp UK Ltd.
and Yelp Ireland Holding Company Limited and its subsidiaries. The Company does
not provide for U.S. income taxes of foreign subsidiaries as such earnings are
to be reinvested indefinitely. As of December 31, 2016, the Company estimates
$2.6 million of cumulative earnings upon which U.S. income taxes have not been
provided. Determination of the amount of unrecognized deferred tax liability
with respect to such earnings is not practicable. The additional taxes on the
earnings of foreign subsidiaries, if remitted, would be partially offset by U.S.
tax credits for foreign taxes already paid. As of December 31, 2016,
2015 and 2014, the Company had $10.3 million, $5.0 million and $3.3 million,
respectively, of unrecognized tax benefits. A reconciliation of the beginning
and ending amount of unrecognized benefits is as follows (in thousands):
2016 2015 2014
Balance at the beginning of the year $ 5,049 $ 3,276 $ 1,774
Increase
(Decrease) based on tax positions related to the prior year 1,381 (31 ) 69
Increase
based on tax positions related to the current year 4,131 1,804 1,433
Lapse of
statute of limitations (221 ) - -
Balance at the end of the year $ 10,340 $ 5,049 $ 3,276 As of December 31, 2016,
the Company had $0.8 million of unrecognized tax benefits that, if recognized,
would affect the effective tax rate. The Companys policy is to record interest
and penalties related to unrecognized tax benefits as income tax expense. During
each of the years ended December 31, 2016, 2015 and 2014, the Company had an
immaterial amount related to the accrual of interest and penalties. In addition, the Company is
subject to the continuous examination of its income tax returns by the IRS and
other tax authorities. The Companys federal and state income tax returns for
fiscal years subsequent to 2003 remain open to examination. In the Companys
most significant foreign jurisdictions  Ireland,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that it is reasonably possible that its unrecognized tax
benefits could be reduced by an immaterial amount over the 12 months following
December 31, 2016. </t>
  </si>
  <si>
    <t>RELATED PARTY TRANSACTIONS</t>
  </si>
  <si>
    <t>Related Party Transactions [Abstract]</t>
  </si>
  <si>
    <t>RELATED-PARTY TRANSACTIONS</t>
  </si>
  <si>
    <t>17. RELATED PARTY
TRANSACTIONS The Company does not have
any significant related party transactions.</t>
  </si>
  <si>
    <t>INFORMATION ABOUT REVENUE AND GEOGRAPHIC AREAS</t>
  </si>
  <si>
    <t>Segment Reporting [Abstract]</t>
  </si>
  <si>
    <t>18.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Revenue by geography is based on the
billing address of the customer. Net
Revenue Prior to this annual report, the Company classified revenue from its
local products  consisting of business listing and advertising products that
are sold directly to businesses and Yelp Reservations  as local revenue, and
revenue generated through partner arrangements, including resale of advertising
products by certain partners, and monetization of remnant advertising inventory
through third-party ad networks as other services revenue. The Company now classifies revenue from all of its business
listing and advertising products, including advertising sold by partners, as
advertising revenue. As a result, revenue generated through ad resales and
monetization of remnant advertising inventory through third-party ad networks is
now classified as advertising revenue rather than other services revenue, and
revenue from Yelp Reservations, a subscription service, is recognized as other
services revenue. All disclosures relating to revenue by product have been
updated to this revised classification for all periods presented. The following table
presents the Companys net revenue by product line for the periods presented (in
thousands), reflecting the changes to its revenue categories described above:
Year Ended December
31,
2016 2015 2014
(dollars in
thousands)
Net
revenue by product:
Advertising $ 645,241 $ 471,416 $ 335,450
Transactions 62,495 43,854 5,247
Brand
advertising - 31,012 34,482
Other
services 5,333 3,429 2,357
Total
net revenue $ 713,069 $ 549,711 $ 377,536 For purposes of comparison,
the following table presents the Companys net revenue by product line for the
periods presented (in thousands) based on the revenue categories in effect prior
to the three months ended December 31, 2016:
Year Ended December 31,
2016 2015 2014
(dollars in
thousands)
Net revenue by product:
Local $ 624,694 $ 448,236 $ 319,137
Transactions 62,495 43,854 5,247
Brand
advertising - 31,012 34,482
Other
services 25,880 26,609 18,670
Total
net revenue $ 713,069 $ 549,711 $ 377,536 During the years ended
December 31, 2016, 2015 and 2014, no individual customer accounted for 10% or
more of consolidated net revenue. The following table
presents the Companys net revenue by geographic region for the periods
indicated (in thousands):
Year
E nded
Decemb er 31,
2016 2015 2014
United States $ 698,244 $ 537,567 $ 366,579
All
other countries 14,825 12,144 10,957
Total net revenue $ 713,069 $ 549,711 $ 377,536 Long-Lived
Assets The following table
presents the Companys long-lived assets by geographic region for the periods
indicated (in thousands):
Year
E nded
Decemb er 31,
2016 2015 2014
United States $ 89,362 $ 78,675 $ 73,344
All
other countries 3,078 5,493 5,900
Total long-lived assets $ 92,440 $ 84,168 $ 79,244</t>
  </si>
  <si>
    <t>RESTRUCTURING AND INTEGRATION</t>
  </si>
  <si>
    <t>Restructuring and Related Activities [Abstract]</t>
  </si>
  <si>
    <t xml:space="preserve">19. RESTRUCTURING AND
INTEGRATION The following table
presents the Companys restructuring and integration costs for the periods
indicated (in thousands):
Year En ded December
31,
2016 2015 2014
Restructuring and integration $ 3,455 $ - $ - On November 2, 2016, the
Company announced plans to significantly reduce sales and marketing activities
in markets outside of the United States and Canada. The Company incurred $ 3.5 million in restructuring and
integration costs associated with this plan for
the year ended December 31, 2016, of which $2.0 million had been paid by December 31,
2016. The Company expects to pay the remaining $1.5 million during the
year ending December 31, 2017. The costs primarily related
to severance costs for affected employees. No goodwill, intangible assets or
other long lived assets have been determined to be impaired. The restructuring
plan was substantially completed by the year ended December 31, 2016, with
approximately $0.2 million expected to be incurred during the year ended
December 31, 2017. </t>
  </si>
  <si>
    <t>SUBSEQUENT EVENTS</t>
  </si>
  <si>
    <t>Subsequent Events [Abstract]</t>
  </si>
  <si>
    <t>20. SUBSEQUENT
EVENTS On February 28, 2017, the Company acquired Nowait, a restaurant technology company with the industry’s leading waitlist
system and seating tool. The aggregate purchase price of approximately $40 million was paid in cash, and includes the partial
stake previously acquired by the Company. The purchase price is subject to customary working capital adjustments. The Company is currently in the process of valuing
the assets acquired and liabilities assumed in the transaction, which will be reflected in the Company's financial statements
for the period ending March 31, 2017. In October 2016, the Company acquired a 20% interest in the preferred stock of Nowait for $8.0 million in cash, which is recorded
as a cost-method investment as part of non-current in the Company’s consolidated balance sheet as of December 31, 2016
(see Note 9). The Company expects the acquisition to drive daily engagement in the key restaurant vertical, by allowing Yelp users to more
quickly move from search and discovery to transacting at a local business.</t>
  </si>
  <si>
    <t>SUMMARY OF SIGNIFICANT ACCOUNTING POLICIES (Policies)</t>
  </si>
  <si>
    <t>Use of Estimates</t>
  </si>
  <si>
    <t xml:space="preserve">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t>
  </si>
  <si>
    <t>Foreign Currency Translation</t>
  </si>
  <si>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t>
  </si>
  <si>
    <t>Cash and Cash Equivalents</t>
  </si>
  <si>
    <t xml:space="preserve">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t>
  </si>
  <si>
    <t>Marketable Securities</t>
  </si>
  <si>
    <t xml:space="preserve">Marketable
Securities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 </t>
  </si>
  <si>
    <t>Concentrations of Credit Risk</t>
  </si>
  <si>
    <t>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for the allowance was incorrect, an adjustment, which
is considered a change in the estimate, is made. The carrying value of accounts
receivable approximates their fair value. As of December 31, 2016,
2015 and 2014, there were no customers that accounted for more than 10% of total
accounts receivable. The following table
presents the changes in the allowance for doubtful accounts (in thousands):
Year Ended December
31,
2016 2015 2014
Allowance
for doubtful accounts:
Balance,
beginning of period $ 3,208 $ 1,627 $ 810
Add:
bad debt expense 15,913 10,271 6,369
Less:
write-offs, net of recoveries (14,129 ) (8,690 ) (5,552 )
Balance, end
of period $ 4,992 $ 3,208 $ 1,627</t>
  </si>
  <si>
    <t>Property, Equipment and Software</t>
  </si>
  <si>
    <t xml:space="preserve">Property, Equipment and
Software Property, equipment and
software are stated at cost less accumulated depreciation and amortization.
Depreciation is computed using the straight-line method over the estimated
useful lives of the assets, which are approximately three to five years.
Leasehold improvements are amortized over the shorter of the lease term or 10
years. </t>
  </si>
  <si>
    <t>Website and Internal-Use Software Development Costs</t>
  </si>
  <si>
    <t xml:space="preserve">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is generally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he Company capitalized
$19.2 million, $14.7 million and $13.9 million in website and internal-use
software costs during the years ended December 31, 2016, 2015 and 2014,
respectively, which are included in property, equipment and software, net on the
consolidated balance sheets. Amortization expense related to website and
internal-use software was $12.3 million, $8.4 million and $4.6 million for the
years ended December 31, 2016, 2015 and 2014, respectively. The Company wrote off $0.1
million, $0.1 million and $0.0 million of website and internal-use software
costs in the years ended December 31, 2016, 2015 and 2014, respectively. The
retirements were related to obsolete projects no longer supported by the
Company. The loss on disposition of the projects has been included in
depreciation and amortization expense in the Companys consolidated statements
of operations. </t>
  </si>
  <si>
    <t>Business Combinations</t>
  </si>
  <si>
    <t xml:space="preserve">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t>
  </si>
  <si>
    <t xml:space="preserve">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its single reporting operating unit is
less than its carrying amount as a basis for determining whether it is necessary
to perform the two-step goodwill impairment test under the authoritative
guidance issued by the Financial Accounting Standards Board (FASB).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 </t>
  </si>
  <si>
    <t>Intangible Assets</t>
  </si>
  <si>
    <t xml:space="preserve">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 </t>
  </si>
  <si>
    <t>Cost-Method Investments</t>
  </si>
  <si>
    <t xml:space="preserve">Cost-Method
Investments Nonmarketable equity
investments, that the Company has determined do not meet the criteria for
accounting under the equity method of accounting, are accounted for using the
cost method of accounting and classified as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t>
  </si>
  <si>
    <t>Impairment of Long-Lived Assets and Long-Lived Assets to be Disposed of</t>
  </si>
  <si>
    <t xml:space="preserve">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t>
  </si>
  <si>
    <t>Revenue Recognition</t>
  </si>
  <si>
    <t xml:space="preserve">Revenue
Recognition The Company generates
revenue from its advertising products, transactions, other services and, through
the end of 2015, brand advertising. The Company recognizes revenue when all of
the following conditions are met: there is persuasive evidence of an
arrangement, service has been provided to the customer, the amount to be paid by
the customer is fixed or determinable, and collection is reasonably assured.
Payments received in advance of services being rendered are recorded as deferred
revenue and recognized over the requisite service period. Advertising . The Company
generates advertising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ratably over the service period, in each case net of
customer discounts. The Company also generates advertising revenue through
indirect sales of advertising products, such as through reseller
agreements that allow partners to sell Yelp Branded Profiles to their clients
and the monetization of remnant advertising inventory through third-party ad
networks. Transactions . The Company
generates transactions revenue from Yelp Eat24, revenue-sharing partner arrangements
and the sale of vouchers through the Companys Yelp Deals and Gift
Certificates. Yelp Eat24 generates revenue through
arrangements with restaurants, in which restaurants pay a commission percentage
fee on orders placed through the Yelp Eat24 platform. The Company records revenue
associated with Yelp Eat24 transactions on a net basis. Yelp Platform partnerships provide consumers with the ability to complete food delivery and
other transactions through third parties directly on Yelp. The Company earns a fee on Platform partnerships for acting as an agent for these transactions, which it record on a net basis and include in revenue upon completion of a transaction. Yelp Deals allow
merchants to promote themselves and offer discounted goods and services on a
real-time basis to consumers directly on the Companys website and mobile app.
The Company earns a fee on Yelp Deals for acting as an agent in these
transactions, which are recorded on a net basis and included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Brand Advertising.
Through the end of 2015, the
Company generated brand advertising revenue through the sale of graphic and text
display advertisements on its website. The Company recognized revenue from the
sale of impression-based advertisements on its online network in the period in
which the advertisements (impressions) were delivered, net of customer
discounts. The Company also generated brand revenue from fixed-price brand
sponsorships that were recognized ratably over the service period. The
arrangements were evidenced by insertion orders or contracts that stipulate the
types of advertising delivered and the pricing. Other
Services . The Company generates
other revenue through subscription services, such as sales of monthly
subscriptions to its Yelp Reservations product, licensing payments for access to
Yelp data and other non-advertising, non-transaction partnerships. Subscription
revenues are recognized ratably over the contract terms beginning on the
commencement date of each contract, which is the date the service is made
available to customers.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arrangements at the inception
of the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VSOE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advertising products on a standalone
basis. As a result, the Company has not been able to establish VSOE for any of
its advertising products. TPE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 </t>
  </si>
  <si>
    <t>Cost of Revenue</t>
  </si>
  <si>
    <t xml:space="preserve">Cost of
Revenue The Companys cost of
revenue primarily consists of credit card processing fees, web hosting,
salaries, benefits and stock-based compensation expense for its infrastructure
teams related to operating the Companys website and mobile app. It also
includes food delivery related costs as well as creative design for brand
advertising and video production expenses. All costs are expensed when incurred. </t>
  </si>
  <si>
    <t>Stock-Based Compensation</t>
  </si>
  <si>
    <t xml:space="preserve">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as amended (ESPP), to be measured based on
the grant-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 </t>
  </si>
  <si>
    <t>Advertising Expenses</t>
  </si>
  <si>
    <t xml:space="preserve">Advertising
Expenses  Advertising costs are expensed in the period in which the advertising takes place. Costs of producing
advertising are expensed in the period in which production takes place. Total advertising expenses incurred
were $46.9 million, $30.9 million and $8.1 million for the years ended December
31, 2016, 2015 and 2014, respectively. </t>
  </si>
  <si>
    <t>Comprehensive Income (Loss)</t>
  </si>
  <si>
    <t xml:space="preserve">Comprehensive Income
(Loss) Comprehensive income
(loss) consists of net income (loss) and other comprehensive income (loss),
which includes certain changes in equity that are excluded from net income
(loss). Specifically, it includes foreign currency translation adjustments. </t>
  </si>
  <si>
    <t>Income Taxes</t>
  </si>
  <si>
    <t xml:space="preserve">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to reduce deferred tax assets to the amount
that is more likely than not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Under ASU
2016-09, these previously unrecognized deferred tax assets were recognized on a
modified retrospective basis as of January 1, 2016, the start of the year in
which the Company early adopted ASU 2016-09. The U.S. federal and state net
operating losses and credits recognized as of January 1, 2016, as described
above, have been offset by a valuation allowance. As a result, only the Ireland
net operating losses resulted in a cumulative-effect adjustment to retained
earnings of $0.2 million (which reduced the accumulated deficit) as of January
1, 2016.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t>
  </si>
  <si>
    <t>Employee Benefit Plan</t>
  </si>
  <si>
    <t xml:space="preserve">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3.8 million, $2.9 million and $1.9 million
for the years ended December 31, 2016, 2015 and 2014, respectively. </t>
  </si>
  <si>
    <t>Recent Accounting Pronouncements Not Yet Effective</t>
  </si>
  <si>
    <t xml:space="preserve">Recent Accounting
Pronouncements Not Yet Effective 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December 2016, the
FASB issued guidance on Technical Corrections and Improvements to Topic 606, Revenue from Contracts with
Customers. The new revenue standard may be applied retrospectively to each prior period presented " full retrospective modified retrospective In January 2016, FASB
issued Accounting Standards Update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t>
  </si>
  <si>
    <t>SUMMARY OF SIGNIFICANT ACCOUNTING POLICIES (Tables)</t>
  </si>
  <si>
    <t>Schedule of Allowance for Doubtful Accounts Receivable</t>
  </si>
  <si>
    <t>The following table
presents the changes in the allowance for doubtful accounts (in thousands):
Year Ended December
31,
2016 2015 2014
Allowance
for doubtful accounts:
Balance,
beginning of period $ 3,208 $ 1,627 $ 810
Add:
bad debt expense 15,913 10,271 6,369
Less:
write-offs, net of recoveries (14,129 ) (8,690 ) (5,552 )
Balance, end
of period $ 4,992 $ 3,208 $ 1,627</t>
  </si>
  <si>
    <t>FAIR VALUE OF FINANCIAL INSTRUMENTS (Tables)</t>
  </si>
  <si>
    <t>Schedule of Assets and Liabilities Measured at Fair Value</t>
  </si>
  <si>
    <t>The following table
represents the Companys financial instruments measured at fair value as of
December 31, 2016 and December 31, 2015 (in thousands):
December 31,
2016 December 31,
2015
Level 1 Level 2 Level 3 Total Level 1 Level 2 Level 3 Total
Cash
Equivalents:
Money
market funds $ 152,423 $ - $ - $ 152,423 $ 86,660 $ - $ - $ 86,660
Agency
bonds - - - - - 4,999 - 4,999
Marketable Securities:
Commercial
paper - 45,894 - 45,894 - 36,981 - 36,981
Corporate
bonds - 9,006 - 9,006 - 18,024 - 18,024
Agency
bonds - 152,394 - 152,394 - 132,102 - 132,102
Agency
discount notes - - - - - 11,986 - 11,986
Total cash equivalents and marketable
securities $ 152,423 $ 207,294 $ - $ 359,717 $ 86,660 $ 204,092 $ - $ 290,752</t>
  </si>
  <si>
    <t>MARKETABLE SECURITIES (Tables)</t>
  </si>
  <si>
    <t>Schedule of the Fair Value to Amortized Cost Basis of Securities Held-to-Maturity</t>
  </si>
  <si>
    <t>The amortized cost, gross
unrealized gains and losses, and fair value of securities held-to-maturity, all
of which mature within one year, as of December 31, 2016 and December 31, 2015
were as follows (in thousands):
As of December 31,
2016
Gross Gross
Unrealized Unrealized
Amortized
Cost Gains Losses Fair
Value
Short-term marketable
securities:
Commercial
paper $ 45,894 $ - $ - $ 45,894
Corporate
bonds 9,009 - (3 ) 9,006
Agency
bonds 152,429 18 (53 ) 152,394
Total marketable securities $ 207,332 $ 18 $ (56 ) $ 207,294
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t>
  </si>
  <si>
    <t>Schedule of Securities in an Unrealized Loss Position</t>
  </si>
  <si>
    <t>The following tables
present gross unrealized losses and fair values for those securities that were
in an unrealized loss position as of December 31, 2016 and December 31, 2015,
aggregated by investment category and the length of time that the individual
securities have been in a continuous loss position (in thousands):
As of December 31,
2016
Less Than 12
Months 12 Months or
Greater Total
Fair
Value Unrealized
Loss Fair
Value Unrealized
Loss Fair
Value Unrealized
Loss
Corporate bonds $ 8,006 $ (3 ) $ - $ - $ 8,006 $ (3 )
Agency bonds 92,018 (53 ) - - 92,018 (53 )
Total $ 100,024 $ (56 ) $ - $ - $ 100,024 $ (56 )
As of December 31,
2015
Less Than 12
Months 12 Months or
Greater Total
Fair
Value Unrealized
Loss Fair
Value Unrealized
Loss Fair
Value Unrealized
Loss
Corporate bonds $ 10,021 $ (5 ) $ - $ - $ 10,021 $ (5 )
Agency bonds 127,102 (122 ) - - 127,102 (122 )
Total $ 137,123 $ (127 ) $ - $ - $ 137,123 $ (127</t>
  </si>
  <si>
    <t>ACQUISITIONS (Tables)</t>
  </si>
  <si>
    <t>Eat 24 Inc [Member]</t>
  </si>
  <si>
    <t>Business Acquisition [Line Items]</t>
  </si>
  <si>
    <t>Schedule of Purchase Price, Assets Aquired and Liabilities Assumed</t>
  </si>
  <si>
    <t>The acquisition was
accounted for as a business combination in accordance with Accounting Standards
Codification Topic 805, Business Combinations (ASC 805), with the results of
Eat24s operations included in the Companys consolidated financial statements
from February 9, 2015. The initial purchase price allocation wa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t>
  </si>
  <si>
    <t>Schedule of Acquired Intangible Assets</t>
  </si>
  <si>
    <t>Estimated useful lives and
the amount assigned to each class of intangible assets acquired are as follows:
Intangible Asset Type Amount Assigned Useful Life
Restaurant
relationships $ 17,400 12.0 years
Developed
technology $ 7,400 5.0
years
User
relationships $ 12,000 7.0 years
Trade
name $ 2,800 4.0 years
Weighted
average 8.6 years</t>
  </si>
  <si>
    <t>Restaurant Kritik and Cityvox [Member]</t>
  </si>
  <si>
    <t>The following table
presents the aggregate purchase price allocations of these individually
immaterial acquisitions recorded in the Companys consolidated balance sheets of
their acquisition dates (in thousands):
Net tangible
assets $ (277 )
Goodwill 13,995
Intangible
assets 1,546
Total
purchase price (excluding contingent consideration) 15,264
Contingent
consideration 826
Total
purchase price $ 16,090</t>
  </si>
  <si>
    <t>Estimated useful lives as
of the acquisition dates of the intangible assets acquired are as follows:
Intangible Type Useful Life
Content 5.0
years
Developed
technology 0.5
years
Trade
name 2.0 years
Weighted
average 4.3
years</t>
  </si>
  <si>
    <t>CASH AND CASH EQUIVALENTS (Tables)</t>
  </si>
  <si>
    <t>Schedule of Cash and Cash Equivalents</t>
  </si>
  <si>
    <t>Cash and cash equivalents
as of December 31, 2016 and 2015 consisted of the following (in thousands):
December 31, December 31,
2016 2015
Cash and
cash equivalents
Cash $ 119,778 $ 79,954
Money
market funds 152,423 91,659
Total cash
and cash equivalents $ 272,201 $ 171,613</t>
  </si>
  <si>
    <t>PROPERTY, EQUIPMENT, AND SOFTWARE, NET (Tables)</t>
  </si>
  <si>
    <t>Schedule of Property, Equipment and Software</t>
  </si>
  <si>
    <t>Property, equipment and
software, net as of December 31, 2016 and 2015 consisted of the following (in
thousands):
December 31, December 31,
2016 2015
Computer
equipment $ 28,551 $ 26,004
Software 1,079 1,213
Capitalized
website and internal-use software development costs 61,515 42,320
Furniture
and fixtures 14,162 10,771
Leasehold
improvements 60,101 47,552
Telecommunication 3,457 2,970
Total 168,865 130,830
Less
accumulated depreciation (76,425 ) (50,363 )
Property,
equipment and software, net $ 92,440 $ 80,467</t>
  </si>
  <si>
    <t>GOODWILL AND INTANGIBLE ASSETS (Tables)</t>
  </si>
  <si>
    <t>Schedule of Goodwill</t>
  </si>
  <si>
    <t>Goodwill as of December 31,
2016 and 2015, and changes in the carrying amount of goodwill during the years
ended December 31, 2016 and 2015, were as follows (in thousands):
Balance as
of December 31, 2014 $ 67,307
Goodwill measurement period
adjustment (255 )
Goodwill
acquired 110,927
Effect of currency translation (5,782 )
Balance as
of December 31, 2015 $ 172,197
Goodwill measurement period
adjustment 146
Effect of
currency translation (1,676 )
Balance as of December 31, 2016 $ 170,667</t>
  </si>
  <si>
    <t>Schedule of Intangible Assets</t>
  </si>
  <si>
    <t>Intangible assets at
December 31, 2016 and 2015 consisted of the following (dollars in thousands):
Weighted
Gross Net Average
Carrying Accumulated Carrying Remaining
Amount
Amortization
Amount
Life
December 31, 2016
Restaurant
and user relationships $ 29,400 $ (5,981 ) $ 23,419 8.2 years
Developed
technology 9,280 (4,122 ) 5,158 3.1
years
Content 3,674 (2,581 ) 1,093 2.0 years
Trade name
and other 3,338 (1,861 ) 1,477 2.1
years
Domains and
data licenses 2,804 (1,340 ) 1,464 3.0 years
Advertiser
relationships 1,549 (1,549 ) - 0.0
years
Total $ 50,045 $ (17,434 ) $ 32,611
Weighted
Gross Net Average
Carrying Accumulated Carrying Remaining
Amount Amortization Amount Life
December 31, 2015:
Restaurant
and user relationships $ 29,400 $
(2,817 ) $ 26,583 9.1 years
Developed
technology 9,295 (2,441 ) 6,854 4.1
years
Content 3,922 (2,066 ) 1,856 2.7 years
Trade name
and other 3,350 (1,139 ) 2,211 3.1
years
Domains and
data licenses 2,625 (835 ) 1,790 3.9 years
Advertiser
relationships 1,708 (1,708 ) - 0.0
years
Total $ 50,300 $ (11,006 ) $ 39,294</t>
  </si>
  <si>
    <t>Schedule of Future Amortization Expense</t>
  </si>
  <si>
    <t>As of December 31, 2016,
the estimated future amortization of purchased intangible assets for (i) each of
the succeeding five years and (ii) thereafter is as follows (in thousands):
Year Ending December
31, Amount
2017 $ 6,763
2018 6,280
2019 5,399
2020 3,406
2021 3,166
Thereafter 7,597
Total amortization $ 32,611</t>
  </si>
  <si>
    <t>OTHER NON-CURRENT ASSETS (Tables)</t>
  </si>
  <si>
    <t>Schedule of Other Non-current Assets</t>
  </si>
  <si>
    <t>Other non-current assets as
of December 31, 2016 and 2015 consisted of the following (in thousands):
December 31, December 31,
2016 2015
Cost-method investments $ 8,000 $ -
Other 2,992 3,701
Total $ 10,992 $ 3,701</t>
  </si>
  <si>
    <t>ACCRUED LIABILITIES (Tables)</t>
  </si>
  <si>
    <t>Schedule of Accrued Liabilities</t>
  </si>
  <si>
    <t>Accrued liabilities as of
December 31, 2016 and 2015 consisted of the following (in thousands):
December 31, December 31,
2016 2015
Restaurant revenue share liability $ 17,372 $ 12,654
Accrued employee vacation 6,196 4,662
Accrued income, payroll and other
taxes 5,456 3,451
Accrued marketing 4,633 2,144
Accrued employee benefits and other employee
expenses 4,337 3,631
Accrued bonuses and commissions 3,079 4,546
Accrued facilities and related 2,427 1,928
Accrued consulting 1,824 1,763
Deferred rent 1,655 786
Employee stock purchase plan liability 1,059 817
Merchant revenue share liability 980 1,212
Fixed
asset purchase commitments 723 1,318
Other accrued expenses 5,341 4,546
Total $ 55,082 $ 43,458</t>
  </si>
  <si>
    <t>LONG-TERM LIABILITIES (Tables)</t>
  </si>
  <si>
    <t>Schedule of Long-term Liabilities</t>
  </si>
  <si>
    <t>Long-term liabilities as of
December 31, 2016 and 2015 consisted of the following (in thousands):
December 31, December 31,
2016 2015
Deferred rent $ 16,896 $ 11,324
Other long-term liabilities 725 706
Total $ 17,621 $ 12,030</t>
  </si>
  <si>
    <t>OTHER INCOME (EXPENSE), NET (Tables)</t>
  </si>
  <si>
    <t>Schedule of Other Income (Expense)</t>
  </si>
  <si>
    <t>Other income (expense), net
for the years ended December 31, 2016, 2015 and 2014 consisted of the following
(in thousands):
Year
Ended December 31,
2016 2015 2014
(in thousands)
Interest income, net $ 1,724 $ 622 $ 375
Transaction loss on foreign
exchange (175 ) (687 ) (121 )
Other non-operating income (loss),
net 145 451 (33 )
Other
income, net $ 1,694 $ 386 $ 221</t>
  </si>
  <si>
    <t>COMMITMENTS AND CONTINGENCIES (Tables)</t>
  </si>
  <si>
    <t>Schedule of minimum payments under noncancelable operating leases for equipment and office space having initial terms in excess of one year</t>
  </si>
  <si>
    <t>The Companys minimum
payments under noncancelable operating leases for equipment and office space
having initial terms in excess of one year were as follows as of December 31,
2016 (in thousands):
Operating
Year Ending
December 31,
Leases
2017 $ 42,321
2018 44,355
2019 44,449
2020 45,892
2021 38,095
Thereafter 92,401
Total minimum lease payments $ 307,513</t>
  </si>
  <si>
    <t>STOCKHOLDERS' EQUITY (Tables)</t>
  </si>
  <si>
    <t>Schedule of Stock by Class</t>
  </si>
  <si>
    <t>The following table
presents the number of shares authorized and issued and outstanding as of the
dates indicated:
December 31,
2016 December 31,
2015
Shares Shares
Shares Issued and Shares Issued and
Authorized Outstanding Authorized Outstanding
Stockholders equity:
Class A common stock, $0.000001 par value   200,000,000 66,535,156
Class B common stock, $0.000001 par value   100,000,000 9,447,646
Common stock, $0.000001 par value 200,000,000 79,429,833 200,000,000 
Undesignated Preferred Stock 10,000,000  10,000,000 </t>
  </si>
  <si>
    <t>Schedule of Shares of Class A and Class B Common Stock Reserved for Future Issuance</t>
  </si>
  <si>
    <t>As of December 31, 2016,
the Company had reserved shares of common stock for future issuances in
connection with the following:
Options outstanding 8,018,941
Restricted stock units and awards outstanding 7,090,465
Available for future stock option and restricted stock units
and awards grants 2,787,277
Available for future ESPP offerings 1,303,913
Total reserved for future issuance 19,200,596</t>
  </si>
  <si>
    <t>Schedule of Stock Option Activity</t>
  </si>
  <si>
    <t>A summary of stock option
activity for the year ended December 31, 2016 is as follows:
Options
Outstanding
Weighted-
Average
Weighted- Remaining Aggregate
Average Contractual Intrinsic
Number of Exercise Term (in Value (in
Shares Price years) thousands)
Outstanding - December 31, 2015 8,206,356 $ 20.93 6.44 $ 92,454
Granted 1,341,250 23.58
Exercised (1,290,205 ) 15.95
Canceled (238,460 ) 36.59
Outstanding - December 31, 2016 8,018,941 $ 21.71 6.10 $ 147,673
Options vested and exercisable as of
December 31, 2016 6,292,994 $ 19.18 5.44 $ 128,488</t>
  </si>
  <si>
    <t>Summary of Options Outstanding and Exercisable</t>
  </si>
  <si>
    <t>The following table
summarizes information about outstanding and vested stock options as of December
31, 2016:
Options Vested and
Options
Outstanding Exercisable
Weighted- Weighted Weighted
Number of Average Average Average
Options Remaining Exercise Number of Exercise
Exercise Price Range Outstanding Life (Years) Price Options Price
$1.00 - $6.92 88,816 2.86 $ 4.48 84,649 $ 4.45
$7.16 2,196,634 4.01 7.16 2,196,634 7.16
$8.16 - $18.85 803,343 5.65 15.43 728,696 15.04
$18.91 - $21.13 733,521 9.06 20.53 280,551 20.55
$21.18 1,533,803 6.10 21.18 1,437,801 21.18
$21.24 - $26.03 936,234 6.95 24.01 606,256 25.02
$26.89 - $45.50 890,637 7.08 31.49 565,519 32.46
$47.79 - $78.18 818,028 7.73 56.18 382,097 60.02
$82.42 9,025 7.33 79.06 4,488 79.21
$94.42 8,900 7.16 94.42 6,303 94.42
Total 8,018,941 6.10 $ 21.71 6,292,994 $ 19.18</t>
  </si>
  <si>
    <t>Summary of RSUs and RSAs Activity</t>
  </si>
  <si>
    <t>A summary of RSU and RSA
activity for the year ended December 31, 2016 is as follows:
Restricted Stock Units Restricted Stock Awards
Weighted- Number Weighted-
Number of Average Grant of Average Grant
Shares Date
Fair Value Shares Date
Fair Value
Unvested--December 31, 2015 4,093,204 $ 39.45 312 $ 11.68
Granted 5,879,390 28.51 - -
Released (1,813,712 ) 35.29 (312 ) 11.68
Canceled (1,068,417 ) 32.92 - -
Unvested--December 31, 2016 7,090,465 $ 32.43 0 $ -</t>
  </si>
  <si>
    <t>Schedule of Fair Value Assumptions</t>
  </si>
  <si>
    <t>The Company uses the
straight-line method for expense attribution. For the years ended December 31,
2016, 2015 and 2014, the weighted-average assumptions are as follows:
Year
Ended December 31,
2016 2015 2014
Dividend yield - - -
Annual risk-free rate 1.53 % 1.78 % 2.07 %
Expected volatility 44.00 % 49.27 % 57.56 %
Expected term (years) 5.84 6.11 6.17</t>
  </si>
  <si>
    <t>Schedule of Stock Compensation Expense</t>
  </si>
  <si>
    <t>The following table
summarizes the effects of stock-based compensation expense related to
stock-based awards in the consolidated statements of operations during the
periods presented (in thousands):
Year Ended December 31,
2016 2015 2014
Cost of Revenue $ 2,446 $ 1,117 $ 729
Sales and marketing 27,098 21,962 15,083
Product Development 36,323 23,431 14,804
General and administrative 20,394 14,332 11,657
Restructuring and integration - - -
Total stock-based compensation in income
(loss) before
incomes taxes 86,261 60,842 42,273
Benefit from income taxes (643 ) (402 ) (15,064 )
Total stock-based compensation in income
(loss) $ 85,618 $ 60,440 $ 27,209</t>
  </si>
  <si>
    <t>NET INCOME (LOSS) PER SHARE (Tables)</t>
  </si>
  <si>
    <t>Schedule of Earnings Per Share</t>
  </si>
  <si>
    <t>The following table
presents the calculation of basic and diluted net income (loss) per share (in
thousands, except per share data):
Year Ended December
31,
2016 2015 2014
Class A Class B Class A Class B Class A Class B
Basic net income (loss) per share
attributable to common
stockholders:
Numerator:
Net income (loss) $
(4,296 ) $
(374 ) $
(28,694 ) $
(4,206 ) $
31,178 $
5,295
Allocation of undistributed earnings $ (4,296 ) $ (374 ) $ (28,694 ) $ (4,206 ) $ 31,178 $ 5,295
Denominator:
Weighted-average shares
outstanding 70,997 6,189 65,135 9,548 61,492 10,444
Basic net income (loss) per share
attributable to common
stockholders: $ (0.06 ) $ (0.06 ) $ (0.44 ) $ (0.44 ) $ 0.51 $ 0.51
Diluted net income (loss) per share
attributable to common stockholders:
Numerator:
Allocation of undistributed earnings
for basic calculations $ (4,296 ) $ (374 ) $ (28,694 ) $ (4,206 ) $ 31,178 $ 5,295
Reallocation of undistributed
earnings as a result of conversion
from Class B to Class A shares (374 ) - (4,206 ) - 5,295 -
Reallocation of undistributed
earnings to Class B shares - - - 911
Allocation of undistributed
earnings $ (4,670 ) $ (374 ) $ (32,900 ) $ (4,206 ) $ 36,473 $ 6,206
Denominator:
Number of shares used in basic
calculation 70,997 6,189 65,135 9,548 61,492 10,444
Weighted-average effect of dilutive
securities
Conversion of Class B to Class
A common shares outstanding 6,189 - 9,548 - 10,444 -
Stock options - - - - 4,377 2,584
Other dilutive securities - - - - 399 25
Number of shares used in
diluted calculation 77,186 6,189 74,683 9,548 76,712 13,053
Diluted net income (loss) per share
attributable to common stockholders: $ (0.06 ) $ (0.06 ) $ (0.44 ) $ (0.44 ) $ 0.48 $ 0.48</t>
  </si>
  <si>
    <t>Schedule of Anti-dilutive Securities</t>
  </si>
  <si>
    <t>The following
weighted-average stock-based instruments were excluded from the calculation of
diluted net income (loss) per share because their effect would have been
anti-dilutive for the periods presented (in thousands):
Year Ended
December 31,
2016 2015 2014
Stock options 2,082 8,206 71
Restricted stock units and awards 2,090 4,095
Contingently issuable shares - 309</t>
  </si>
  <si>
    <t>INCOME TAXES (Tables)</t>
  </si>
  <si>
    <t>Schedule of Income (Loss) before Income Taxes</t>
  </si>
  <si>
    <t>The following table
presents domestic and foreign components of income (loss) before income taxes
for the periods presented (in thousands):
2016 2015 2014
United States
$ 1,679
$ (18,604 )
$ 13,083
Foreign (4,964 ) (2,334 ) (1,803 )
Total $ (3,285 ) $ (20,938 ) $ 11,280</t>
  </si>
  <si>
    <t>Schedule of Income Tax Provision</t>
  </si>
  <si>
    <t>The income tax provision is
composed of the following (in thousands):
2016 2015 2014
Current:
Federal $ - $ (10 ) $ -
State 35 370 704
Foreign 86 1,010 1,322
$ 121 $ 1,370 $ 2,026
Deferred:
Federal $ 106 $ 3,505 $ (14,806 )
State 13 6,245 (7,613 )
Foreign 1,145 842 (4,800 )
1,264 10,592 (27,219 )
Total provision for (benefit from)
income taxes $
1,385 $
11,962 $
(25,193 )</t>
  </si>
  <si>
    <t>Reconciliation of Effective Income Tax Rate</t>
  </si>
  <si>
    <t>The following table
presents a reconciliation of the statutory federal rate and the Companys
effective tax rate for the periods presented:
2016 2015 2014
Tax
benefit at federal statutory rate 35.00 % 35.00 % 35.00 %
State-net of federal effect 21.41 5.32 3.63
Foreign rate differential (1.54 ) (10.03 ) (2.17 )
Stock-based compensation 10.50 (3.60 ) 12.76
Acquisition costs - (0.38 ) -
Meals &amp; Entertainment (13.84 ) (2.63 ) 3.75
Tax
credits 163.87 14.30 (23.37 )
Change in valuation allowance (189.19 ) (96.18 ) (248.14 )
Change in tax rate (0.12 ) (0.73 ) (4.72 )
Benefit for tax only asset - 4.99 -
Non-deductible expenses (6.16 ) (1.58 ) 1.36
Prior year deferred true-ups (11.81 ) (0.57 ) -
Expiration of deferred benefit (50.76 ) - -
Other 0.47 (1.00 ) (1.44 )
Effective Tax Rate (42.17 )% (57.09 )% (223.34 )%</t>
  </si>
  <si>
    <t>Schedule of Deferred Tax Assets and Liabilities</t>
  </si>
  <si>
    <t>The following table presents the significant components of
the Companys deferred tax assets and liabilities for the periods presented (in
thousands):
2016 2015
Deferred tax assets:
Reserves
and others $ 13,382 $ 8,656
Stock-based
compensation 29,402 26,236
Contribution
carryforward 11 1,782
Net
operating loss carryforward 64,478 7,048
Tax credit
carryforward 17,185 8,985
Gross
deferred tax assets 124,458 52,707
Valuation allowance (92,191 ) (20,542 )
Total
deferred tax assets 32,267 32,165
Deferred tax
liabilities:
Depreciation
and amortization (30,140 ) (28,896 )
Total
deferred tax liabilities (30,140 ) (28,896 )
Net
deferred tax assets (liabilities) $ 2,127 $ 3,269</t>
  </si>
  <si>
    <t>Schedule of Unrecognized Tax Benefits</t>
  </si>
  <si>
    <t>A reconciliation of the beginning
and ending amount of unrecognized benefits is as follows (in thousands):
2016 2015 2014
Balance at the beginning of the year $ 5,049 $ 3,276 $ 1,774
Increase
(Decrease) based on tax positions related to the prior year 1,381 (31 ) 69
Increase
based on tax positions related to the current year 4,131 1,804 1,433
Lapse of
statute of limitations (221 ) - -
Balance at the end of the year $ 10,340 $ 5,049 $ 3,276</t>
  </si>
  <si>
    <t>INFORMATION ABOUT REVENUE AND GEOGRAPHIC AREAS (Tables)</t>
  </si>
  <si>
    <t>Schedule of Revenue by Product Line</t>
  </si>
  <si>
    <t>The following table
presents the Companys net revenue by product line for the periods presented (in
thousands), reflecting the changes to its revenue categories described above:
Year Ended December
31,
2016 2015 2014
(dollars in
thousands)
Net
revenue by product:
Advertising $ 645,241 $ 471,416 $ 335,450
Transactions 62,495 43,854 5,247
Brand
advertising - 31,012 34,482
Other
services 5,333 3,429 2,357
Total
net revenue $ 713,069 $ 549,711 $ 377,536 For purposes of comparison,
the following table presents the Companys net revenue by product line for the
periods presented (in thousands) based on the revenue categories in effect prior
to the three months ended December 31, 2016:
Year Ended December 31,
2016 2015 2014
(dollars in
thousands)
Net revenue by product:
Local $ 624,694 $ 448,236 $ 319,137
Transactions 62,495 43,854 5,247
Brand
advertising - 31,012 34,482
Other
services 25,880 26,609 18,670
Total
net revenue $ 713,069 $ 549,711 $ 377,536</t>
  </si>
  <si>
    <t>Schedule of Net Revenue by Geographic Region</t>
  </si>
  <si>
    <t>The following table
presents the Companys net revenue by geographic region for the periods
indicated (in thousands):
Year
E nded
Decemb er 31,
2016 2015 2014
United States $ 698,244 $ 537,567 $ 366,579
All
other countries 14,825 12,144 10,957
Total net revenue $ 713,069 $ 549,711 $ 377,536</t>
  </si>
  <si>
    <t>Schedule of Long-Lived Assets by Geographic Region</t>
  </si>
  <si>
    <t>The following table
presents the Companys long-lived assets by geographic region for the periods
indicated (in thousands):
Year
E nded
Decemb er 31,
2016 2015 2014
United States $ 89,362 $ 78,675 $ 73,344
All
other countries 3,078 5,493 5,900
Total long-lived assets $ 92,440 $ 84,168 $ 79,244</t>
  </si>
  <si>
    <t>RESTRUCTURING AND INTEGRATION (Tables)</t>
  </si>
  <si>
    <t>Schedule of Restructuring and Integration Costs</t>
  </si>
  <si>
    <t>The following table
presents the Companys restructuring and integration costs for the periods
indicated (in thousands):
Year En ded December
31,
2016 2015 2014
Restructuring and integration $ 3,455 $ - $ -</t>
  </si>
  <si>
    <t>SUMMARY OF SIGNIFICANT ACCOUNTING POLICIES (Narrative) (Details) - USD ($) $ in Millions</t>
  </si>
  <si>
    <t>Capitalized website and internal-use software costs</t>
  </si>
  <si>
    <t>Amortization of website and internal-use software costs</t>
  </si>
  <si>
    <t>Write off of website and internal-use software costs</t>
  </si>
  <si>
    <t>Advertising expense</t>
  </si>
  <si>
    <t>Employer contributions</t>
  </si>
  <si>
    <t>Cumulative effect adjustment upon adoption of ASU 2016-09</t>
  </si>
  <si>
    <t>SUMMARY OF SIGNIFICANT ACCOUNTING POLICIES (Property, Equipment and Software) (Details)</t>
  </si>
  <si>
    <t>Leasehold improvements [Member]</t>
  </si>
  <si>
    <t>Property, Plant and Equipment [Line Items]</t>
  </si>
  <si>
    <t>Useful life</t>
  </si>
  <si>
    <t>10 years</t>
  </si>
  <si>
    <t>Capitalized website and internal-use software development costs [Member]</t>
  </si>
  <si>
    <t>3 years</t>
  </si>
  <si>
    <t>Minimum [Member]</t>
  </si>
  <si>
    <t>Maximum [Member]</t>
  </si>
  <si>
    <t>5 years</t>
  </si>
  <si>
    <t>SUMMARY OF SIGNIFICANT ACCOUNTING POLICIES (Intangible Assets) (Details)</t>
  </si>
  <si>
    <t>Finite-Lived Intangible Assets [Line Items]</t>
  </si>
  <si>
    <t>2 years</t>
  </si>
  <si>
    <t>12 years</t>
  </si>
  <si>
    <t>SUMMARY OF SIGNIFICANT ACCOUNTING POLICIES (Schedule of Changes in Allowance for Doubtful Accounts) (Details) - USD ($) $ in Thousands</t>
  </si>
  <si>
    <t>Allowance for doubtful accounts:</t>
  </si>
  <si>
    <t>Balance, beginning of period</t>
  </si>
  <si>
    <t>Add: bad debt expense</t>
  </si>
  <si>
    <t>Less: write-offs, net of recoveries</t>
  </si>
  <si>
    <t>Balance, end of period</t>
  </si>
  <si>
    <t>FAIR VALUE OF FINANCIAL INSTRUMENTS (Details) - USD ($) $ in Thousands</t>
  </si>
  <si>
    <t>Fair Value, Assets and Liabilities Measured on Recurring and Nonrecurring Basis [Line Items]</t>
  </si>
  <si>
    <t>Marketable securities</t>
  </si>
  <si>
    <t>Recurring [Member]</t>
  </si>
  <si>
    <t>Total cash equivalents and marketable securities</t>
  </si>
  <si>
    <t>Recurring [Member] | Commercial paper [Member]</t>
  </si>
  <si>
    <t>Recurring [Member] | Corporate bonds [Member]</t>
  </si>
  <si>
    <t>Recurring [Member] | Agency bonds [Member]</t>
  </si>
  <si>
    <t>Recurring [Member] | Agency discount notes [Member]</t>
  </si>
  <si>
    <t>Recurring [Member] | Money market funds [Member]</t>
  </si>
  <si>
    <t>Cash Equivalents</t>
  </si>
  <si>
    <t>Recurring [Member] | Level 1 [Member]</t>
  </si>
  <si>
    <t>Recurring [Member] | Level 1 [Member] | Commercial paper [Member]</t>
  </si>
  <si>
    <t>Recurring [Member] | Level 1 [Member] | Corporate bonds [Member]</t>
  </si>
  <si>
    <t>Recurring [Member] | Level 1 [Member] | Agency bonds [Member]</t>
  </si>
  <si>
    <t>Recurring [Member] | Level 1 [Member] | Agency discount notes [Member]</t>
  </si>
  <si>
    <t>Recurring [Member] | Level 1 [Member] | Money market funds [Member]</t>
  </si>
  <si>
    <t>Recurring [Member] | Level 2 [Member]</t>
  </si>
  <si>
    <t>Recurring [Member] | Level 2 [Member] | Commercial paper [Member]</t>
  </si>
  <si>
    <t>Recurring [Member] | Level 2 [Member] | Corporate bonds [Member]</t>
  </si>
  <si>
    <t>Recurring [Member] | Level 2 [Member] | Agency bonds [Member]</t>
  </si>
  <si>
    <t>Recurring [Member] | Level 2 [Member] | Agency discount notes [Member]</t>
  </si>
  <si>
    <t>Recurring [Member] | Level 2 [Member] | Money market funds [Member]</t>
  </si>
  <si>
    <t>Recurring [Member] | Level 3 [Member]</t>
  </si>
  <si>
    <t>Recurring [Member] | Level 3 [Member] | Commercial paper [Member]</t>
  </si>
  <si>
    <t>Recurring [Member] | Level 3 [Member] | Corporate bonds [Member]</t>
  </si>
  <si>
    <t>Recurring [Member] | Level 3 [Member] | Agency bonds [Member]</t>
  </si>
  <si>
    <t>Recurring [Member] | Level 3 [Member] | Agency discount notes [Member]</t>
  </si>
  <si>
    <t>Recurring [Member] | Level 3 [Member] | Money market funds [Member]</t>
  </si>
  <si>
    <t>MARKETABLE SECURITIES (Schedule of the Fair Value to Amortized Cost Basis of Securities Held-to-Maturity) (Details) - USD ($) $ in Thousands</t>
  </si>
  <si>
    <t>Schedule of Held-to-maturity Securities [Line Items]</t>
  </si>
  <si>
    <t>Fair Value</t>
  </si>
  <si>
    <t>Gross Unrealized Gains</t>
  </si>
  <si>
    <t>Gross Unrealized Losses</t>
  </si>
  <si>
    <t>Amortized Cost</t>
  </si>
  <si>
    <t>Commercial paper [Member] | Short-term marketable securities [Member]</t>
  </si>
  <si>
    <t>Corporate bonds [Member] | Short-term marketable securities [Member]</t>
  </si>
  <si>
    <t>Agency bonds [Member] | Short-term marketable securities [Member]</t>
  </si>
  <si>
    <t>Agency discount notes [Member] | Short-term marketable securities [Member]</t>
  </si>
  <si>
    <t>MARKETABLE SECURITIES (Schedule of Securities in an Unrealized Loss Position) (Details) - USD ($) $ in Thousands</t>
  </si>
  <si>
    <t>Less Than 12 Months</t>
  </si>
  <si>
    <t>12 Months or Greater</t>
  </si>
  <si>
    <t>Unrealized Loss</t>
  </si>
  <si>
    <t>Corporate bonds [Member]</t>
  </si>
  <si>
    <t>Agency bonds [Member]</t>
  </si>
  <si>
    <t>ACQUISITIONS (Summary of Purchase Price and Net Assets Acquired) (Details) € in Thousands, $ in Thousands</t>
  </si>
  <si>
    <t>Feb. 09, 2015USD ($)shares</t>
  </si>
  <si>
    <t>Dec. 31, 2016USD ($)</t>
  </si>
  <si>
    <t>Dec. 31, 2015USD ($)</t>
  </si>
  <si>
    <t>Dec. 31, 2014USD ($)</t>
  </si>
  <si>
    <t>Dec. 31, 2014EUR (€)</t>
  </si>
  <si>
    <t>Fair value of purchase consideration:</t>
  </si>
  <si>
    <t>Net cash consideration</t>
  </si>
  <si>
    <t>Fair value of net assets acquired:</t>
  </si>
  <si>
    <t>Euro [Member]</t>
  </si>
  <si>
    <t>Contingent liability | €</t>
  </si>
  <si>
    <t>Acquisition-related transaction costs</t>
  </si>
  <si>
    <t>Funds held in escrow</t>
  </si>
  <si>
    <t>Shares issued or issuable for business acquisition | shares</t>
  </si>
  <si>
    <t>Revenues</t>
  </si>
  <si>
    <t>Cash consideration</t>
  </si>
  <si>
    <t>Fair value of common stock</t>
  </si>
  <si>
    <t>Contingent consideration</t>
  </si>
  <si>
    <t>Total purchase price</t>
  </si>
  <si>
    <t>Intangibles</t>
  </si>
  <si>
    <t>Other assets</t>
  </si>
  <si>
    <t>Total assets acquired</t>
  </si>
  <si>
    <t>Deferred tax liability</t>
  </si>
  <si>
    <t>Other liabilities</t>
  </si>
  <si>
    <t>Total liabilities assumed</t>
  </si>
  <si>
    <t>Net assets acquired</t>
  </si>
  <si>
    <t>Cash acquired from acquisition</t>
  </si>
  <si>
    <t>Contingent liability</t>
  </si>
  <si>
    <t>Net tangible assets</t>
  </si>
  <si>
    <t>Distributed [Member] | Eat 24 Inc [Member]</t>
  </si>
  <si>
    <t>Escrow account [Member] | Eat 24 Inc [Member]</t>
  </si>
  <si>
    <t>ACQUISITIONS (Summary of Estimated Useful lives of Intangible Assets Acquired ) (Details) - USD ($) $ in Thousands</t>
  </si>
  <si>
    <t>Feb. 09, 2015</t>
  </si>
  <si>
    <t>Acquired Finite-Lived Intangible Assets [Line Items]</t>
  </si>
  <si>
    <t>Amount assigned</t>
  </si>
  <si>
    <t>Weighted average useful life</t>
  </si>
  <si>
    <t>8 years 7 months 6 days</t>
  </si>
  <si>
    <t>Eat 24 Inc [Member] | Restaurant Relationships [Member]</t>
  </si>
  <si>
    <t>Eat 24 Inc [Member] | Developed technology [Member]</t>
  </si>
  <si>
    <t>Eat 24 Inc [Member] | Advertiser relationships [Member]</t>
  </si>
  <si>
    <t>7 years</t>
  </si>
  <si>
    <t>Eat 24 Inc [Member] | Trade name [Member]</t>
  </si>
  <si>
    <t>4 years</t>
  </si>
  <si>
    <t>4 years 3 months 18 days</t>
  </si>
  <si>
    <t>Restaurant Kritik and Cityvox [Member] | Developed technology [Member]</t>
  </si>
  <si>
    <t>6 months</t>
  </si>
  <si>
    <t>Restaurant Kritik and Cityvox [Member] | Trade name [Member]</t>
  </si>
  <si>
    <t>Restaurant Kritik and Cityvox [Member] | Content [Member]</t>
  </si>
  <si>
    <t>CASH AND CASH EQUIVALENTS (Details) - USD ($) $ in Thousands</t>
  </si>
  <si>
    <t>Cash</t>
  </si>
  <si>
    <t>Money market funds</t>
  </si>
  <si>
    <t>Total cash and cash equivalents</t>
  </si>
  <si>
    <t>Restricted cash related to letters of credit</t>
  </si>
  <si>
    <t>PROPERTY, EQUIPMENT AND SOFTWARE, NET (Narrative) (Details) - USD ($) $ in Millions</t>
  </si>
  <si>
    <t>Depreciation expense</t>
  </si>
  <si>
    <t>PROPERTY, EQUIPMENT AND SOFTWARE, NET (Details) - USD ($) $ in Thousands</t>
  </si>
  <si>
    <t>Property, equipment and software</t>
  </si>
  <si>
    <t>Less accumulated depreciation</t>
  </si>
  <si>
    <t>Computer equipment [Member]</t>
  </si>
  <si>
    <t>Software [Member]</t>
  </si>
  <si>
    <t>Furniture and fixtures [Member]</t>
  </si>
  <si>
    <t>Telecommunication [Member]</t>
  </si>
  <si>
    <t>GOODWILL AND INTANGIBLE ASSETS (Schedule of Intangible Assets) (Narrative) (Details) - USD ($) $ in Millions</t>
  </si>
  <si>
    <t>Amortization expense</t>
  </si>
  <si>
    <t>GOODWILL AND INTANGIBLE ASSETS (Schedule of Goodwill) (Details) - USD ($) $ in Thousands</t>
  </si>
  <si>
    <t>Balance</t>
  </si>
  <si>
    <t>Goodwill acquired</t>
  </si>
  <si>
    <t>Effect of currency translation</t>
  </si>
  <si>
    <t>GOODWILL AND INTANGIBLE ASSETS (Schedule of Intangible Assets) (Details) - USD ($) $ in Thousands</t>
  </si>
  <si>
    <t>Gross Carrying Amount</t>
  </si>
  <si>
    <t>Accumulated Amortization</t>
  </si>
  <si>
    <t>Restaurant and User Relationships [Member]</t>
  </si>
  <si>
    <t>Weighted Average Remaining Life</t>
  </si>
  <si>
    <t>8 years 2 months 12 days</t>
  </si>
  <si>
    <t>9 years 1 month 6 days</t>
  </si>
  <si>
    <t>Developed technology [Member]</t>
  </si>
  <si>
    <t>3 years 1 month 6 days</t>
  </si>
  <si>
    <t>4 years 1 month 6 days</t>
  </si>
  <si>
    <t>Content [Member]</t>
  </si>
  <si>
    <t>2 years 8 months 12 days</t>
  </si>
  <si>
    <t>Trade name and other [Member]</t>
  </si>
  <si>
    <t>2 years 1 month 6 days</t>
  </si>
  <si>
    <t>Domains and data licenses [Member]</t>
  </si>
  <si>
    <t>3 years 10 months 24 days</t>
  </si>
  <si>
    <t>Advertiser relationships [Member]</t>
  </si>
  <si>
    <t>0 years</t>
  </si>
  <si>
    <t>GOODWILL AND INTANGIBLE ASSETS (Schedule of Future Amortization Expense) (Details) - USD ($) $ in Thousands</t>
  </si>
  <si>
    <t>Estimated future amortization expense:</t>
  </si>
  <si>
    <t>Thereafter</t>
  </si>
  <si>
    <t>OTHER NON-CURRENT ASSETS (Details) - USD ($) $ in Thousands</t>
  </si>
  <si>
    <t>Cost-method investments</t>
  </si>
  <si>
    <t>Other</t>
  </si>
  <si>
    <t>ACCRUED LIABILITIES (Details) - USD ($) $ in Thousands</t>
  </si>
  <si>
    <t>Restaurant revenue share liability</t>
  </si>
  <si>
    <t>Accrued employee vacation</t>
  </si>
  <si>
    <t>Accrued income, payroll and other taxes</t>
  </si>
  <si>
    <t>Accrued marketing</t>
  </si>
  <si>
    <t>Accrued employee benefits and other employee expenses</t>
  </si>
  <si>
    <t>Accrued bonuses and commissions</t>
  </si>
  <si>
    <t>Accrued facilities and related</t>
  </si>
  <si>
    <t>Accrued consulting</t>
  </si>
  <si>
    <t>Deferred rent</t>
  </si>
  <si>
    <t>Employee stock purchase plan liability</t>
  </si>
  <si>
    <t>Merchant revenue share liability</t>
  </si>
  <si>
    <t>Fixed asset purchase commitments</t>
  </si>
  <si>
    <t>Other accrued expenses</t>
  </si>
  <si>
    <t>LONG-TERM LIABILITIES (Schedule of Long-Term Liabilities) (Details) - USD ($) $ in Thousands</t>
  </si>
  <si>
    <t>Other long-term liabilities</t>
  </si>
  <si>
    <t>OTHER INCOME (EXPENSE), NET (Details) - USD ($) $ in Thousands</t>
  </si>
  <si>
    <t>Interest income, net</t>
  </si>
  <si>
    <t>Transaction loss on foreign exchange</t>
  </si>
  <si>
    <t>Other non-operating income (loss), net</t>
  </si>
  <si>
    <t>COMMITMENTS AND CONTINGENCIES (Narrative) (Details) $ in Thousands</t>
  </si>
  <si>
    <t>Feb. 10, 2017USD ($)</t>
  </si>
  <si>
    <t>Feb. 29, 2016USD ($)</t>
  </si>
  <si>
    <t>Jan. 31, 2016USD ($)</t>
  </si>
  <si>
    <t>Aug. 31, 2014Claims</t>
  </si>
  <si>
    <t>Loss Contingencies [Line Items]</t>
  </si>
  <si>
    <t>Rental expense</t>
  </si>
  <si>
    <t>Sublease rental income</t>
  </si>
  <si>
    <t>Expected future sublease rental income</t>
  </si>
  <si>
    <t>Number of lawsuits filed | Claims</t>
  </si>
  <si>
    <t>Payroll tax audit liability</t>
  </si>
  <si>
    <t>Amount released from escrow fund</t>
  </si>
  <si>
    <t>Lawsuit Filed By Former Sales Employee [Member]</t>
  </si>
  <si>
    <t>Settlement amount</t>
  </si>
  <si>
    <t>Subsequent Event [Member] | Putative Class Action Lawsuit [Member]</t>
  </si>
  <si>
    <t>COMMITMENTS AND CONTINGENCIES (Schedule of Aggregate Future Lease Commitments) (Details) $ in Thousands</t>
  </si>
  <si>
    <t>Aggregate Future Lease Commitments</t>
  </si>
  <si>
    <t>Total minimum lease payments</t>
  </si>
  <si>
    <t>STOCKHOLDERS' EQUITY (Award Compensation Narrative) (Details) - USD ($) $ / shares in Units, $ in Thousands</t>
  </si>
  <si>
    <t>Share-based Compensation Arrangement by Share-based Payment Award [Line Items]</t>
  </si>
  <si>
    <t>Capitalized stock-based compensation</t>
  </si>
  <si>
    <t>RSUs and RSAs [Member]</t>
  </si>
  <si>
    <t>Vesting period</t>
  </si>
  <si>
    <t>Unrecognized compensation costs</t>
  </si>
  <si>
    <t>Unrecognized compensation costs, period for recognition</t>
  </si>
  <si>
    <t>RSUs and RSAs [Member] | End of year one [Member]</t>
  </si>
  <si>
    <t>Vesting rate</t>
  </si>
  <si>
    <t>25.00%</t>
  </si>
  <si>
    <t>RSUs and RSAs [Member] | First Year [Member]</t>
  </si>
  <si>
    <t>10.00%</t>
  </si>
  <si>
    <t>RSUs and RSAs [Member] | Second Year [Member]</t>
  </si>
  <si>
    <t>20.00%</t>
  </si>
  <si>
    <t>RSUs and RSAs [Member] | Third Year [Member]</t>
  </si>
  <si>
    <t>30.00%</t>
  </si>
  <si>
    <t>RSUs and RSAs [Member] | Fourth year [Member]</t>
  </si>
  <si>
    <t>40.00%</t>
  </si>
  <si>
    <t>Stock options [Member]</t>
  </si>
  <si>
    <t>Exercisable period</t>
  </si>
  <si>
    <t>Intrinsic value of options exercised</t>
  </si>
  <si>
    <t>Weighted average grant date fair value</t>
  </si>
  <si>
    <t>2 years 2 months 12 days</t>
  </si>
  <si>
    <t>Stock options [Member] | End of year one [Member]</t>
  </si>
  <si>
    <t>Stock options [Member] | First Year [Member]</t>
  </si>
  <si>
    <t>Stock options [Member] | Second Year [Member]</t>
  </si>
  <si>
    <t>Stock options [Member] | Third Year [Member]</t>
  </si>
  <si>
    <t>Stock options [Member] | Fourth year [Member]</t>
  </si>
  <si>
    <t>ESPP [Member]</t>
  </si>
  <si>
    <t>Subscription rate of eligible compensation</t>
  </si>
  <si>
    <t>15.00%</t>
  </si>
  <si>
    <t>Purchase price, percentage of fair market value</t>
  </si>
  <si>
    <t>85.00%</t>
  </si>
  <si>
    <t>Number of shares purchased</t>
  </si>
  <si>
    <t>Weighted-average purchase price</t>
  </si>
  <si>
    <t>STOCKHOLDERS' EQUITY (Schedule of Stock by Class) (Details) - $ / shares</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lass A [Member]</t>
  </si>
  <si>
    <t>Class B [Member]</t>
  </si>
  <si>
    <t>STOCKHOLDERS' EQUITY (Schedule of Shares Reserved for Issuance) (Details)</t>
  </si>
  <si>
    <t>Dec. 31, 2016shares</t>
  </si>
  <si>
    <t>Reserved for future issuance</t>
  </si>
  <si>
    <t>Options outstanding [Member]</t>
  </si>
  <si>
    <t>Restricted stock units and awards outstanding [Member]</t>
  </si>
  <si>
    <t>Available for future stock option and restricted stock units and awards grants [Member]</t>
  </si>
  <si>
    <t>Available for future ESPP offerings [Member]</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ercisable</t>
  </si>
  <si>
    <t>Weighted-Average Exercise Price</t>
  </si>
  <si>
    <t>Weighted-Average Remaining Contractual Term (in years), Outstanding</t>
  </si>
  <si>
    <t>6 years 1 month 6 days</t>
  </si>
  <si>
    <t>6 years 5 months 9 days</t>
  </si>
  <si>
    <t>Weighted-Average Remaining Contractual Term (in years), Options vested and exercisable</t>
  </si>
  <si>
    <t>5 years 5 months 9 days</t>
  </si>
  <si>
    <t>Aggregate Intrinsic Value</t>
  </si>
  <si>
    <t>STOCKHOLDERS' EQUITY (Summary of Options Outstanding and Exercisable) (Details)</t>
  </si>
  <si>
    <t>Dec. 31, 2016$ / sharesshares</t>
  </si>
  <si>
    <t>Share-based Compensation, Shares Authorized under Stock Option Plans, Exercise Price Range [Line Items]</t>
  </si>
  <si>
    <t>Options Outstanding Number of Options Outstanding | shares</t>
  </si>
  <si>
    <t>Options Outstanding Weighted Average Remaining Life (Years)</t>
  </si>
  <si>
    <t>Options Outstanding Weighted Average Exercise Price</t>
  </si>
  <si>
    <t>Options Vested and Exercisable Number of Options | shares</t>
  </si>
  <si>
    <t>Options Vested and Exercisable Weighted Average Exercise Price</t>
  </si>
  <si>
    <t>$1.00 - $6.92 [Member]</t>
  </si>
  <si>
    <t>Exercise Price Range, lower limit</t>
  </si>
  <si>
    <t>Exercise Price Range, upper limit</t>
  </si>
  <si>
    <t>2 years 10 months 10 days</t>
  </si>
  <si>
    <t>$7.16 [Member]</t>
  </si>
  <si>
    <t>4 years 4 days</t>
  </si>
  <si>
    <t>$8.16 - $18.85 [Member]</t>
  </si>
  <si>
    <t>5 years 7 months 24 days</t>
  </si>
  <si>
    <t>$18.91 - $21.13 [Member]</t>
  </si>
  <si>
    <t>9 years 22 days</t>
  </si>
  <si>
    <t>$21.18 [Member]</t>
  </si>
  <si>
    <t>$21.24 - $26.03 [Member]</t>
  </si>
  <si>
    <t>6 years 11 months 12 days</t>
  </si>
  <si>
    <t>$26.89 - $45.50 [Member]</t>
  </si>
  <si>
    <t>7 years 29 days</t>
  </si>
  <si>
    <t>$47.79 - $78.18 [Member]</t>
  </si>
  <si>
    <t>7 years 8 months 23 days</t>
  </si>
  <si>
    <t>$82.42 [Member]</t>
  </si>
  <si>
    <t>7 years 3 months 29 days</t>
  </si>
  <si>
    <t>$94.42 [Member]</t>
  </si>
  <si>
    <t>7 years 1 month 28 days</t>
  </si>
  <si>
    <t>STOCKHOLDERS' EQUITY (Schedule of Restricted Stock Awards and Restricted Stock Units Activity) (Details)</t>
  </si>
  <si>
    <t>Restricted Stock Units [Member]</t>
  </si>
  <si>
    <t>Unvested, beginning balance | shares</t>
  </si>
  <si>
    <t>Granted | shares</t>
  </si>
  <si>
    <t>Released | shares</t>
  </si>
  <si>
    <t>Canceled | shares</t>
  </si>
  <si>
    <t>Unvested, ending balance | shares</t>
  </si>
  <si>
    <t>Weighted-Average Grant Date Fair Value</t>
  </si>
  <si>
    <t>Unvested, beginning balance | $ / shares</t>
  </si>
  <si>
    <t>Granted | $ / shares</t>
  </si>
  <si>
    <t>Released | $ / shares</t>
  </si>
  <si>
    <t>Canceled | $ / shares</t>
  </si>
  <si>
    <t>Unvested, ending balance | $ / shares</t>
  </si>
  <si>
    <t>Restricted Stock Awards [Member]</t>
  </si>
  <si>
    <t>STOCKHOLDERS' EQUITY (Schedule of Fair Value Assumptions) (Details)</t>
  </si>
  <si>
    <t>Dividend yield</t>
  </si>
  <si>
    <t>Annual risk-free rate</t>
  </si>
  <si>
    <t>1.53%</t>
  </si>
  <si>
    <t>1.78%</t>
  </si>
  <si>
    <t>2.07%</t>
  </si>
  <si>
    <t>Expected volatility</t>
  </si>
  <si>
    <t>44.00%</t>
  </si>
  <si>
    <t>49.27%</t>
  </si>
  <si>
    <t>57.56%</t>
  </si>
  <si>
    <t>Expected term (years)</t>
  </si>
  <si>
    <t>5 years 10 months 2 days</t>
  </si>
  <si>
    <t>6 years 1 month 10 days</t>
  </si>
  <si>
    <t>6 years 2 months 1 day</t>
  </si>
  <si>
    <t>STOCKHOLDERS' EQUITY (Schedule of Stock-Based Compensation) (Details) - USD ($) $ in Thousands</t>
  </si>
  <si>
    <t>Share-based Compensation Arrangement by Share-based Payment Award, Compensation Cost [Line Items]</t>
  </si>
  <si>
    <t>Total stock-based compensation in income (loss) before income taxes</t>
  </si>
  <si>
    <t>Benefit from income taxes</t>
  </si>
  <si>
    <t>Total stock-based compensation in income (loss)</t>
  </si>
  <si>
    <t>Cost of revenue [Member]</t>
  </si>
  <si>
    <t>Sales and marketing [Member]</t>
  </si>
  <si>
    <t>Product development [Member]</t>
  </si>
  <si>
    <t>General and administrative [Member]</t>
  </si>
  <si>
    <t>Restructuring and integration [Member]</t>
  </si>
  <si>
    <t>NET INCOME (LOSS) PER SHARE (Narrative) (Details)</t>
  </si>
  <si>
    <t>Class of Stock [Line Items]</t>
  </si>
  <si>
    <t>Voting rights</t>
  </si>
  <si>
    <t>NET INCOME (LOSS) PER SHARE (Schedule of Basic and Diluted Net Loss Per Share) (Details) - USD ($) $ / shares in Units, $ in Thousands</t>
  </si>
  <si>
    <t>Numerator:</t>
  </si>
  <si>
    <t>Allocation of undistributed earnings</t>
  </si>
  <si>
    <t>Denominator:</t>
  </si>
  <si>
    <t>Weighted-average shares outstanding</t>
  </si>
  <si>
    <t>Basic net income (loss) per share attributable to common stockholders:</t>
  </si>
  <si>
    <t>Allocation of undistributed earnings for basic calculation</t>
  </si>
  <si>
    <t>Number of shares used in basic calculation</t>
  </si>
  <si>
    <t>Weighted-average effect of dilutive securities</t>
  </si>
  <si>
    <t>Number of shares used in diluted calculation</t>
  </si>
  <si>
    <t>Diluted net income (loss) per share attributable to common stockholders:</t>
  </si>
  <si>
    <t>Reallocation of undistributed earnings as a result of conversion from Class B to Class A shares</t>
  </si>
  <si>
    <t>Reallocation of undistributed earnings to Class B shares</t>
  </si>
  <si>
    <t>Conversion of Class B to Class A common shares outstanding</t>
  </si>
  <si>
    <t>Stock options</t>
  </si>
  <si>
    <t>Other dilutive securities</t>
  </si>
  <si>
    <t>NET INCOME (LOSS) PER SHARE (Schedule of Anti-Dilutive Employee Stock Awards) (Details) - shares</t>
  </si>
  <si>
    <t>Antidilutive Securities Excluded from Computation of Earnings Per Share [Line Items]</t>
  </si>
  <si>
    <t>Anti-dilutive awards</t>
  </si>
  <si>
    <t>Contingently Issuable Shares [Member]</t>
  </si>
  <si>
    <t>INCOME TAXES (Schedule of Income (Loss) before Income Taxes) (Details) - USD ($) $ in Thousands</t>
  </si>
  <si>
    <t>United States</t>
  </si>
  <si>
    <t>Foreign</t>
  </si>
  <si>
    <t>INCOME TAXES (Schedule of Income Tax Provision) (Details) - USD ($) $ in Thousands</t>
  </si>
  <si>
    <t>Current:</t>
  </si>
  <si>
    <t>Federal</t>
  </si>
  <si>
    <t>State</t>
  </si>
  <si>
    <t>Current income tax provision (benefit)</t>
  </si>
  <si>
    <t>Deferred:</t>
  </si>
  <si>
    <t>Deferred income tax provision (benefit)</t>
  </si>
  <si>
    <t>Total provision for (benefit from) income taxes</t>
  </si>
  <si>
    <t>INCOME TAXES (Reconciliation of the Effective Tax Rate) (Details)</t>
  </si>
  <si>
    <t>Tax benefit at federal statutory rate</t>
  </si>
  <si>
    <t>35.00%</t>
  </si>
  <si>
    <t>State-net of federal effect</t>
  </si>
  <si>
    <t>21.41%</t>
  </si>
  <si>
    <t>5.32%</t>
  </si>
  <si>
    <t>3.63%</t>
  </si>
  <si>
    <t>Foreign rate differential</t>
  </si>
  <si>
    <t>(1.54%)</t>
  </si>
  <si>
    <t>(10.03%)</t>
  </si>
  <si>
    <t>(2.17%)</t>
  </si>
  <si>
    <t>10.50%</t>
  </si>
  <si>
    <t>(3.60%)</t>
  </si>
  <si>
    <t>12.76%</t>
  </si>
  <si>
    <t>Acquisition costs</t>
  </si>
  <si>
    <t>(0.38%)</t>
  </si>
  <si>
    <t>Meals &amp; Entertainment</t>
  </si>
  <si>
    <t>(13.84%)</t>
  </si>
  <si>
    <t>(2.63%)</t>
  </si>
  <si>
    <t>3.75%</t>
  </si>
  <si>
    <t>Tax credits</t>
  </si>
  <si>
    <t>163.87%</t>
  </si>
  <si>
    <t>14.30%</t>
  </si>
  <si>
    <t>(23.37%)</t>
  </si>
  <si>
    <t>Change in valuation allowance</t>
  </si>
  <si>
    <t>(189.19%)</t>
  </si>
  <si>
    <t>(96.18%)</t>
  </si>
  <si>
    <t>(248.14%)</t>
  </si>
  <si>
    <t>Change in tax rate</t>
  </si>
  <si>
    <t>(0.12%)</t>
  </si>
  <si>
    <t>(0.73%)</t>
  </si>
  <si>
    <t>(4.72%)</t>
  </si>
  <si>
    <t>Benefit for tax only asset</t>
  </si>
  <si>
    <t>4.99%</t>
  </si>
  <si>
    <t>Non-deductible expenses</t>
  </si>
  <si>
    <t>(6.16%)</t>
  </si>
  <si>
    <t>(1.58%)</t>
  </si>
  <si>
    <t>1.36%</t>
  </si>
  <si>
    <t>Prior year deferred true-ups</t>
  </si>
  <si>
    <t>(11.81%)</t>
  </si>
  <si>
    <t>(0.57%)</t>
  </si>
  <si>
    <t>Expiration of deferred benefit</t>
  </si>
  <si>
    <t>(50.76%)</t>
  </si>
  <si>
    <t>0.47%</t>
  </si>
  <si>
    <t>(1.00%)</t>
  </si>
  <si>
    <t>(1.44%)</t>
  </si>
  <si>
    <t>Effective Tax Rate</t>
  </si>
  <si>
    <t>(42.17%)</t>
  </si>
  <si>
    <t>(57.09%)</t>
  </si>
  <si>
    <t>(223.34%)</t>
  </si>
  <si>
    <t>INCOME TAXES (Schedule of Deferred Tax Assets and Liabilities) (Details) - USD ($) $ in Thousands</t>
  </si>
  <si>
    <t>Deferred tax assets:</t>
  </si>
  <si>
    <t>Reserves and others</t>
  </si>
  <si>
    <t>Contribution carryforward</t>
  </si>
  <si>
    <t>Net operating loss carryforward</t>
  </si>
  <si>
    <t>Tax credit carryforward</t>
  </si>
  <si>
    <t>Gross deferred tax assets</t>
  </si>
  <si>
    <t>Valuation allowance</t>
  </si>
  <si>
    <t>Total deferred tax assets</t>
  </si>
  <si>
    <t>Deferred tax liabilities:</t>
  </si>
  <si>
    <t>Total deferred tax liabilities</t>
  </si>
  <si>
    <t>Net deferred tax assets (liabilities)</t>
  </si>
  <si>
    <t>INCOME TAXES (Reconciliation of Unrecognized Benefits) (Details) - USD ($) $ in Thousands</t>
  </si>
  <si>
    <t>Balance at the beginning of the year</t>
  </si>
  <si>
    <t>Increase (Decrease) based on tax positions related to the prior year</t>
  </si>
  <si>
    <t>Increase based on tax positions related to the current year</t>
  </si>
  <si>
    <t>Lapse of statute of limitations</t>
  </si>
  <si>
    <t>Balance at the end of the year</t>
  </si>
  <si>
    <t>INCOME TAXES (Narrative) (Details) - USD ($) $ in Thousands</t>
  </si>
  <si>
    <t>Income Taxes [Line Items]</t>
  </si>
  <si>
    <t>Earnings of foreign subsidiaries to be reinvested indefinitely</t>
  </si>
  <si>
    <t>Unrecognized tax benefits</t>
  </si>
  <si>
    <t>Unrecognized tax benefits that would affect the effective tax rate</t>
  </si>
  <si>
    <t>Expense to establish valuation allowance</t>
  </si>
  <si>
    <t>California Enterprise Zone Credit [Member]</t>
  </si>
  <si>
    <t>Credit carryforwards</t>
  </si>
  <si>
    <t>Domestic [Member]</t>
  </si>
  <si>
    <t>Net operating loss carryforwards</t>
  </si>
  <si>
    <t>Tax stock option deductions in excess of book deductions</t>
  </si>
  <si>
    <t>Domestic [Member] | Research [Member]</t>
  </si>
  <si>
    <t>State [Member]</t>
  </si>
  <si>
    <t>State [Member] | Research [Member]</t>
  </si>
  <si>
    <t>State [Member] | State Enterprise Zone Credit [Member]</t>
  </si>
  <si>
    <t>Ireland [Member]</t>
  </si>
  <si>
    <t>Germany [Member]</t>
  </si>
  <si>
    <t>INFORMATION ABOUT REVENUE AND GEOGRAPHIC AREAS (Net Revenue) (Details) - USD ($) $ in Thousands</t>
  </si>
  <si>
    <t>Revenues from External Customers and Long-Lived Assets [Line Items]</t>
  </si>
  <si>
    <t>Advertising [Member]</t>
  </si>
  <si>
    <t>Transactions [Member]</t>
  </si>
  <si>
    <t>Brand advertising [Member]</t>
  </si>
  <si>
    <t>Other services [Member]</t>
  </si>
  <si>
    <t>INFORMATION ABOUT REVENUE AND GEOGRAPHIC AREAS (Revenue) (Details) - USD ($) $ in Thousands</t>
  </si>
  <si>
    <t>Unites States [Member]</t>
  </si>
  <si>
    <t>All Other Countries [Member]</t>
  </si>
  <si>
    <t>Local [Member]</t>
  </si>
  <si>
    <t>INFORMATION ABOUT REVENUE AND GEOGRAPHIC AREAS (Long-Lived Assets) (Details) - USD ($) $ in Thousands</t>
  </si>
  <si>
    <t>Long-lived assets</t>
  </si>
  <si>
    <t>RESTRUCTURING AND INTEGRATION (Narrative) (Details) $ in Millions</t>
  </si>
  <si>
    <t>Restructuring and integration costs</t>
  </si>
  <si>
    <t>Restructuring and integration costs paid</t>
  </si>
  <si>
    <t>Restructuring liability</t>
  </si>
  <si>
    <t>Expected restructuring costs to be incurred during 2017</t>
  </si>
  <si>
    <t>RESTRUCTURING AND INTEGRATION (Schedule of Restructuring and Integration Costs) (Details) - USD ($) $ in Thousands</t>
  </si>
  <si>
    <t>SUBSEQUENT EVENTS (Details) - Nowait [Member] - USD ($) $ in Millions</t>
  </si>
  <si>
    <t>1 Months Ended</t>
  </si>
  <si>
    <t>Feb. 28, 2017</t>
  </si>
  <si>
    <t>Oct. 31, 2016</t>
  </si>
  <si>
    <t>Subsequent Event [Line Items]</t>
  </si>
  <si>
    <t>Purchase price for cost method investment</t>
  </si>
  <si>
    <t>Percentage of interest held in cost method investment</t>
  </si>
  <si>
    <t>Subsequent Event [Member]</t>
  </si>
  <si>
    <t>Purchase price for acquired busines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345016</v>
      </c>
    </row>
    <row r="8" spans="1:4">
      <c r="A8" s="3" t="s">
        <v>14</v>
      </c>
      <c r="B8" s="3" t="s">
        <v>15</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2076475388</v>
      </c>
    </row>
    <row r="17" spans="1:4">
      <c r="A17" s="3" t="s">
        <v>29</v>
      </c>
      <c r="C17" s="4" t="n">
        <v>79602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72201</v>
      </c>
      <c r="C3" s="5" t="n">
        <v>171613</v>
      </c>
    </row>
    <row r="4" spans="1:3">
      <c r="A4" s="3" t="s">
        <v>34</v>
      </c>
      <c r="B4" s="4" t="n">
        <v>207332</v>
      </c>
      <c r="C4" s="4" t="n">
        <v>199214</v>
      </c>
    </row>
    <row r="5" spans="1:3">
      <c r="A5" s="3" t="s">
        <v>35</v>
      </c>
      <c r="B5" s="4" t="n">
        <v>68725</v>
      </c>
      <c r="C5" s="4" t="n">
        <v>52755</v>
      </c>
    </row>
    <row r="6" spans="1:3">
      <c r="A6" s="3" t="s">
        <v>36</v>
      </c>
      <c r="B6" s="4" t="n">
        <v>12921</v>
      </c>
      <c r="C6" s="4" t="n">
        <v>19700</v>
      </c>
    </row>
    <row r="7" spans="1:3">
      <c r="A7" s="3" t="s">
        <v>37</v>
      </c>
      <c r="B7" s="4" t="n">
        <v>561179</v>
      </c>
      <c r="C7" s="4" t="n">
        <v>443282</v>
      </c>
    </row>
    <row r="8" spans="1:3">
      <c r="A8" s="3" t="s">
        <v>38</v>
      </c>
      <c r="B8" s="4" t="n">
        <v>92440</v>
      </c>
      <c r="C8" s="4" t="n">
        <v>80467</v>
      </c>
    </row>
    <row r="9" spans="1:3">
      <c r="A9" s="3" t="s">
        <v>39</v>
      </c>
      <c r="B9" s="4" t="n">
        <v>170667</v>
      </c>
      <c r="C9" s="4" t="n">
        <v>172197</v>
      </c>
    </row>
    <row r="10" spans="1:3">
      <c r="A10" s="3" t="s">
        <v>40</v>
      </c>
      <c r="B10" s="4" t="n">
        <v>32611</v>
      </c>
      <c r="C10" s="4" t="n">
        <v>39294</v>
      </c>
    </row>
    <row r="11" spans="1:3">
      <c r="A11" s="3" t="s">
        <v>41</v>
      </c>
      <c r="B11" s="4" t="n">
        <v>17317</v>
      </c>
      <c r="C11" s="4" t="n">
        <v>16486</v>
      </c>
    </row>
    <row r="12" spans="1:3">
      <c r="A12" s="3" t="s">
        <v>42</v>
      </c>
      <c r="B12" s="4" t="n">
        <v>10992</v>
      </c>
      <c r="C12" s="4" t="n">
        <v>3701</v>
      </c>
    </row>
    <row r="13" spans="1:3">
      <c r="A13" s="3" t="s">
        <v>43</v>
      </c>
      <c r="B13" s="4" t="n">
        <v>885206</v>
      </c>
      <c r="C13" s="4" t="n">
        <v>755427</v>
      </c>
    </row>
    <row r="14" spans="1:3">
      <c r="A14" s="6" t="s">
        <v>44</v>
      </c>
    </row>
    <row r="15" spans="1:3">
      <c r="A15" s="3" t="s">
        <v>45</v>
      </c>
      <c r="B15" s="4" t="n">
        <v>2003</v>
      </c>
      <c r="C15" s="4" t="n">
        <v>3388</v>
      </c>
    </row>
    <row r="16" spans="1:3">
      <c r="A16" s="3" t="s">
        <v>46</v>
      </c>
      <c r="B16" s="4" t="n">
        <v>55082</v>
      </c>
      <c r="C16" s="4" t="n">
        <v>43458</v>
      </c>
    </row>
    <row r="17" spans="1:3">
      <c r="A17" s="3" t="s">
        <v>47</v>
      </c>
      <c r="B17" s="4" t="n">
        <v>3314</v>
      </c>
      <c r="C17" s="4" t="n">
        <v>2931</v>
      </c>
    </row>
    <row r="18" spans="1:3">
      <c r="A18" s="3" t="s">
        <v>48</v>
      </c>
      <c r="B18" s="4" t="n">
        <v>60399</v>
      </c>
      <c r="C18" s="4" t="n">
        <v>49777</v>
      </c>
    </row>
    <row r="19" spans="1:3">
      <c r="A19" s="3" t="s">
        <v>49</v>
      </c>
      <c r="B19" s="4" t="n">
        <v>17621</v>
      </c>
      <c r="C19" s="4" t="n">
        <v>12030</v>
      </c>
    </row>
    <row r="20" spans="1:3">
      <c r="A20" s="3" t="s">
        <v>50</v>
      </c>
      <c r="B20" s="4" t="n">
        <v>78020</v>
      </c>
      <c r="C20" s="4" t="n">
        <v>61807</v>
      </c>
    </row>
    <row r="21" spans="1:3">
      <c r="A21" s="3" t="s">
        <v>51</v>
      </c>
      <c r="B21" s="3" t="s">
        <v>52</v>
      </c>
      <c r="C21" s="3" t="s">
        <v>52</v>
      </c>
    </row>
    <row r="22" spans="1:3">
      <c r="A22" s="6" t="s">
        <v>53</v>
      </c>
    </row>
    <row r="23" spans="1:3">
      <c r="A23" s="3" t="s">
        <v>54</v>
      </c>
      <c r="B23" s="3" t="s">
        <v>52</v>
      </c>
      <c r="C23" s="3" t="s">
        <v>52</v>
      </c>
    </row>
    <row r="24" spans="1:3">
      <c r="A24" s="3" t="s">
        <v>55</v>
      </c>
      <c r="B24" s="4" t="n">
        <v>892983</v>
      </c>
      <c r="C24" s="4" t="n">
        <v>774022</v>
      </c>
    </row>
    <row r="25" spans="1:3">
      <c r="A25" s="3" t="s">
        <v>56</v>
      </c>
      <c r="B25" s="4" t="n">
        <v>-15576</v>
      </c>
      <c r="C25" s="4" t="n">
        <v>-13519</v>
      </c>
    </row>
    <row r="26" spans="1:3">
      <c r="A26" s="3" t="s">
        <v>57</v>
      </c>
      <c r="B26" s="4" t="n">
        <v>-70221</v>
      </c>
      <c r="C26" s="4" t="n">
        <v>-66883</v>
      </c>
    </row>
    <row r="27" spans="1:3">
      <c r="A27" s="3" t="s">
        <v>58</v>
      </c>
      <c r="B27" s="4" t="n">
        <v>807186</v>
      </c>
      <c r="C27" s="4" t="n">
        <v>693620</v>
      </c>
    </row>
    <row r="28" spans="1:3">
      <c r="A28" s="3" t="s">
        <v>59</v>
      </c>
      <c r="B28" s="5" t="n">
        <v>885206</v>
      </c>
      <c r="C28" s="5" t="n">
        <v>755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6" t="s">
        <v>176</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row r="9" spans="1:2">
      <c r="A9" s="3" t="s">
        <v>245</v>
      </c>
      <c r="B9" s="3" t="s">
        <v>246</v>
      </c>
    </row>
    <row r="10" spans="1:2">
      <c r="A10" s="3" t="s">
        <v>247</v>
      </c>
      <c r="B10" s="3" t="s">
        <v>248</v>
      </c>
    </row>
    <row r="11" spans="1:2">
      <c r="A11" s="3" t="s">
        <v>249</v>
      </c>
      <c r="B11" s="3" t="s">
        <v>250</v>
      </c>
    </row>
    <row r="12" spans="1:2">
      <c r="A12" s="3" t="s">
        <v>39</v>
      </c>
      <c r="B12" s="3" t="s">
        <v>251</v>
      </c>
    </row>
    <row r="13" spans="1:2">
      <c r="A13" s="3" t="s">
        <v>252</v>
      </c>
      <c r="B13" s="3" t="s">
        <v>253</v>
      </c>
    </row>
    <row r="14" spans="1:2">
      <c r="A14" s="3" t="s">
        <v>254</v>
      </c>
      <c r="B14" s="3" t="s">
        <v>255</v>
      </c>
    </row>
    <row r="15" spans="1:2">
      <c r="A15" s="3" t="s">
        <v>256</v>
      </c>
      <c r="B15" s="3" t="s">
        <v>257</v>
      </c>
    </row>
    <row r="16" spans="1:2">
      <c r="A16" s="3" t="s">
        <v>258</v>
      </c>
      <c r="B16" s="3" t="s">
        <v>259</v>
      </c>
    </row>
    <row r="17" spans="1:2">
      <c r="A17" s="3" t="s">
        <v>260</v>
      </c>
      <c r="B17" s="3" t="s">
        <v>261</v>
      </c>
    </row>
    <row r="18" spans="1:2">
      <c r="A18" s="3" t="s">
        <v>262</v>
      </c>
      <c r="B18" s="3" t="s">
        <v>263</v>
      </c>
    </row>
    <row r="19" spans="1:2">
      <c r="A19" s="3" t="s">
        <v>264</v>
      </c>
      <c r="B19" s="3" t="s">
        <v>265</v>
      </c>
    </row>
    <row r="20" spans="1:2">
      <c r="A20" s="3" t="s">
        <v>266</v>
      </c>
      <c r="B20" s="3" t="s">
        <v>267</v>
      </c>
    </row>
    <row r="21" spans="1:2">
      <c r="A21" s="3" t="s">
        <v>268</v>
      </c>
      <c r="B21" s="3" t="s">
        <v>269</v>
      </c>
    </row>
    <row r="22" spans="1:2">
      <c r="A22" s="3" t="s">
        <v>270</v>
      </c>
      <c r="B22" s="3" t="s">
        <v>271</v>
      </c>
    </row>
    <row r="23" spans="1:2">
      <c r="A23" s="3" t="s">
        <v>272</v>
      </c>
      <c r="B23"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6" t="s">
        <v>176</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v>
      </c>
      <c r="B1" s="2" t="s">
        <v>2</v>
      </c>
      <c r="C1" s="2" t="s">
        <v>31</v>
      </c>
      <c r="D1" s="2" t="s">
        <v>61</v>
      </c>
      <c r="E1" s="2" t="s">
        <v>62</v>
      </c>
    </row>
    <row r="2" spans="1:5">
      <c r="A2" s="6" t="s">
        <v>63</v>
      </c>
    </row>
    <row r="3" spans="1:5">
      <c r="A3" s="3" t="s">
        <v>64</v>
      </c>
      <c r="B3" s="5" t="n">
        <v>4992</v>
      </c>
      <c r="C3" s="5" t="n">
        <v>3208</v>
      </c>
      <c r="D3" s="5" t="n">
        <v>1627</v>
      </c>
      <c r="E3" s="5" t="n">
        <v>810</v>
      </c>
    </row>
    <row r="4" spans="1:5">
      <c r="A4" s="3" t="s">
        <v>65</v>
      </c>
      <c r="B4" s="7" t="n">
        <v>1e-06</v>
      </c>
      <c r="C4" s="7" t="n">
        <v>1e-06</v>
      </c>
    </row>
    <row r="5" spans="1:5">
      <c r="A5" s="3" t="s">
        <v>66</v>
      </c>
      <c r="B5" s="4" t="n">
        <v>200000000</v>
      </c>
      <c r="C5" s="4" t="n">
        <v>500000000</v>
      </c>
    </row>
    <row r="6" spans="1:5">
      <c r="A6" s="3" t="s">
        <v>67</v>
      </c>
      <c r="B6" s="4" t="n">
        <v>79429833</v>
      </c>
      <c r="C6" s="4" t="n">
        <v>75982802</v>
      </c>
    </row>
    <row r="7" spans="1:5">
      <c r="A7" s="3" t="s">
        <v>68</v>
      </c>
      <c r="B7" s="4" t="n">
        <v>79429833</v>
      </c>
      <c r="C7" s="4" t="n">
        <v>75982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6" t="s">
        <v>179</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182</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6" t="s">
        <v>287</v>
      </c>
    </row>
    <row r="5" spans="1:2">
      <c r="A5" s="3" t="s">
        <v>288</v>
      </c>
      <c r="B5" s="3" t="s">
        <v>289</v>
      </c>
    </row>
    <row r="6" spans="1:2">
      <c r="A6" s="3" t="s">
        <v>290</v>
      </c>
      <c r="B6" s="3" t="s">
        <v>291</v>
      </c>
    </row>
    <row r="7" spans="1:2">
      <c r="A7" s="3" t="s">
        <v>292</v>
      </c>
    </row>
    <row r="8" spans="1:2">
      <c r="A8" s="6" t="s">
        <v>287</v>
      </c>
    </row>
    <row r="9" spans="1:2">
      <c r="A9" s="3" t="s">
        <v>288</v>
      </c>
      <c r="B9" s="3" t="s">
        <v>293</v>
      </c>
    </row>
    <row r="10" spans="1:2">
      <c r="A10" s="3" t="s">
        <v>290</v>
      </c>
      <c r="B10"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6" t="s">
        <v>188</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6" t="s">
        <v>191</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6" t="s">
        <v>194</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6" t="s">
        <v>197</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6" t="s">
        <v>200</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6" t="s">
        <v>203</v>
      </c>
    </row>
    <row r="4" spans="1:2">
      <c r="A4" s="3" t="s">
        <v>315</v>
      </c>
      <c r="B4"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6" t="s">
        <v>206</v>
      </c>
    </row>
    <row r="4" spans="1:2">
      <c r="A4" s="3" t="s">
        <v>318</v>
      </c>
      <c r="B4" s="3"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1</v>
      </c>
      <c r="E2" s="2" t="s">
        <v>61</v>
      </c>
    </row>
    <row r="3" spans="1:5">
      <c r="A3" s="6" t="s">
        <v>70</v>
      </c>
    </row>
    <row r="4" spans="1:5">
      <c r="A4" s="3" t="s">
        <v>71</v>
      </c>
      <c r="C4" s="5" t="n">
        <v>713069</v>
      </c>
      <c r="D4" s="5" t="n">
        <v>549711</v>
      </c>
      <c r="E4" s="5" t="n">
        <v>377536</v>
      </c>
    </row>
    <row r="5" spans="1:5">
      <c r="A5" s="6" t="s">
        <v>72</v>
      </c>
    </row>
    <row r="6" spans="1:5">
      <c r="A6" s="3" t="s">
        <v>73</v>
      </c>
      <c r="C6" s="4" t="n">
        <v>60363</v>
      </c>
      <c r="D6" s="4" t="n">
        <v>51015</v>
      </c>
      <c r="E6" s="4" t="n">
        <v>24382</v>
      </c>
    </row>
    <row r="7" spans="1:5">
      <c r="A7" s="3" t="s">
        <v>74</v>
      </c>
      <c r="C7" s="4" t="n">
        <v>382854</v>
      </c>
      <c r="D7" s="4" t="n">
        <v>301764</v>
      </c>
      <c r="E7" s="4" t="n">
        <v>201050</v>
      </c>
    </row>
    <row r="8" spans="1:5">
      <c r="A8" s="3" t="s">
        <v>75</v>
      </c>
      <c r="C8" s="4" t="n">
        <v>138549</v>
      </c>
      <c r="D8" s="4" t="n">
        <v>107786</v>
      </c>
      <c r="E8" s="4" t="n">
        <v>65181</v>
      </c>
    </row>
    <row r="9" spans="1:5">
      <c r="A9" s="3" t="s">
        <v>76</v>
      </c>
      <c r="C9" s="4" t="n">
        <v>97481</v>
      </c>
      <c r="D9" s="4" t="n">
        <v>80866</v>
      </c>
      <c r="E9" s="4" t="n">
        <v>58274</v>
      </c>
    </row>
    <row r="10" spans="1:5">
      <c r="A10" s="3" t="s">
        <v>77</v>
      </c>
      <c r="C10" s="4" t="n">
        <v>35346</v>
      </c>
      <c r="D10" s="4" t="n">
        <v>29604</v>
      </c>
      <c r="E10" s="4" t="n">
        <v>17590</v>
      </c>
    </row>
    <row r="11" spans="1:5">
      <c r="A11" s="3" t="s">
        <v>78</v>
      </c>
      <c r="C11" s="4" t="n">
        <v>3455</v>
      </c>
      <c r="D11" s="3" t="s">
        <v>52</v>
      </c>
      <c r="E11" s="3" t="s">
        <v>52</v>
      </c>
    </row>
    <row r="12" spans="1:5">
      <c r="A12" s="3" t="s">
        <v>79</v>
      </c>
      <c r="C12" s="4" t="n">
        <v>718048</v>
      </c>
      <c r="D12" s="4" t="n">
        <v>571035</v>
      </c>
      <c r="E12" s="4" t="n">
        <v>366477</v>
      </c>
    </row>
    <row r="13" spans="1:5">
      <c r="A13" s="3" t="s">
        <v>80</v>
      </c>
      <c r="C13" s="4" t="n">
        <v>-4979</v>
      </c>
      <c r="D13" s="4" t="n">
        <v>-21324</v>
      </c>
      <c r="E13" s="4" t="n">
        <v>11059</v>
      </c>
    </row>
    <row r="14" spans="1:5">
      <c r="A14" s="3" t="s">
        <v>81</v>
      </c>
      <c r="C14" s="4" t="n">
        <v>1694</v>
      </c>
      <c r="D14" s="4" t="n">
        <v>386</v>
      </c>
      <c r="E14" s="4" t="n">
        <v>221</v>
      </c>
    </row>
    <row r="15" spans="1:5">
      <c r="A15" s="3" t="s">
        <v>82</v>
      </c>
      <c r="C15" s="4" t="n">
        <v>-3285</v>
      </c>
      <c r="D15" s="4" t="n">
        <v>-20938</v>
      </c>
      <c r="E15" s="4" t="n">
        <v>11280</v>
      </c>
    </row>
    <row r="16" spans="1:5">
      <c r="A16" s="3" t="s">
        <v>83</v>
      </c>
      <c r="C16" s="4" t="n">
        <v>-1385</v>
      </c>
      <c r="D16" s="4" t="n">
        <v>-11962</v>
      </c>
      <c r="E16" s="4" t="n">
        <v>25193</v>
      </c>
    </row>
    <row r="17" spans="1:5">
      <c r="A17" s="3" t="s">
        <v>84</v>
      </c>
      <c r="C17" s="5" t="n">
        <v>-4670</v>
      </c>
      <c r="D17" s="5" t="n">
        <v>-32900</v>
      </c>
      <c r="E17" s="5" t="n">
        <v>36473</v>
      </c>
    </row>
    <row r="18" spans="1:5">
      <c r="A18" s="6" t="s">
        <v>85</v>
      </c>
    </row>
    <row r="19" spans="1:5">
      <c r="A19" s="3" t="s">
        <v>86</v>
      </c>
      <c r="C19" s="8" t="n">
        <v>-0.06</v>
      </c>
      <c r="D19" s="8" t="n">
        <v>-0.44</v>
      </c>
      <c r="E19" s="8" t="n">
        <v>0.51</v>
      </c>
    </row>
    <row r="20" spans="1:5">
      <c r="A20" s="3" t="s">
        <v>87</v>
      </c>
      <c r="C20" s="8" t="n">
        <v>-0.06</v>
      </c>
      <c r="D20" s="8" t="n">
        <v>-0.44</v>
      </c>
      <c r="E20" s="8" t="n">
        <v>0.48</v>
      </c>
    </row>
    <row r="21" spans="1:5">
      <c r="A21" s="6" t="s">
        <v>88</v>
      </c>
    </row>
    <row r="22" spans="1:5">
      <c r="A22" s="3" t="s">
        <v>86</v>
      </c>
      <c r="B22" s="3" t="s">
        <v>89</v>
      </c>
      <c r="C22" s="4" t="n">
        <v>77186</v>
      </c>
      <c r="D22" s="4" t="n">
        <v>74683</v>
      </c>
      <c r="E22" s="4" t="n">
        <v>71936</v>
      </c>
    </row>
    <row r="23" spans="1:5">
      <c r="A23" s="3" t="s">
        <v>87</v>
      </c>
      <c r="B23" s="3" t="s">
        <v>89</v>
      </c>
      <c r="C23" s="4" t="n">
        <v>77186</v>
      </c>
      <c r="D23" s="4" t="n">
        <v>74683</v>
      </c>
      <c r="E23" s="4" t="n">
        <v>76712</v>
      </c>
    </row>
    <row r="24" spans="1:5"/>
    <row r="25" spans="1:5">
      <c r="A25" s="3" t="s">
        <v>89</v>
      </c>
      <c r="B25" s="3" t="s">
        <v>90</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09</v>
      </c>
    </row>
    <row r="4" spans="1:2">
      <c r="A4" s="3" t="s">
        <v>321</v>
      </c>
      <c r="B4" s="3"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12</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6" t="s">
        <v>216</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6" t="s">
        <v>219</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6" t="s">
        <v>226</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6" t="s">
        <v>229</v>
      </c>
    </row>
    <row r="4" spans="1:2">
      <c r="A4" s="3" t="s">
        <v>362</v>
      </c>
      <c r="B4"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1</v>
      </c>
      <c r="D2" s="2" t="s">
        <v>61</v>
      </c>
    </row>
    <row r="3" spans="1:4">
      <c r="A3" s="6" t="s">
        <v>176</v>
      </c>
    </row>
    <row r="4" spans="1:4">
      <c r="A4" s="3" t="s">
        <v>365</v>
      </c>
      <c r="B4" s="9" t="n">
        <v>19.2</v>
      </c>
      <c r="C4" s="9" t="n">
        <v>14.7</v>
      </c>
      <c r="D4" s="9" t="n">
        <v>13.9</v>
      </c>
    </row>
    <row r="5" spans="1:4">
      <c r="A5" s="3" t="s">
        <v>366</v>
      </c>
      <c r="B5" s="10" t="n">
        <v>12.3</v>
      </c>
      <c r="C5" s="10" t="n">
        <v>8.4</v>
      </c>
      <c r="D5" s="10" t="n">
        <v>4.6</v>
      </c>
    </row>
    <row r="6" spans="1:4">
      <c r="A6" s="3" t="s">
        <v>367</v>
      </c>
      <c r="B6" s="10" t="n">
        <v>0.1</v>
      </c>
      <c r="C6" s="10" t="n">
        <v>0.1</v>
      </c>
      <c r="D6" s="4" t="n">
        <v>0</v>
      </c>
    </row>
    <row r="7" spans="1:4">
      <c r="A7" s="3" t="s">
        <v>368</v>
      </c>
      <c r="B7" s="10" t="n">
        <v>46.9</v>
      </c>
      <c r="C7" s="10" t="n">
        <v>30.9</v>
      </c>
      <c r="D7" s="10" t="n">
        <v>8.1</v>
      </c>
    </row>
    <row r="8" spans="1:4">
      <c r="A8" s="3" t="s">
        <v>369</v>
      </c>
      <c r="B8" s="9" t="n">
        <v>3.8</v>
      </c>
      <c r="C8" s="10" t="n">
        <v>2.9</v>
      </c>
      <c r="D8" s="9" t="n">
        <v>1.9</v>
      </c>
    </row>
    <row r="9" spans="1:4">
      <c r="A9" s="3" t="s">
        <v>370</v>
      </c>
      <c r="C9" s="9" t="n">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372</v>
      </c>
    </row>
    <row r="4" spans="1:2">
      <c r="A4" s="6" t="s">
        <v>373</v>
      </c>
    </row>
    <row r="5" spans="1:2">
      <c r="A5" s="3" t="s">
        <v>374</v>
      </c>
      <c r="B5" s="3" t="s">
        <v>375</v>
      </c>
    </row>
    <row r="6" spans="1:2">
      <c r="A6" s="3" t="s">
        <v>376</v>
      </c>
    </row>
    <row r="7" spans="1:2">
      <c r="A7" s="6" t="s">
        <v>373</v>
      </c>
    </row>
    <row r="8" spans="1:2">
      <c r="A8" s="3" t="s">
        <v>374</v>
      </c>
      <c r="B8" s="3" t="s">
        <v>377</v>
      </c>
    </row>
    <row r="9" spans="1:2">
      <c r="A9" s="3" t="s">
        <v>378</v>
      </c>
    </row>
    <row r="10" spans="1:2">
      <c r="A10" s="6" t="s">
        <v>373</v>
      </c>
    </row>
    <row r="11" spans="1:2">
      <c r="A11" s="3" t="s">
        <v>374</v>
      </c>
      <c r="B11" s="3" t="s">
        <v>377</v>
      </c>
    </row>
    <row r="12" spans="1:2">
      <c r="A12" s="3" t="s">
        <v>379</v>
      </c>
    </row>
    <row r="13" spans="1:2">
      <c r="A13" s="6" t="s">
        <v>373</v>
      </c>
    </row>
    <row r="14" spans="1:2">
      <c r="A14" s="3" t="s">
        <v>374</v>
      </c>
      <c r="B14" s="3"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81</v>
      </c>
      <c r="B1" s="2" t="s">
        <v>1</v>
      </c>
    </row>
    <row r="2" spans="1:2">
      <c r="B2" s="2" t="s">
        <v>2</v>
      </c>
    </row>
    <row r="3" spans="1:2">
      <c r="A3" s="3" t="s">
        <v>378</v>
      </c>
    </row>
    <row r="4" spans="1:2">
      <c r="A4" s="6" t="s">
        <v>382</v>
      </c>
    </row>
    <row r="5" spans="1:2">
      <c r="A5" s="3" t="s">
        <v>374</v>
      </c>
      <c r="B5" s="3" t="s">
        <v>383</v>
      </c>
    </row>
    <row r="6" spans="1:2">
      <c r="A6" s="3" t="s">
        <v>379</v>
      </c>
    </row>
    <row r="7" spans="1:2">
      <c r="A7" s="6" t="s">
        <v>382</v>
      </c>
    </row>
    <row r="8" spans="1:2">
      <c r="A8" s="3" t="s">
        <v>374</v>
      </c>
      <c r="B8" s="3"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1</v>
      </c>
      <c r="D2" s="2" t="s">
        <v>61</v>
      </c>
    </row>
    <row r="3" spans="1:4">
      <c r="A3" s="6" t="s">
        <v>386</v>
      </c>
    </row>
    <row r="4" spans="1:4">
      <c r="A4" s="3" t="s">
        <v>387</v>
      </c>
      <c r="B4" s="5" t="n">
        <v>3208</v>
      </c>
      <c r="C4" s="5" t="n">
        <v>1627</v>
      </c>
      <c r="D4" s="5" t="n">
        <v>810</v>
      </c>
    </row>
    <row r="5" spans="1:4">
      <c r="A5" s="3" t="s">
        <v>388</v>
      </c>
      <c r="B5" s="4" t="n">
        <v>15913</v>
      </c>
      <c r="C5" s="4" t="n">
        <v>10271</v>
      </c>
      <c r="D5" s="4" t="n">
        <v>6369</v>
      </c>
    </row>
    <row r="6" spans="1:4">
      <c r="A6" s="3" t="s">
        <v>389</v>
      </c>
      <c r="B6" s="4" t="n">
        <v>-14129</v>
      </c>
      <c r="C6" s="4" t="n">
        <v>-8690</v>
      </c>
      <c r="D6" s="4" t="n">
        <v>-5552</v>
      </c>
    </row>
    <row r="7" spans="1:4">
      <c r="A7" s="3" t="s">
        <v>390</v>
      </c>
      <c r="B7" s="5" t="n">
        <v>4992</v>
      </c>
      <c r="C7" s="5" t="n">
        <v>3208</v>
      </c>
      <c r="D7" s="5" t="n">
        <v>16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1</v>
      </c>
      <c r="D2" s="2" t="s">
        <v>61</v>
      </c>
    </row>
    <row r="3" spans="1:4">
      <c r="A3" s="6" t="s">
        <v>92</v>
      </c>
    </row>
    <row r="4" spans="1:4">
      <c r="A4" s="3" t="s">
        <v>93</v>
      </c>
      <c r="B4" s="5" t="n">
        <v>-4670</v>
      </c>
      <c r="C4" s="5" t="n">
        <v>-32900</v>
      </c>
      <c r="D4" s="5" t="n">
        <v>36473</v>
      </c>
    </row>
    <row r="5" spans="1:4">
      <c r="A5" s="6" t="s">
        <v>94</v>
      </c>
    </row>
    <row r="6" spans="1:4">
      <c r="A6" s="3" t="s">
        <v>95</v>
      </c>
      <c r="B6" s="4" t="n">
        <v>-2057</v>
      </c>
      <c r="C6" s="4" t="n">
        <v>-7910</v>
      </c>
      <c r="D6" s="4" t="n">
        <v>-8795</v>
      </c>
    </row>
    <row r="7" spans="1:4">
      <c r="A7" s="3" t="s">
        <v>96</v>
      </c>
      <c r="B7" s="4" t="n">
        <v>-2057</v>
      </c>
      <c r="C7" s="4" t="n">
        <v>-7910</v>
      </c>
      <c r="D7" s="4" t="n">
        <v>-8795</v>
      </c>
    </row>
    <row r="8" spans="1:4">
      <c r="A8" s="3" t="s">
        <v>97</v>
      </c>
      <c r="B8" s="5" t="n">
        <v>-6727</v>
      </c>
      <c r="C8" s="5" t="n">
        <v>-40810</v>
      </c>
      <c r="D8" s="5" t="n">
        <v>276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6" t="s">
        <v>392</v>
      </c>
    </row>
    <row r="3" spans="1:3">
      <c r="A3" s="3" t="s">
        <v>393</v>
      </c>
      <c r="B3" s="5" t="n">
        <v>207294</v>
      </c>
      <c r="C3" s="5" t="n">
        <v>199093</v>
      </c>
    </row>
    <row r="4" spans="1:3">
      <c r="A4" s="3" t="s">
        <v>394</v>
      </c>
    </row>
    <row r="5" spans="1:3">
      <c r="A5" s="6" t="s">
        <v>392</v>
      </c>
    </row>
    <row r="6" spans="1:3">
      <c r="A6" s="3" t="s">
        <v>395</v>
      </c>
      <c r="B6" s="4" t="n">
        <v>359717</v>
      </c>
      <c r="C6" s="4" t="n">
        <v>290752</v>
      </c>
    </row>
    <row r="7" spans="1:3">
      <c r="A7" s="3" t="s">
        <v>396</v>
      </c>
    </row>
    <row r="8" spans="1:3">
      <c r="A8" s="6" t="s">
        <v>392</v>
      </c>
    </row>
    <row r="9" spans="1:3">
      <c r="A9" s="3" t="s">
        <v>393</v>
      </c>
      <c r="B9" s="4" t="n">
        <v>45894</v>
      </c>
      <c r="C9" s="4" t="n">
        <v>36981</v>
      </c>
    </row>
    <row r="10" spans="1:3">
      <c r="A10" s="3" t="s">
        <v>397</v>
      </c>
    </row>
    <row r="11" spans="1:3">
      <c r="A11" s="6" t="s">
        <v>392</v>
      </c>
    </row>
    <row r="12" spans="1:3">
      <c r="A12" s="3" t="s">
        <v>393</v>
      </c>
      <c r="B12" s="4" t="n">
        <v>9006</v>
      </c>
      <c r="C12" s="4" t="n">
        <v>18024</v>
      </c>
    </row>
    <row r="13" spans="1:3">
      <c r="A13" s="3" t="s">
        <v>398</v>
      </c>
    </row>
    <row r="14" spans="1:3">
      <c r="A14" s="6" t="s">
        <v>392</v>
      </c>
    </row>
    <row r="15" spans="1:3">
      <c r="A15" s="3" t="s">
        <v>393</v>
      </c>
      <c r="B15" s="4" t="n">
        <v>152394</v>
      </c>
      <c r="C15" s="4" t="n">
        <v>132102</v>
      </c>
    </row>
    <row r="16" spans="1:3">
      <c r="A16" s="3" t="s">
        <v>399</v>
      </c>
    </row>
    <row r="17" spans="1:3">
      <c r="A17" s="6" t="s">
        <v>392</v>
      </c>
    </row>
    <row r="18" spans="1:3">
      <c r="A18" s="3" t="s">
        <v>393</v>
      </c>
      <c r="B18" s="3" t="s">
        <v>52</v>
      </c>
      <c r="C18" s="4" t="n">
        <v>11986</v>
      </c>
    </row>
    <row r="19" spans="1:3">
      <c r="A19" s="3" t="s">
        <v>400</v>
      </c>
    </row>
    <row r="20" spans="1:3">
      <c r="A20" s="6" t="s">
        <v>392</v>
      </c>
    </row>
    <row r="21" spans="1:3">
      <c r="A21" s="3" t="s">
        <v>401</v>
      </c>
      <c r="B21" s="4" t="n">
        <v>152423</v>
      </c>
      <c r="C21" s="4" t="n">
        <v>86660</v>
      </c>
    </row>
    <row r="22" spans="1:3">
      <c r="A22" s="3" t="s">
        <v>398</v>
      </c>
    </row>
    <row r="23" spans="1:3">
      <c r="A23" s="6" t="s">
        <v>392</v>
      </c>
    </row>
    <row r="24" spans="1:3">
      <c r="A24" s="3" t="s">
        <v>401</v>
      </c>
      <c r="B24" s="3" t="s">
        <v>52</v>
      </c>
      <c r="C24" s="4" t="n">
        <v>4999</v>
      </c>
    </row>
    <row r="25" spans="1:3">
      <c r="A25" s="3" t="s">
        <v>402</v>
      </c>
    </row>
    <row r="26" spans="1:3">
      <c r="A26" s="6" t="s">
        <v>392</v>
      </c>
    </row>
    <row r="27" spans="1:3">
      <c r="A27" s="3" t="s">
        <v>395</v>
      </c>
      <c r="B27" s="4" t="n">
        <v>152423</v>
      </c>
      <c r="C27" s="4" t="n">
        <v>86660</v>
      </c>
    </row>
    <row r="28" spans="1:3">
      <c r="A28" s="3" t="s">
        <v>403</v>
      </c>
    </row>
    <row r="29" spans="1:3">
      <c r="A29" s="6" t="s">
        <v>392</v>
      </c>
    </row>
    <row r="30" spans="1:3">
      <c r="A30" s="3" t="s">
        <v>393</v>
      </c>
      <c r="B30" s="3" t="s">
        <v>52</v>
      </c>
      <c r="C30" s="3" t="s">
        <v>52</v>
      </c>
    </row>
    <row r="31" spans="1:3">
      <c r="A31" s="3" t="s">
        <v>404</v>
      </c>
    </row>
    <row r="32" spans="1:3">
      <c r="A32" s="6" t="s">
        <v>392</v>
      </c>
    </row>
    <row r="33" spans="1:3">
      <c r="A33" s="3" t="s">
        <v>393</v>
      </c>
      <c r="B33" s="3" t="s">
        <v>52</v>
      </c>
      <c r="C33" s="3" t="s">
        <v>52</v>
      </c>
    </row>
    <row r="34" spans="1:3">
      <c r="A34" s="3" t="s">
        <v>405</v>
      </c>
    </row>
    <row r="35" spans="1:3">
      <c r="A35" s="6" t="s">
        <v>392</v>
      </c>
    </row>
    <row r="36" spans="1:3">
      <c r="A36" s="3" t="s">
        <v>393</v>
      </c>
      <c r="B36" s="3" t="s">
        <v>52</v>
      </c>
      <c r="C36" s="3" t="s">
        <v>52</v>
      </c>
    </row>
    <row r="37" spans="1:3">
      <c r="A37" s="3" t="s">
        <v>406</v>
      </c>
    </row>
    <row r="38" spans="1:3">
      <c r="A38" s="6" t="s">
        <v>392</v>
      </c>
    </row>
    <row r="39" spans="1:3">
      <c r="A39" s="3" t="s">
        <v>393</v>
      </c>
      <c r="B39" s="3" t="s">
        <v>52</v>
      </c>
      <c r="C39" s="3" t="s">
        <v>52</v>
      </c>
    </row>
    <row r="40" spans="1:3">
      <c r="A40" s="3" t="s">
        <v>407</v>
      </c>
    </row>
    <row r="41" spans="1:3">
      <c r="A41" s="6" t="s">
        <v>392</v>
      </c>
    </row>
    <row r="42" spans="1:3">
      <c r="A42" s="3" t="s">
        <v>401</v>
      </c>
      <c r="B42" s="4" t="n">
        <v>152423</v>
      </c>
      <c r="C42" s="4" t="n">
        <v>86660</v>
      </c>
    </row>
    <row r="43" spans="1:3">
      <c r="A43" s="3" t="s">
        <v>405</v>
      </c>
    </row>
    <row r="44" spans="1:3">
      <c r="A44" s="6" t="s">
        <v>392</v>
      </c>
    </row>
    <row r="45" spans="1:3">
      <c r="A45" s="3" t="s">
        <v>401</v>
      </c>
      <c r="B45" s="3" t="s">
        <v>52</v>
      </c>
      <c r="C45" s="3" t="s">
        <v>52</v>
      </c>
    </row>
    <row r="46" spans="1:3">
      <c r="A46" s="3" t="s">
        <v>408</v>
      </c>
    </row>
    <row r="47" spans="1:3">
      <c r="A47" s="6" t="s">
        <v>392</v>
      </c>
    </row>
    <row r="48" spans="1:3">
      <c r="A48" s="3" t="s">
        <v>395</v>
      </c>
      <c r="B48" s="4" t="n">
        <v>207294</v>
      </c>
      <c r="C48" s="4" t="n">
        <v>204092</v>
      </c>
    </row>
    <row r="49" spans="1:3">
      <c r="A49" s="3" t="s">
        <v>409</v>
      </c>
    </row>
    <row r="50" spans="1:3">
      <c r="A50" s="6" t="s">
        <v>392</v>
      </c>
    </row>
    <row r="51" spans="1:3">
      <c r="A51" s="3" t="s">
        <v>393</v>
      </c>
      <c r="B51" s="4" t="n">
        <v>45894</v>
      </c>
      <c r="C51" s="4" t="n">
        <v>36981</v>
      </c>
    </row>
    <row r="52" spans="1:3">
      <c r="A52" s="3" t="s">
        <v>410</v>
      </c>
    </row>
    <row r="53" spans="1:3">
      <c r="A53" s="6" t="s">
        <v>392</v>
      </c>
    </row>
    <row r="54" spans="1:3">
      <c r="A54" s="3" t="s">
        <v>393</v>
      </c>
      <c r="B54" s="4" t="n">
        <v>9006</v>
      </c>
      <c r="C54" s="4" t="n">
        <v>18024</v>
      </c>
    </row>
    <row r="55" spans="1:3">
      <c r="A55" s="3" t="s">
        <v>411</v>
      </c>
    </row>
    <row r="56" spans="1:3">
      <c r="A56" s="6" t="s">
        <v>392</v>
      </c>
    </row>
    <row r="57" spans="1:3">
      <c r="A57" s="3" t="s">
        <v>393</v>
      </c>
      <c r="B57" s="4" t="n">
        <v>152394</v>
      </c>
      <c r="C57" s="4" t="n">
        <v>132102</v>
      </c>
    </row>
    <row r="58" spans="1:3">
      <c r="A58" s="3" t="s">
        <v>412</v>
      </c>
    </row>
    <row r="59" spans="1:3">
      <c r="A59" s="6" t="s">
        <v>392</v>
      </c>
    </row>
    <row r="60" spans="1:3">
      <c r="A60" s="3" t="s">
        <v>393</v>
      </c>
      <c r="B60" s="3" t="s">
        <v>52</v>
      </c>
      <c r="C60" s="4" t="n">
        <v>11986</v>
      </c>
    </row>
    <row r="61" spans="1:3">
      <c r="A61" s="3" t="s">
        <v>413</v>
      </c>
    </row>
    <row r="62" spans="1:3">
      <c r="A62" s="6" t="s">
        <v>392</v>
      </c>
    </row>
    <row r="63" spans="1:3">
      <c r="A63" s="3" t="s">
        <v>401</v>
      </c>
      <c r="B63" s="3" t="s">
        <v>52</v>
      </c>
      <c r="C63" s="3" t="s">
        <v>52</v>
      </c>
    </row>
    <row r="64" spans="1:3">
      <c r="A64" s="3" t="s">
        <v>411</v>
      </c>
    </row>
    <row r="65" spans="1:3">
      <c r="A65" s="6" t="s">
        <v>392</v>
      </c>
    </row>
    <row r="66" spans="1:3">
      <c r="A66" s="3" t="s">
        <v>401</v>
      </c>
      <c r="B66" s="3" t="s">
        <v>52</v>
      </c>
      <c r="C66" s="4" t="n">
        <v>4999</v>
      </c>
    </row>
    <row r="67" spans="1:3">
      <c r="A67" s="3" t="s">
        <v>414</v>
      </c>
    </row>
    <row r="68" spans="1:3">
      <c r="A68" s="6" t="s">
        <v>392</v>
      </c>
    </row>
    <row r="69" spans="1:3">
      <c r="A69" s="3" t="s">
        <v>395</v>
      </c>
      <c r="B69" s="3" t="s">
        <v>52</v>
      </c>
      <c r="C69" s="3" t="s">
        <v>52</v>
      </c>
    </row>
    <row r="70" spans="1:3">
      <c r="A70" s="3" t="s">
        <v>415</v>
      </c>
    </row>
    <row r="71" spans="1:3">
      <c r="A71" s="6" t="s">
        <v>392</v>
      </c>
    </row>
    <row r="72" spans="1:3">
      <c r="A72" s="3" t="s">
        <v>393</v>
      </c>
      <c r="B72" s="3" t="s">
        <v>52</v>
      </c>
      <c r="C72" s="3" t="s">
        <v>52</v>
      </c>
    </row>
    <row r="73" spans="1:3">
      <c r="A73" s="3" t="s">
        <v>416</v>
      </c>
    </row>
    <row r="74" spans="1:3">
      <c r="A74" s="6" t="s">
        <v>392</v>
      </c>
    </row>
    <row r="75" spans="1:3">
      <c r="A75" s="3" t="s">
        <v>393</v>
      </c>
      <c r="B75" s="3" t="s">
        <v>52</v>
      </c>
      <c r="C75" s="3" t="s">
        <v>52</v>
      </c>
    </row>
    <row r="76" spans="1:3">
      <c r="A76" s="3" t="s">
        <v>417</v>
      </c>
    </row>
    <row r="77" spans="1:3">
      <c r="A77" s="6" t="s">
        <v>392</v>
      </c>
    </row>
    <row r="78" spans="1:3">
      <c r="A78" s="3" t="s">
        <v>393</v>
      </c>
      <c r="B78" s="3" t="s">
        <v>52</v>
      </c>
      <c r="C78" s="3" t="s">
        <v>52</v>
      </c>
    </row>
    <row r="79" spans="1:3">
      <c r="A79" s="3" t="s">
        <v>418</v>
      </c>
    </row>
    <row r="80" spans="1:3">
      <c r="A80" s="6" t="s">
        <v>392</v>
      </c>
    </row>
    <row r="81" spans="1:3">
      <c r="A81" s="3" t="s">
        <v>393</v>
      </c>
      <c r="B81" s="3" t="s">
        <v>52</v>
      </c>
      <c r="C81" s="3" t="s">
        <v>52</v>
      </c>
    </row>
    <row r="82" spans="1:3">
      <c r="A82" s="3" t="s">
        <v>419</v>
      </c>
    </row>
    <row r="83" spans="1:3">
      <c r="A83" s="6" t="s">
        <v>392</v>
      </c>
    </row>
    <row r="84" spans="1:3">
      <c r="A84" s="3" t="s">
        <v>401</v>
      </c>
      <c r="B84" s="3" t="s">
        <v>52</v>
      </c>
      <c r="C84" s="3" t="s">
        <v>52</v>
      </c>
    </row>
    <row r="85" spans="1:3">
      <c r="A85" s="3" t="s">
        <v>417</v>
      </c>
    </row>
    <row r="86" spans="1:3">
      <c r="A86" s="6" t="s">
        <v>392</v>
      </c>
    </row>
    <row r="87" spans="1:3">
      <c r="A87" s="3" t="s">
        <v>401</v>
      </c>
      <c r="B87" s="3" t="s">
        <v>52</v>
      </c>
      <c r="C87" s="3" t="s">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1</v>
      </c>
    </row>
    <row r="2" spans="1:3">
      <c r="A2" s="6" t="s">
        <v>421</v>
      </c>
    </row>
    <row r="3" spans="1:3">
      <c r="A3" s="3" t="s">
        <v>422</v>
      </c>
      <c r="B3" s="5" t="n">
        <v>207294</v>
      </c>
      <c r="C3" s="5" t="n">
        <v>199093</v>
      </c>
    </row>
    <row r="4" spans="1:3">
      <c r="A4" s="3" t="s">
        <v>423</v>
      </c>
      <c r="B4" s="4" t="n">
        <v>18</v>
      </c>
      <c r="C4" s="4" t="n">
        <v>6</v>
      </c>
    </row>
    <row r="5" spans="1:3">
      <c r="A5" s="3" t="s">
        <v>424</v>
      </c>
      <c r="B5" s="4" t="n">
        <v>-56</v>
      </c>
      <c r="C5" s="4" t="n">
        <v>-127</v>
      </c>
    </row>
    <row r="6" spans="1:3">
      <c r="A6" s="3" t="s">
        <v>425</v>
      </c>
      <c r="B6" s="4" t="n">
        <v>207332</v>
      </c>
      <c r="C6" s="4" t="n">
        <v>199214</v>
      </c>
    </row>
    <row r="7" spans="1:3">
      <c r="A7" s="3" t="s">
        <v>426</v>
      </c>
    </row>
    <row r="8" spans="1:3">
      <c r="A8" s="6" t="s">
        <v>421</v>
      </c>
    </row>
    <row r="9" spans="1:3">
      <c r="A9" s="3" t="s">
        <v>422</v>
      </c>
      <c r="B9" s="4" t="n">
        <v>45894</v>
      </c>
      <c r="C9" s="4" t="n">
        <v>36981</v>
      </c>
    </row>
    <row r="10" spans="1:3">
      <c r="A10" s="3" t="s">
        <v>423</v>
      </c>
      <c r="B10" s="3" t="s">
        <v>52</v>
      </c>
      <c r="C10" s="3" t="s">
        <v>52</v>
      </c>
    </row>
    <row r="11" spans="1:3">
      <c r="A11" s="3" t="s">
        <v>424</v>
      </c>
      <c r="B11" s="3" t="s">
        <v>52</v>
      </c>
      <c r="C11" s="3" t="s">
        <v>52</v>
      </c>
    </row>
    <row r="12" spans="1:3">
      <c r="A12" s="3" t="s">
        <v>425</v>
      </c>
      <c r="B12" s="4" t="n">
        <v>45894</v>
      </c>
      <c r="C12" s="4" t="n">
        <v>36981</v>
      </c>
    </row>
    <row r="13" spans="1:3">
      <c r="A13" s="3" t="s">
        <v>427</v>
      </c>
    </row>
    <row r="14" spans="1:3">
      <c r="A14" s="6" t="s">
        <v>421</v>
      </c>
    </row>
    <row r="15" spans="1:3">
      <c r="A15" s="3" t="s">
        <v>422</v>
      </c>
      <c r="B15" s="4" t="n">
        <v>9006</v>
      </c>
      <c r="C15" s="4" t="n">
        <v>18024</v>
      </c>
    </row>
    <row r="16" spans="1:3">
      <c r="A16" s="3" t="s">
        <v>423</v>
      </c>
      <c r="B16" s="3" t="s">
        <v>52</v>
      </c>
      <c r="C16" s="4" t="n">
        <v>2</v>
      </c>
    </row>
    <row r="17" spans="1:3">
      <c r="A17" s="3" t="s">
        <v>424</v>
      </c>
      <c r="B17" s="4" t="n">
        <v>-3</v>
      </c>
      <c r="C17" s="4" t="n">
        <v>-5</v>
      </c>
    </row>
    <row r="18" spans="1:3">
      <c r="A18" s="3" t="s">
        <v>425</v>
      </c>
      <c r="B18" s="4" t="n">
        <v>9009</v>
      </c>
      <c r="C18" s="4" t="n">
        <v>18027</v>
      </c>
    </row>
    <row r="19" spans="1:3">
      <c r="A19" s="3" t="s">
        <v>428</v>
      </c>
    </row>
    <row r="20" spans="1:3">
      <c r="A20" s="6" t="s">
        <v>421</v>
      </c>
    </row>
    <row r="21" spans="1:3">
      <c r="A21" s="3" t="s">
        <v>422</v>
      </c>
      <c r="B21" s="4" t="n">
        <v>152394</v>
      </c>
      <c r="C21" s="4" t="n">
        <v>132102</v>
      </c>
    </row>
    <row r="22" spans="1:3">
      <c r="A22" s="3" t="s">
        <v>423</v>
      </c>
      <c r="B22" s="4" t="n">
        <v>18</v>
      </c>
      <c r="C22" s="3" t="s">
        <v>52</v>
      </c>
    </row>
    <row r="23" spans="1:3">
      <c r="A23" s="3" t="s">
        <v>424</v>
      </c>
      <c r="B23" s="4" t="n">
        <v>-53</v>
      </c>
      <c r="C23" s="4" t="n">
        <v>-122</v>
      </c>
    </row>
    <row r="24" spans="1:3">
      <c r="A24" s="3" t="s">
        <v>425</v>
      </c>
      <c r="B24" s="5" t="n">
        <v>152429</v>
      </c>
      <c r="C24" s="4" t="n">
        <v>132224</v>
      </c>
    </row>
    <row r="25" spans="1:3">
      <c r="A25" s="3" t="s">
        <v>429</v>
      </c>
    </row>
    <row r="26" spans="1:3">
      <c r="A26" s="6" t="s">
        <v>421</v>
      </c>
    </row>
    <row r="27" spans="1:3">
      <c r="A27" s="3" t="s">
        <v>422</v>
      </c>
      <c r="C27" s="4" t="n">
        <v>11986</v>
      </c>
    </row>
    <row r="28" spans="1:3">
      <c r="A28" s="3" t="s">
        <v>423</v>
      </c>
      <c r="C28" s="4" t="n">
        <v>4</v>
      </c>
    </row>
    <row r="29" spans="1:3">
      <c r="A29" s="3" t="s">
        <v>424</v>
      </c>
      <c r="C29" s="3" t="s">
        <v>52</v>
      </c>
    </row>
    <row r="30" spans="1:3">
      <c r="A30" s="3" t="s">
        <v>425</v>
      </c>
      <c r="C30" s="5" t="n">
        <v>11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6" t="s">
        <v>422</v>
      </c>
    </row>
    <row r="3" spans="1:3">
      <c r="A3" s="3" t="s">
        <v>431</v>
      </c>
      <c r="B3" s="5" t="n">
        <v>100024</v>
      </c>
      <c r="C3" s="5" t="n">
        <v>137123</v>
      </c>
    </row>
    <row r="4" spans="1:3">
      <c r="A4" s="3" t="s">
        <v>432</v>
      </c>
      <c r="B4" s="3" t="s">
        <v>52</v>
      </c>
      <c r="C4" s="3" t="s">
        <v>52</v>
      </c>
    </row>
    <row r="5" spans="1:3">
      <c r="A5" s="3" t="s">
        <v>103</v>
      </c>
      <c r="B5" s="4" t="n">
        <v>100024</v>
      </c>
      <c r="C5" s="4" t="n">
        <v>137123</v>
      </c>
    </row>
    <row r="6" spans="1:3">
      <c r="A6" s="6" t="s">
        <v>433</v>
      </c>
    </row>
    <row r="7" spans="1:3">
      <c r="A7" s="3" t="s">
        <v>431</v>
      </c>
      <c r="B7" s="4" t="n">
        <v>-56</v>
      </c>
      <c r="C7" s="4" t="n">
        <v>-127</v>
      </c>
    </row>
    <row r="8" spans="1:3">
      <c r="A8" s="3" t="s">
        <v>432</v>
      </c>
      <c r="B8" s="3" t="s">
        <v>52</v>
      </c>
      <c r="C8" s="3" t="s">
        <v>52</v>
      </c>
    </row>
    <row r="9" spans="1:3">
      <c r="A9" s="3" t="s">
        <v>103</v>
      </c>
      <c r="B9" s="4" t="n">
        <v>-56</v>
      </c>
      <c r="C9" s="4" t="n">
        <v>-127</v>
      </c>
    </row>
    <row r="10" spans="1:3">
      <c r="A10" s="3" t="s">
        <v>434</v>
      </c>
    </row>
    <row r="11" spans="1:3">
      <c r="A11" s="6" t="s">
        <v>422</v>
      </c>
    </row>
    <row r="12" spans="1:3">
      <c r="A12" s="3" t="s">
        <v>431</v>
      </c>
      <c r="B12" s="4" t="n">
        <v>8006</v>
      </c>
      <c r="C12" s="4" t="n">
        <v>10021</v>
      </c>
    </row>
    <row r="13" spans="1:3">
      <c r="A13" s="3" t="s">
        <v>432</v>
      </c>
      <c r="B13" s="3" t="s">
        <v>52</v>
      </c>
      <c r="C13" s="3" t="s">
        <v>52</v>
      </c>
    </row>
    <row r="14" spans="1:3">
      <c r="A14" s="3" t="s">
        <v>103</v>
      </c>
      <c r="B14" s="4" t="n">
        <v>8006</v>
      </c>
      <c r="C14" s="4" t="n">
        <v>10021</v>
      </c>
    </row>
    <row r="15" spans="1:3">
      <c r="A15" s="6" t="s">
        <v>433</v>
      </c>
    </row>
    <row r="16" spans="1:3">
      <c r="A16" s="3" t="s">
        <v>431</v>
      </c>
      <c r="B16" s="4" t="n">
        <v>-3</v>
      </c>
      <c r="C16" s="4" t="n">
        <v>-5</v>
      </c>
    </row>
    <row r="17" spans="1:3">
      <c r="A17" s="3" t="s">
        <v>432</v>
      </c>
      <c r="B17" s="3" t="s">
        <v>52</v>
      </c>
      <c r="C17" s="3" t="s">
        <v>52</v>
      </c>
    </row>
    <row r="18" spans="1:3">
      <c r="A18" s="3" t="s">
        <v>103</v>
      </c>
      <c r="B18" s="4" t="n">
        <v>-3</v>
      </c>
      <c r="C18" s="4" t="n">
        <v>-5</v>
      </c>
    </row>
    <row r="19" spans="1:3">
      <c r="A19" s="3" t="s">
        <v>435</v>
      </c>
    </row>
    <row r="20" spans="1:3">
      <c r="A20" s="6" t="s">
        <v>422</v>
      </c>
    </row>
    <row r="21" spans="1:3">
      <c r="A21" s="3" t="s">
        <v>431</v>
      </c>
      <c r="B21" s="4" t="n">
        <v>92018</v>
      </c>
      <c r="C21" s="4" t="n">
        <v>127102</v>
      </c>
    </row>
    <row r="22" spans="1:3">
      <c r="A22" s="3" t="s">
        <v>432</v>
      </c>
      <c r="B22" s="3" t="s">
        <v>52</v>
      </c>
      <c r="C22" s="3" t="s">
        <v>52</v>
      </c>
    </row>
    <row r="23" spans="1:3">
      <c r="A23" s="3" t="s">
        <v>103</v>
      </c>
      <c r="B23" s="4" t="n">
        <v>92018</v>
      </c>
      <c r="C23" s="4" t="n">
        <v>127102</v>
      </c>
    </row>
    <row r="24" spans="1:3">
      <c r="A24" s="6" t="s">
        <v>433</v>
      </c>
    </row>
    <row r="25" spans="1:3">
      <c r="A25" s="3" t="s">
        <v>431</v>
      </c>
      <c r="B25" s="4" t="n">
        <v>-53</v>
      </c>
      <c r="C25" s="4" t="n">
        <v>-122</v>
      </c>
    </row>
    <row r="26" spans="1:3">
      <c r="A26" s="3" t="s">
        <v>432</v>
      </c>
      <c r="B26" s="3" t="s">
        <v>52</v>
      </c>
      <c r="C26" s="3" t="s">
        <v>52</v>
      </c>
    </row>
    <row r="27" spans="1:3">
      <c r="A27" s="3" t="s">
        <v>103</v>
      </c>
      <c r="B27" s="5" t="n">
        <v>-53</v>
      </c>
      <c r="C27" s="5"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36</v>
      </c>
      <c r="B1" s="2" t="s">
        <v>437</v>
      </c>
      <c r="C1" s="2" t="s">
        <v>438</v>
      </c>
      <c r="D1" s="2" t="s">
        <v>439</v>
      </c>
      <c r="E1" s="2" t="s">
        <v>440</v>
      </c>
      <c r="F1" s="2" t="s">
        <v>441</v>
      </c>
    </row>
    <row r="2" spans="1:6">
      <c r="A2" s="6" t="s">
        <v>442</v>
      </c>
    </row>
    <row r="3" spans="1:6">
      <c r="A3" s="3" t="s">
        <v>443</v>
      </c>
      <c r="C3" s="3" t="s">
        <v>52</v>
      </c>
      <c r="D3" s="5" t="n">
        <v>73422</v>
      </c>
      <c r="E3" s="5" t="n">
        <v>14340</v>
      </c>
    </row>
    <row r="4" spans="1:6">
      <c r="A4" s="6" t="s">
        <v>444</v>
      </c>
    </row>
    <row r="5" spans="1:6">
      <c r="A5" s="3" t="s">
        <v>39</v>
      </c>
      <c r="C5" s="4" t="n">
        <v>170667</v>
      </c>
      <c r="D5" s="4" t="n">
        <v>172197</v>
      </c>
      <c r="E5" s="4" t="n">
        <v>67307</v>
      </c>
    </row>
    <row r="6" spans="1:6">
      <c r="A6" s="3" t="s">
        <v>445</v>
      </c>
    </row>
    <row r="7" spans="1:6">
      <c r="A7" s="6" t="s">
        <v>287</v>
      </c>
    </row>
    <row r="8" spans="1:6">
      <c r="A8" s="3" t="s">
        <v>446</v>
      </c>
      <c r="F8" s="11" t="n">
        <v>800</v>
      </c>
    </row>
    <row r="9" spans="1:6">
      <c r="A9" s="3" t="s">
        <v>286</v>
      </c>
    </row>
    <row r="10" spans="1:6">
      <c r="A10" s="6" t="s">
        <v>287</v>
      </c>
    </row>
    <row r="11" spans="1:6">
      <c r="A11" s="3" t="s">
        <v>447</v>
      </c>
      <c r="C11" s="3" t="s">
        <v>52</v>
      </c>
      <c r="D11" s="5" t="n">
        <v>200</v>
      </c>
    </row>
    <row r="12" spans="1:6">
      <c r="A12" s="3" t="s">
        <v>448</v>
      </c>
      <c r="B12" s="5" t="n">
        <v>3400</v>
      </c>
    </row>
    <row r="13" spans="1:6">
      <c r="A13" s="3" t="s">
        <v>449</v>
      </c>
      <c r="B13" s="4" t="n">
        <v>1402844</v>
      </c>
    </row>
    <row r="14" spans="1:6">
      <c r="A14" s="3" t="s">
        <v>450</v>
      </c>
      <c r="C14" s="5" t="n">
        <v>39200</v>
      </c>
    </row>
    <row r="15" spans="1:6">
      <c r="A15" s="6" t="s">
        <v>442</v>
      </c>
    </row>
    <row r="16" spans="1:6">
      <c r="A16" s="3" t="s">
        <v>451</v>
      </c>
      <c r="B16" s="5" t="n">
        <v>75000</v>
      </c>
    </row>
    <row r="17" spans="1:6">
      <c r="A17" s="3" t="s">
        <v>452</v>
      </c>
      <c r="B17" s="4" t="n">
        <v>59200</v>
      </c>
    </row>
    <row r="18" spans="1:6">
      <c r="A18" s="3" t="s">
        <v>453</v>
      </c>
      <c r="B18" s="4" t="n">
        <v>1876</v>
      </c>
    </row>
    <row r="19" spans="1:6">
      <c r="A19" s="3" t="s">
        <v>454</v>
      </c>
      <c r="B19" s="4" t="n">
        <v>134158</v>
      </c>
    </row>
    <row r="20" spans="1:6">
      <c r="A20" s="6" t="s">
        <v>444</v>
      </c>
    </row>
    <row r="21" spans="1:6">
      <c r="A21" s="3" t="s">
        <v>33</v>
      </c>
      <c r="B21" s="4" t="n">
        <v>1578</v>
      </c>
    </row>
    <row r="22" spans="1:6">
      <c r="A22" s="3" t="s">
        <v>455</v>
      </c>
      <c r="B22" s="4" t="n">
        <v>39600</v>
      </c>
    </row>
    <row r="23" spans="1:6">
      <c r="A23" s="3" t="s">
        <v>39</v>
      </c>
      <c r="B23" s="4" t="n">
        <v>110927</v>
      </c>
    </row>
    <row r="24" spans="1:6">
      <c r="A24" s="3" t="s">
        <v>456</v>
      </c>
      <c r="B24" s="4" t="n">
        <v>6031</v>
      </c>
    </row>
    <row r="25" spans="1:6">
      <c r="A25" s="3" t="s">
        <v>457</v>
      </c>
      <c r="B25" s="4" t="n">
        <v>158136</v>
      </c>
    </row>
    <row r="26" spans="1:6">
      <c r="A26" s="3" t="s">
        <v>458</v>
      </c>
      <c r="B26" s="4" t="n">
        <v>-15207</v>
      </c>
    </row>
    <row r="27" spans="1:6">
      <c r="A27" s="3" t="s">
        <v>459</v>
      </c>
      <c r="B27" s="4" t="n">
        <v>-8771</v>
      </c>
    </row>
    <row r="28" spans="1:6">
      <c r="A28" s="3" t="s">
        <v>460</v>
      </c>
      <c r="B28" s="4" t="n">
        <v>-23978</v>
      </c>
    </row>
    <row r="29" spans="1:6">
      <c r="A29" s="3" t="s">
        <v>461</v>
      </c>
      <c r="B29" s="4" t="n">
        <v>134158</v>
      </c>
    </row>
    <row r="30" spans="1:6">
      <c r="A30" s="3" t="s">
        <v>292</v>
      </c>
    </row>
    <row r="31" spans="1:6">
      <c r="A31" s="6" t="s">
        <v>287</v>
      </c>
    </row>
    <row r="32" spans="1:6">
      <c r="A32" s="3" t="s">
        <v>462</v>
      </c>
      <c r="E32" s="4" t="n">
        <v>100</v>
      </c>
    </row>
    <row r="33" spans="1:6">
      <c r="A33" s="3" t="s">
        <v>447</v>
      </c>
      <c r="E33" s="4" t="n">
        <v>600</v>
      </c>
    </row>
    <row r="34" spans="1:6">
      <c r="A34" s="3" t="s">
        <v>463</v>
      </c>
      <c r="E34" s="4" t="n">
        <v>900</v>
      </c>
    </row>
    <row r="35" spans="1:6">
      <c r="A35" s="6" t="s">
        <v>442</v>
      </c>
    </row>
    <row r="36" spans="1:6">
      <c r="A36" s="3" t="s">
        <v>443</v>
      </c>
      <c r="E36" s="4" t="n">
        <v>15264</v>
      </c>
    </row>
    <row r="37" spans="1:6">
      <c r="A37" s="3" t="s">
        <v>453</v>
      </c>
      <c r="E37" s="4" t="n">
        <v>826</v>
      </c>
    </row>
    <row r="38" spans="1:6">
      <c r="A38" s="3" t="s">
        <v>454</v>
      </c>
      <c r="E38" s="4" t="n">
        <v>16090</v>
      </c>
    </row>
    <row r="39" spans="1:6">
      <c r="A39" s="6" t="s">
        <v>444</v>
      </c>
    </row>
    <row r="40" spans="1:6">
      <c r="A40" s="3" t="s">
        <v>464</v>
      </c>
      <c r="E40" s="4" t="n">
        <v>-277</v>
      </c>
    </row>
    <row r="41" spans="1:6">
      <c r="A41" s="3" t="s">
        <v>455</v>
      </c>
      <c r="E41" s="4" t="n">
        <v>1546</v>
      </c>
    </row>
    <row r="42" spans="1:6">
      <c r="A42" s="3" t="s">
        <v>39</v>
      </c>
      <c r="E42" s="5" t="n">
        <v>13995</v>
      </c>
    </row>
    <row r="43" spans="1:6">
      <c r="A43" s="3" t="s">
        <v>465</v>
      </c>
    </row>
    <row r="44" spans="1:6">
      <c r="A44" s="6" t="s">
        <v>442</v>
      </c>
    </row>
    <row r="45" spans="1:6">
      <c r="A45" s="3" t="s">
        <v>451</v>
      </c>
      <c r="B45" s="4" t="n">
        <v>56624</v>
      </c>
    </row>
    <row r="46" spans="1:6">
      <c r="A46" s="3" t="s">
        <v>452</v>
      </c>
      <c r="B46" s="5" t="n">
        <v>46143</v>
      </c>
    </row>
    <row r="47" spans="1:6">
      <c r="A47" s="3" t="s">
        <v>466</v>
      </c>
    </row>
    <row r="48" spans="1:6">
      <c r="A48" s="6" t="s">
        <v>287</v>
      </c>
    </row>
    <row r="49" spans="1:6">
      <c r="A49" s="3" t="s">
        <v>449</v>
      </c>
      <c r="B49" s="4" t="n">
        <v>308626</v>
      </c>
    </row>
    <row r="50" spans="1:6">
      <c r="A50" s="6" t="s">
        <v>442</v>
      </c>
    </row>
    <row r="51" spans="1:6">
      <c r="A51" s="3" t="s">
        <v>451</v>
      </c>
      <c r="B51" s="5" t="n">
        <v>16500</v>
      </c>
    </row>
    <row r="52" spans="1:6">
      <c r="A52" s="3" t="s">
        <v>452</v>
      </c>
      <c r="B52" s="5" t="n">
        <v>130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7</v>
      </c>
      <c r="B1" s="2" t="s">
        <v>1</v>
      </c>
    </row>
    <row r="2" spans="1:4">
      <c r="B2" s="2" t="s">
        <v>2</v>
      </c>
      <c r="C2" s="2" t="s">
        <v>468</v>
      </c>
      <c r="D2" s="2" t="s">
        <v>61</v>
      </c>
    </row>
    <row r="3" spans="1:4">
      <c r="A3" s="3" t="s">
        <v>286</v>
      </c>
    </row>
    <row r="4" spans="1:4">
      <c r="A4" s="6" t="s">
        <v>469</v>
      </c>
    </row>
    <row r="5" spans="1:4">
      <c r="A5" s="3" t="s">
        <v>470</v>
      </c>
      <c r="C5" s="5" t="n">
        <v>39600</v>
      </c>
    </row>
    <row r="6" spans="1:4">
      <c r="A6" s="3" t="s">
        <v>471</v>
      </c>
      <c r="B6" s="3" t="s">
        <v>472</v>
      </c>
    </row>
    <row r="7" spans="1:4">
      <c r="A7" s="3" t="s">
        <v>473</v>
      </c>
    </row>
    <row r="8" spans="1:4">
      <c r="A8" s="6" t="s">
        <v>469</v>
      </c>
    </row>
    <row r="9" spans="1:4">
      <c r="A9" s="3" t="s">
        <v>470</v>
      </c>
      <c r="C9" s="4" t="n">
        <v>17400</v>
      </c>
    </row>
    <row r="10" spans="1:4">
      <c r="A10" s="3" t="s">
        <v>471</v>
      </c>
      <c r="B10" s="3" t="s">
        <v>384</v>
      </c>
    </row>
    <row r="11" spans="1:4">
      <c r="A11" s="3" t="s">
        <v>474</v>
      </c>
    </row>
    <row r="12" spans="1:4">
      <c r="A12" s="6" t="s">
        <v>469</v>
      </c>
    </row>
    <row r="13" spans="1:4">
      <c r="A13" s="3" t="s">
        <v>470</v>
      </c>
      <c r="C13" s="4" t="n">
        <v>7400</v>
      </c>
    </row>
    <row r="14" spans="1:4">
      <c r="A14" s="3" t="s">
        <v>471</v>
      </c>
      <c r="B14" s="3" t="s">
        <v>380</v>
      </c>
    </row>
    <row r="15" spans="1:4">
      <c r="A15" s="3" t="s">
        <v>475</v>
      </c>
    </row>
    <row r="16" spans="1:4">
      <c r="A16" s="6" t="s">
        <v>469</v>
      </c>
    </row>
    <row r="17" spans="1:4">
      <c r="A17" s="3" t="s">
        <v>470</v>
      </c>
      <c r="C17" s="4" t="n">
        <v>12000</v>
      </c>
    </row>
    <row r="18" spans="1:4">
      <c r="A18" s="3" t="s">
        <v>471</v>
      </c>
      <c r="B18" s="3" t="s">
        <v>476</v>
      </c>
    </row>
    <row r="19" spans="1:4">
      <c r="A19" s="3" t="s">
        <v>477</v>
      </c>
    </row>
    <row r="20" spans="1:4">
      <c r="A20" s="6" t="s">
        <v>469</v>
      </c>
    </row>
    <row r="21" spans="1:4">
      <c r="A21" s="3" t="s">
        <v>470</v>
      </c>
      <c r="C21" s="5" t="n">
        <v>2800</v>
      </c>
    </row>
    <row r="22" spans="1:4">
      <c r="A22" s="3" t="s">
        <v>471</v>
      </c>
      <c r="B22" s="3" t="s">
        <v>478</v>
      </c>
    </row>
    <row r="23" spans="1:4">
      <c r="A23" s="3" t="s">
        <v>292</v>
      </c>
    </row>
    <row r="24" spans="1:4">
      <c r="A24" s="6" t="s">
        <v>469</v>
      </c>
    </row>
    <row r="25" spans="1:4">
      <c r="A25" s="3" t="s">
        <v>470</v>
      </c>
      <c r="D25" s="5" t="n">
        <v>1546</v>
      </c>
    </row>
    <row r="26" spans="1:4">
      <c r="A26" s="3" t="s">
        <v>471</v>
      </c>
      <c r="B26" s="3" t="s">
        <v>479</v>
      </c>
    </row>
    <row r="27" spans="1:4">
      <c r="A27" s="3" t="s">
        <v>480</v>
      </c>
    </row>
    <row r="28" spans="1:4">
      <c r="A28" s="6" t="s">
        <v>469</v>
      </c>
    </row>
    <row r="29" spans="1:4">
      <c r="A29" s="3" t="s">
        <v>471</v>
      </c>
      <c r="B29" s="3" t="s">
        <v>481</v>
      </c>
    </row>
    <row r="30" spans="1:4">
      <c r="A30" s="3" t="s">
        <v>482</v>
      </c>
    </row>
    <row r="31" spans="1:4">
      <c r="A31" s="6" t="s">
        <v>469</v>
      </c>
    </row>
    <row r="32" spans="1:4">
      <c r="A32" s="3" t="s">
        <v>471</v>
      </c>
      <c r="B32" s="3" t="s">
        <v>383</v>
      </c>
    </row>
    <row r="33" spans="1:4">
      <c r="A33" s="3" t="s">
        <v>483</v>
      </c>
    </row>
    <row r="34" spans="1:4">
      <c r="A34" s="6" t="s">
        <v>469</v>
      </c>
    </row>
    <row r="35" spans="1:4">
      <c r="A35" s="3" t="s">
        <v>471</v>
      </c>
      <c r="B35" s="3"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84</v>
      </c>
      <c r="B1" s="2" t="s">
        <v>2</v>
      </c>
      <c r="C1" s="2" t="s">
        <v>31</v>
      </c>
      <c r="D1" s="2" t="s">
        <v>61</v>
      </c>
      <c r="E1" s="2" t="s">
        <v>62</v>
      </c>
    </row>
    <row r="2" spans="1:5">
      <c r="A2" s="6" t="s">
        <v>33</v>
      </c>
    </row>
    <row r="3" spans="1:5">
      <c r="A3" s="3" t="s">
        <v>485</v>
      </c>
      <c r="B3" s="5" t="n">
        <v>119778</v>
      </c>
      <c r="C3" s="5" t="n">
        <v>79954</v>
      </c>
    </row>
    <row r="4" spans="1:5">
      <c r="A4" s="3" t="s">
        <v>486</v>
      </c>
      <c r="B4" s="4" t="n">
        <v>152423</v>
      </c>
      <c r="C4" s="4" t="n">
        <v>91659</v>
      </c>
    </row>
    <row r="5" spans="1:5">
      <c r="A5" s="3" t="s">
        <v>487</v>
      </c>
      <c r="B5" s="4" t="n">
        <v>272201</v>
      </c>
      <c r="C5" s="4" t="n">
        <v>171613</v>
      </c>
      <c r="D5" s="5" t="n">
        <v>247312</v>
      </c>
      <c r="E5" s="5" t="n">
        <v>389764</v>
      </c>
    </row>
    <row r="6" spans="1:5">
      <c r="A6" s="3" t="s">
        <v>488</v>
      </c>
      <c r="B6" s="5" t="n">
        <v>17317</v>
      </c>
      <c r="C6" s="5" t="n">
        <v>16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61</v>
      </c>
    </row>
    <row r="3" spans="1:4">
      <c r="A3" s="6" t="s">
        <v>191</v>
      </c>
    </row>
    <row r="4" spans="1:4">
      <c r="A4" s="3" t="s">
        <v>490</v>
      </c>
      <c r="B4" s="9" t="n">
        <v>28.5</v>
      </c>
      <c r="C4" s="5" t="n">
        <v>23</v>
      </c>
      <c r="D4" s="9" t="n">
        <v>1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1</v>
      </c>
    </row>
    <row r="2" spans="1:3">
      <c r="A2" s="6" t="s">
        <v>373</v>
      </c>
    </row>
    <row r="3" spans="1:3">
      <c r="A3" s="3" t="s">
        <v>492</v>
      </c>
      <c r="B3" s="5" t="n">
        <v>168865</v>
      </c>
      <c r="C3" s="5" t="n">
        <v>130830</v>
      </c>
    </row>
    <row r="4" spans="1:3">
      <c r="A4" s="3" t="s">
        <v>493</v>
      </c>
      <c r="B4" s="4" t="n">
        <v>-76425</v>
      </c>
      <c r="C4" s="4" t="n">
        <v>-50363</v>
      </c>
    </row>
    <row r="5" spans="1:3">
      <c r="A5" s="3" t="s">
        <v>38</v>
      </c>
      <c r="B5" s="4" t="n">
        <v>92440</v>
      </c>
      <c r="C5" s="4" t="n">
        <v>80467</v>
      </c>
    </row>
    <row r="6" spans="1:3">
      <c r="A6" s="3" t="s">
        <v>494</v>
      </c>
    </row>
    <row r="7" spans="1:3">
      <c r="A7" s="6" t="s">
        <v>373</v>
      </c>
    </row>
    <row r="8" spans="1:3">
      <c r="A8" s="3" t="s">
        <v>492</v>
      </c>
      <c r="B8" s="4" t="n">
        <v>28551</v>
      </c>
      <c r="C8" s="4" t="n">
        <v>26004</v>
      </c>
    </row>
    <row r="9" spans="1:3">
      <c r="A9" s="3" t="s">
        <v>495</v>
      </c>
    </row>
    <row r="10" spans="1:3">
      <c r="A10" s="6" t="s">
        <v>373</v>
      </c>
    </row>
    <row r="11" spans="1:3">
      <c r="A11" s="3" t="s">
        <v>492</v>
      </c>
      <c r="B11" s="4" t="n">
        <v>1079</v>
      </c>
      <c r="C11" s="4" t="n">
        <v>1213</v>
      </c>
    </row>
    <row r="12" spans="1:3">
      <c r="A12" s="3" t="s">
        <v>376</v>
      </c>
    </row>
    <row r="13" spans="1:3">
      <c r="A13" s="6" t="s">
        <v>373</v>
      </c>
    </row>
    <row r="14" spans="1:3">
      <c r="A14" s="3" t="s">
        <v>492</v>
      </c>
      <c r="B14" s="4" t="n">
        <v>61515</v>
      </c>
      <c r="C14" s="4" t="n">
        <v>42320</v>
      </c>
    </row>
    <row r="15" spans="1:3">
      <c r="A15" s="3" t="s">
        <v>496</v>
      </c>
    </row>
    <row r="16" spans="1:3">
      <c r="A16" s="6" t="s">
        <v>373</v>
      </c>
    </row>
    <row r="17" spans="1:3">
      <c r="A17" s="3" t="s">
        <v>492</v>
      </c>
      <c r="B17" s="4" t="n">
        <v>14162</v>
      </c>
      <c r="C17" s="4" t="n">
        <v>10771</v>
      </c>
    </row>
    <row r="18" spans="1:3">
      <c r="A18" s="3" t="s">
        <v>372</v>
      </c>
    </row>
    <row r="19" spans="1:3">
      <c r="A19" s="6" t="s">
        <v>373</v>
      </c>
    </row>
    <row r="20" spans="1:3">
      <c r="A20" s="3" t="s">
        <v>492</v>
      </c>
      <c r="B20" s="4" t="n">
        <v>60101</v>
      </c>
      <c r="C20" s="4" t="n">
        <v>47552</v>
      </c>
    </row>
    <row r="21" spans="1:3">
      <c r="A21" s="3" t="s">
        <v>497</v>
      </c>
    </row>
    <row r="22" spans="1:3">
      <c r="A22" s="6" t="s">
        <v>373</v>
      </c>
    </row>
    <row r="23" spans="1:3">
      <c r="A23" s="3" t="s">
        <v>492</v>
      </c>
      <c r="B23" s="5" t="n">
        <v>3457</v>
      </c>
      <c r="C23" s="5" t="n">
        <v>29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1</v>
      </c>
      <c r="D2" s="2" t="s">
        <v>61</v>
      </c>
    </row>
    <row r="3" spans="1:4">
      <c r="A3" s="6" t="s">
        <v>194</v>
      </c>
    </row>
    <row r="4" spans="1:4">
      <c r="A4" s="3" t="s">
        <v>499</v>
      </c>
      <c r="B4" s="9" t="n">
        <v>6.8</v>
      </c>
      <c r="C4" s="9" t="n">
        <v>6.5</v>
      </c>
      <c r="D4" s="9"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61</v>
      </c>
    </row>
    <row r="3" spans="1:4">
      <c r="A3" s="6" t="s">
        <v>194</v>
      </c>
    </row>
    <row r="4" spans="1:4">
      <c r="A4" s="3" t="s">
        <v>501</v>
      </c>
      <c r="B4" s="5" t="n">
        <v>172197</v>
      </c>
      <c r="C4" s="5" t="n">
        <v>67307</v>
      </c>
    </row>
    <row r="5" spans="1:4">
      <c r="A5" s="3" t="s">
        <v>169</v>
      </c>
      <c r="B5" s="4" t="n">
        <v>146</v>
      </c>
      <c r="C5" s="4" t="n">
        <v>-255</v>
      </c>
      <c r="D5" s="3" t="s">
        <v>52</v>
      </c>
    </row>
    <row r="6" spans="1:4">
      <c r="A6" s="3" t="s">
        <v>502</v>
      </c>
      <c r="C6" s="4" t="n">
        <v>110927</v>
      </c>
    </row>
    <row r="7" spans="1:4">
      <c r="A7" s="3" t="s">
        <v>503</v>
      </c>
      <c r="B7" s="4" t="n">
        <v>-1676</v>
      </c>
      <c r="C7" s="4" t="n">
        <v>-5782</v>
      </c>
    </row>
    <row r="8" spans="1:4">
      <c r="A8" s="3" t="s">
        <v>501</v>
      </c>
      <c r="B8" s="5" t="n">
        <v>170667</v>
      </c>
      <c r="C8" s="5" t="n">
        <v>172197</v>
      </c>
      <c r="D8" s="5" t="n">
        <v>673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55"/>
    <col customWidth="1" max="6" min="6" width="29"/>
    <col customWidth="1" max="7" min="7" width="11"/>
  </cols>
  <sheetData>
    <row r="1" spans="1:7">
      <c r="A1" s="1" t="s">
        <v>98</v>
      </c>
      <c r="C1" s="2" t="s">
        <v>99</v>
      </c>
      <c r="D1" s="2" t="s">
        <v>100</v>
      </c>
      <c r="E1" s="2" t="s">
        <v>101</v>
      </c>
      <c r="F1" s="2" t="s">
        <v>102</v>
      </c>
      <c r="G1" s="2" t="s">
        <v>103</v>
      </c>
    </row>
    <row r="2" spans="1:7">
      <c r="A2" s="3" t="s">
        <v>104</v>
      </c>
      <c r="C2" s="3" t="s">
        <v>52</v>
      </c>
      <c r="D2" s="5" t="n">
        <v>553753</v>
      </c>
      <c r="E2" s="5" t="n">
        <v>3186</v>
      </c>
      <c r="F2" s="5" t="n">
        <v>-70456</v>
      </c>
      <c r="G2" s="5" t="n">
        <v>486483</v>
      </c>
    </row>
    <row r="3" spans="1:7">
      <c r="A3" s="3" t="s">
        <v>105</v>
      </c>
      <c r="C3" s="4" t="n">
        <v>70874493</v>
      </c>
    </row>
    <row r="4" spans="1:7">
      <c r="A4" s="3" t="s">
        <v>106</v>
      </c>
      <c r="C4" s="3" t="s">
        <v>52</v>
      </c>
      <c r="D4" s="4" t="n">
        <v>20164</v>
      </c>
      <c r="E4" s="3" t="s">
        <v>52</v>
      </c>
      <c r="F4" s="3" t="s">
        <v>52</v>
      </c>
      <c r="G4" s="4" t="n">
        <v>20164</v>
      </c>
    </row>
    <row r="5" spans="1:7">
      <c r="A5" s="3" t="s">
        <v>107</v>
      </c>
      <c r="C5" s="4" t="n">
        <v>1679654</v>
      </c>
    </row>
    <row r="6" spans="1:7">
      <c r="A6" s="3" t="s">
        <v>108</v>
      </c>
      <c r="C6" s="3" t="s">
        <v>52</v>
      </c>
      <c r="D6" s="3" t="s">
        <v>52</v>
      </c>
      <c r="E6" s="3" t="s">
        <v>52</v>
      </c>
      <c r="F6" s="3" t="s">
        <v>52</v>
      </c>
      <c r="G6" s="3" t="s">
        <v>52</v>
      </c>
    </row>
    <row r="7" spans="1:7">
      <c r="A7" s="3" t="s">
        <v>109</v>
      </c>
      <c r="C7" s="4" t="n">
        <v>90656</v>
      </c>
    </row>
    <row r="8" spans="1:7">
      <c r="A8" s="3" t="s">
        <v>110</v>
      </c>
      <c r="C8" s="3" t="s">
        <v>52</v>
      </c>
      <c r="D8" s="4" t="n">
        <v>8869</v>
      </c>
      <c r="E8" s="3" t="s">
        <v>52</v>
      </c>
      <c r="F8" s="3" t="s">
        <v>52</v>
      </c>
      <c r="G8" s="4" t="n">
        <v>8869</v>
      </c>
    </row>
    <row r="9" spans="1:7">
      <c r="A9" s="3" t="s">
        <v>111</v>
      </c>
      <c r="C9" s="4" t="n">
        <v>279538</v>
      </c>
    </row>
    <row r="10" spans="1:7">
      <c r="A10" s="3" t="s">
        <v>112</v>
      </c>
      <c r="C10" s="3" t="s">
        <v>52</v>
      </c>
      <c r="D10" s="4" t="n">
        <v>44520</v>
      </c>
      <c r="E10" s="3" t="s">
        <v>52</v>
      </c>
      <c r="F10" s="3" t="s">
        <v>52</v>
      </c>
      <c r="G10" s="4" t="n">
        <v>44520</v>
      </c>
    </row>
    <row r="11" spans="1:7">
      <c r="A11" s="3" t="s">
        <v>113</v>
      </c>
      <c r="C11" s="3" t="s">
        <v>52</v>
      </c>
      <c r="D11" s="4" t="n">
        <v>-1318</v>
      </c>
      <c r="E11" s="3" t="s">
        <v>52</v>
      </c>
      <c r="F11" s="3" t="s">
        <v>52</v>
      </c>
      <c r="G11" s="4" t="n">
        <v>-1318</v>
      </c>
    </row>
    <row r="12" spans="1:7">
      <c r="A12" s="3" t="s">
        <v>114</v>
      </c>
      <c r="C12" s="4" t="n">
        <v>-18628</v>
      </c>
    </row>
    <row r="13" spans="1:7">
      <c r="A13" s="3" t="s">
        <v>115</v>
      </c>
      <c r="C13" s="3" t="s">
        <v>52</v>
      </c>
      <c r="D13" s="3" t="s">
        <v>52</v>
      </c>
      <c r="E13" s="3" t="s">
        <v>52</v>
      </c>
      <c r="F13" s="3" t="s">
        <v>52</v>
      </c>
      <c r="G13" s="3" t="s">
        <v>52</v>
      </c>
    </row>
    <row r="14" spans="1:7">
      <c r="A14" s="3" t="s">
        <v>116</v>
      </c>
      <c r="C14" s="4" t="n">
        <v>14869</v>
      </c>
    </row>
    <row r="15" spans="1:7">
      <c r="A15" s="3" t="s">
        <v>117</v>
      </c>
      <c r="C15" s="3" t="s">
        <v>52</v>
      </c>
      <c r="D15" s="4" t="n">
        <v>1754</v>
      </c>
      <c r="E15" s="3" t="s">
        <v>52</v>
      </c>
      <c r="F15" s="3" t="s">
        <v>52</v>
      </c>
      <c r="G15" s="4" t="n">
        <v>1754</v>
      </c>
    </row>
    <row r="16" spans="1:7">
      <c r="A16" s="3" t="s">
        <v>118</v>
      </c>
      <c r="C16" s="3" t="s">
        <v>52</v>
      </c>
      <c r="D16" s="3" t="s">
        <v>52</v>
      </c>
      <c r="E16" s="4" t="n">
        <v>-8795</v>
      </c>
      <c r="F16" s="3" t="s">
        <v>52</v>
      </c>
      <c r="G16" s="4" t="n">
        <v>-8795</v>
      </c>
    </row>
    <row r="17" spans="1:7">
      <c r="A17" s="3" t="s">
        <v>93</v>
      </c>
      <c r="C17" s="3" t="s">
        <v>52</v>
      </c>
      <c r="D17" s="3" t="s">
        <v>52</v>
      </c>
      <c r="E17" s="3" t="s">
        <v>52</v>
      </c>
      <c r="F17" s="4" t="n">
        <v>36473</v>
      </c>
      <c r="G17" s="4" t="n">
        <v>36473</v>
      </c>
    </row>
    <row r="18" spans="1:7">
      <c r="A18" s="3" t="s">
        <v>119</v>
      </c>
      <c r="C18" s="3" t="s">
        <v>52</v>
      </c>
      <c r="D18" s="4" t="n">
        <v>627742</v>
      </c>
      <c r="E18" s="4" t="n">
        <v>-5609</v>
      </c>
      <c r="F18" s="4" t="n">
        <v>-33983</v>
      </c>
      <c r="G18" s="4" t="n">
        <v>588150</v>
      </c>
    </row>
    <row r="19" spans="1:7">
      <c r="A19" s="3" t="s">
        <v>120</v>
      </c>
      <c r="C19" s="4" t="n">
        <v>72920582</v>
      </c>
    </row>
    <row r="20" spans="1:7">
      <c r="A20" s="3" t="s">
        <v>106</v>
      </c>
      <c r="C20" s="3" t="s">
        <v>52</v>
      </c>
      <c r="D20" s="4" t="n">
        <v>12255</v>
      </c>
      <c r="E20" s="3" t="s">
        <v>52</v>
      </c>
      <c r="F20" s="3" t="s">
        <v>52</v>
      </c>
      <c r="G20" s="4" t="n">
        <v>12255</v>
      </c>
    </row>
    <row r="21" spans="1:7">
      <c r="A21" s="3" t="s">
        <v>107</v>
      </c>
      <c r="C21" s="4" t="n">
        <v>935143</v>
      </c>
    </row>
    <row r="22" spans="1:7">
      <c r="A22" s="3" t="s">
        <v>108</v>
      </c>
      <c r="C22" s="3" t="s">
        <v>52</v>
      </c>
      <c r="D22" s="3" t="s">
        <v>52</v>
      </c>
      <c r="E22" s="3" t="s">
        <v>52</v>
      </c>
      <c r="F22" s="3" t="s">
        <v>52</v>
      </c>
      <c r="G22" s="3" t="s">
        <v>52</v>
      </c>
    </row>
    <row r="23" spans="1:7">
      <c r="A23" s="3" t="s">
        <v>109</v>
      </c>
      <c r="C23" s="4" t="n">
        <v>422981</v>
      </c>
    </row>
    <row r="24" spans="1:7">
      <c r="A24" s="3" t="s">
        <v>110</v>
      </c>
      <c r="C24" s="3" t="s">
        <v>52</v>
      </c>
      <c r="D24" s="4" t="n">
        <v>8911</v>
      </c>
      <c r="E24" s="3" t="s">
        <v>52</v>
      </c>
      <c r="F24" s="3" t="s">
        <v>52</v>
      </c>
      <c r="G24" s="4" t="n">
        <v>8911</v>
      </c>
    </row>
    <row r="25" spans="1:7">
      <c r="A25" s="3" t="s">
        <v>111</v>
      </c>
      <c r="C25" s="4" t="n">
        <v>312697</v>
      </c>
    </row>
    <row r="26" spans="1:7">
      <c r="A26" s="3" t="s">
        <v>112</v>
      </c>
      <c r="C26" s="3" t="s">
        <v>52</v>
      </c>
      <c r="D26" s="4" t="n">
        <v>63887</v>
      </c>
      <c r="E26" s="3" t="s">
        <v>52</v>
      </c>
      <c r="F26" s="3" t="s">
        <v>52</v>
      </c>
      <c r="G26" s="4" t="n">
        <v>63887</v>
      </c>
    </row>
    <row r="27" spans="1:7">
      <c r="A27" s="3" t="s">
        <v>113</v>
      </c>
      <c r="C27" s="3" t="s">
        <v>52</v>
      </c>
      <c r="D27" s="4" t="n">
        <v>-482</v>
      </c>
      <c r="E27" s="3" t="s">
        <v>52</v>
      </c>
      <c r="F27" s="3" t="s">
        <v>52</v>
      </c>
      <c r="G27" s="4" t="n">
        <v>-482</v>
      </c>
    </row>
    <row r="28" spans="1:7">
      <c r="A28" s="3" t="s">
        <v>114</v>
      </c>
      <c r="C28" s="4" t="n">
        <v>-12022</v>
      </c>
    </row>
    <row r="29" spans="1:7">
      <c r="A29" s="3" t="s">
        <v>115</v>
      </c>
      <c r="C29" s="3" t="s">
        <v>52</v>
      </c>
      <c r="D29" s="3" t="s">
        <v>52</v>
      </c>
      <c r="E29" s="3" t="s">
        <v>52</v>
      </c>
      <c r="F29" s="3" t="s">
        <v>52</v>
      </c>
      <c r="G29" s="3" t="s">
        <v>52</v>
      </c>
    </row>
    <row r="30" spans="1:7">
      <c r="A30" s="3" t="s">
        <v>116</v>
      </c>
      <c r="C30" s="4" t="n">
        <v>577</v>
      </c>
    </row>
    <row r="31" spans="1:7">
      <c r="A31" s="3" t="s">
        <v>121</v>
      </c>
      <c r="C31" s="3" t="s">
        <v>52</v>
      </c>
      <c r="D31" s="4" t="n">
        <v>59158</v>
      </c>
      <c r="E31" s="3" t="s">
        <v>52</v>
      </c>
      <c r="F31" s="3" t="s">
        <v>52</v>
      </c>
      <c r="G31" s="4" t="n">
        <v>59158</v>
      </c>
    </row>
    <row r="32" spans="1:7">
      <c r="A32" s="3" t="s">
        <v>122</v>
      </c>
      <c r="C32" s="4" t="n">
        <v>1402844</v>
      </c>
    </row>
    <row r="33" spans="1:7">
      <c r="A33" s="3" t="s">
        <v>117</v>
      </c>
      <c r="C33" s="3" t="s">
        <v>52</v>
      </c>
      <c r="D33" s="4" t="n">
        <v>2551</v>
      </c>
      <c r="E33" s="3" t="s">
        <v>52</v>
      </c>
      <c r="F33" s="3" t="s">
        <v>52</v>
      </c>
      <c r="G33" s="4" t="n">
        <v>2551</v>
      </c>
    </row>
    <row r="34" spans="1:7">
      <c r="A34" s="3" t="s">
        <v>118</v>
      </c>
      <c r="C34" s="3" t="s">
        <v>52</v>
      </c>
      <c r="D34" s="3" t="s">
        <v>52</v>
      </c>
      <c r="E34" s="4" t="n">
        <v>-7910</v>
      </c>
      <c r="F34" s="3" t="s">
        <v>52</v>
      </c>
      <c r="G34" s="4" t="n">
        <v>-7910</v>
      </c>
    </row>
    <row r="35" spans="1:7">
      <c r="A35" s="3" t="s">
        <v>93</v>
      </c>
      <c r="C35" s="3" t="s">
        <v>52</v>
      </c>
      <c r="D35" s="3" t="s">
        <v>52</v>
      </c>
      <c r="E35" s="3" t="s">
        <v>52</v>
      </c>
      <c r="F35" s="4" t="n">
        <v>-32900</v>
      </c>
      <c r="G35" s="4" t="n">
        <v>-32900</v>
      </c>
    </row>
    <row r="36" spans="1:7">
      <c r="A36" s="3" t="s">
        <v>123</v>
      </c>
      <c r="C36" s="3" t="s">
        <v>52</v>
      </c>
      <c r="D36" s="4" t="n">
        <v>774022</v>
      </c>
      <c r="E36" s="4" t="n">
        <v>-13519</v>
      </c>
      <c r="F36" s="4" t="n">
        <v>-66883</v>
      </c>
      <c r="G36" s="4" t="n">
        <v>693620</v>
      </c>
    </row>
    <row r="37" spans="1:7">
      <c r="A37" s="3" t="s">
        <v>124</v>
      </c>
      <c r="C37" s="4" t="n">
        <v>75982802</v>
      </c>
    </row>
    <row r="38" spans="1:7">
      <c r="A38" s="3" t="s">
        <v>125</v>
      </c>
      <c r="B38" s="3" t="s">
        <v>89</v>
      </c>
      <c r="C38" s="3" t="s">
        <v>52</v>
      </c>
      <c r="D38" s="4" t="n">
        <v>-1163</v>
      </c>
      <c r="E38" s="3" t="s">
        <v>52</v>
      </c>
      <c r="F38" s="4" t="n">
        <v>1332</v>
      </c>
      <c r="G38" s="4" t="n">
        <v>169</v>
      </c>
    </row>
    <row r="39" spans="1:7">
      <c r="A39" s="3" t="s">
        <v>106</v>
      </c>
      <c r="C39" s="3" t="s">
        <v>52</v>
      </c>
      <c r="D39" s="4" t="n">
        <v>20599</v>
      </c>
      <c r="E39" s="3" t="s">
        <v>52</v>
      </c>
      <c r="F39" s="3" t="s">
        <v>52</v>
      </c>
      <c r="G39" s="5" t="n">
        <v>20599</v>
      </c>
    </row>
    <row r="40" spans="1:7">
      <c r="A40" s="3" t="s">
        <v>107</v>
      </c>
      <c r="C40" s="4" t="n">
        <v>1290836</v>
      </c>
      <c r="G40" s="4" t="n">
        <v>1290205</v>
      </c>
    </row>
    <row r="41" spans="1:7">
      <c r="A41" s="3" t="s">
        <v>108</v>
      </c>
      <c r="C41" s="3" t="s">
        <v>52</v>
      </c>
      <c r="D41" s="3" t="s">
        <v>52</v>
      </c>
      <c r="E41" s="3" t="s">
        <v>52</v>
      </c>
      <c r="F41" s="3" t="s">
        <v>52</v>
      </c>
      <c r="G41" s="3" t="s">
        <v>52</v>
      </c>
    </row>
    <row r="42" spans="1:7">
      <c r="A42" s="3" t="s">
        <v>109</v>
      </c>
      <c r="C42" s="4" t="n">
        <v>1814138</v>
      </c>
    </row>
    <row r="43" spans="1:7">
      <c r="A43" s="3" t="s">
        <v>110</v>
      </c>
      <c r="C43" s="3" t="s">
        <v>52</v>
      </c>
      <c r="D43" s="4" t="n">
        <v>8923</v>
      </c>
      <c r="E43" s="3" t="s">
        <v>52</v>
      </c>
      <c r="F43" s="3" t="s">
        <v>52</v>
      </c>
      <c r="G43" s="4" t="n">
        <v>8923</v>
      </c>
    </row>
    <row r="44" spans="1:7">
      <c r="A44" s="3" t="s">
        <v>111</v>
      </c>
      <c r="C44" s="4" t="n">
        <v>342057</v>
      </c>
    </row>
    <row r="45" spans="1:7">
      <c r="A45" s="3" t="s">
        <v>112</v>
      </c>
      <c r="D45" s="4" t="n">
        <v>90602</v>
      </c>
      <c r="E45" s="3" t="s">
        <v>52</v>
      </c>
      <c r="F45" s="3" t="s">
        <v>52</v>
      </c>
      <c r="G45" s="4" t="n">
        <v>90602</v>
      </c>
    </row>
    <row r="46" spans="1:7">
      <c r="A46" s="3" t="s">
        <v>118</v>
      </c>
      <c r="C46" s="3" t="s">
        <v>52</v>
      </c>
      <c r="D46" s="3" t="s">
        <v>52</v>
      </c>
      <c r="E46" s="4" t="n">
        <v>-2057</v>
      </c>
      <c r="F46" s="3" t="s">
        <v>52</v>
      </c>
      <c r="G46" s="4" t="n">
        <v>-2057</v>
      </c>
    </row>
    <row r="47" spans="1:7">
      <c r="A47" s="3" t="s">
        <v>93</v>
      </c>
      <c r="F47" s="4" t="n">
        <v>-4670</v>
      </c>
      <c r="G47" s="4" t="n">
        <v>-4670</v>
      </c>
    </row>
    <row r="48" spans="1:7">
      <c r="A48" s="3" t="s">
        <v>126</v>
      </c>
      <c r="C48" s="3" t="s">
        <v>52</v>
      </c>
      <c r="D48" s="5" t="n">
        <v>892983</v>
      </c>
      <c r="E48" s="5" t="n">
        <v>-15576</v>
      </c>
      <c r="F48" s="5" t="n">
        <v>-70221</v>
      </c>
      <c r="G48" s="5" t="n">
        <v>807186</v>
      </c>
    </row>
    <row r="49" spans="1:7">
      <c r="A49" s="3" t="s">
        <v>127</v>
      </c>
      <c r="C49" s="4" t="n">
        <v>79429833</v>
      </c>
    </row>
    <row r="50" spans="1:7"/>
    <row r="51" spans="1:7">
      <c r="A51" s="3" t="s">
        <v>89</v>
      </c>
      <c r="B51" s="3" t="s">
        <v>128</v>
      </c>
    </row>
  </sheetData>
  <mergeCells count="3">
    <mergeCell ref="A1:B1"/>
    <mergeCell ref="A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4</v>
      </c>
      <c r="B1" s="2" t="s">
        <v>1</v>
      </c>
    </row>
    <row r="2" spans="1:3">
      <c r="B2" s="2" t="s">
        <v>2</v>
      </c>
      <c r="C2" s="2" t="s">
        <v>31</v>
      </c>
    </row>
    <row r="3" spans="1:3">
      <c r="A3" s="6" t="s">
        <v>382</v>
      </c>
    </row>
    <row r="4" spans="1:3">
      <c r="A4" s="3" t="s">
        <v>505</v>
      </c>
      <c r="B4" s="5" t="n">
        <v>50045</v>
      </c>
      <c r="C4" s="5" t="n">
        <v>50300</v>
      </c>
    </row>
    <row r="5" spans="1:3">
      <c r="A5" s="3" t="s">
        <v>506</v>
      </c>
      <c r="B5" s="4" t="n">
        <v>-17434</v>
      </c>
      <c r="C5" s="4" t="n">
        <v>-11006</v>
      </c>
    </row>
    <row r="6" spans="1:3">
      <c r="A6" s="3" t="s">
        <v>103</v>
      </c>
      <c r="B6" s="4" t="n">
        <v>32611</v>
      </c>
      <c r="C6" s="4" t="n">
        <v>39294</v>
      </c>
    </row>
    <row r="7" spans="1:3">
      <c r="A7" s="3" t="s">
        <v>507</v>
      </c>
    </row>
    <row r="8" spans="1:3">
      <c r="A8" s="6" t="s">
        <v>382</v>
      </c>
    </row>
    <row r="9" spans="1:3">
      <c r="A9" s="3" t="s">
        <v>505</v>
      </c>
      <c r="B9" s="4" t="n">
        <v>29400</v>
      </c>
      <c r="C9" s="4" t="n">
        <v>29400</v>
      </c>
    </row>
    <row r="10" spans="1:3">
      <c r="A10" s="3" t="s">
        <v>506</v>
      </c>
      <c r="B10" s="4" t="n">
        <v>-5981</v>
      </c>
      <c r="C10" s="4" t="n">
        <v>-2817</v>
      </c>
    </row>
    <row r="11" spans="1:3">
      <c r="A11" s="3" t="s">
        <v>103</v>
      </c>
      <c r="B11" s="5" t="n">
        <v>23419</v>
      </c>
      <c r="C11" s="5" t="n">
        <v>26583</v>
      </c>
    </row>
    <row r="12" spans="1:3">
      <c r="A12" s="3" t="s">
        <v>508</v>
      </c>
      <c r="B12" s="3" t="s">
        <v>509</v>
      </c>
      <c r="C12" s="3" t="s">
        <v>510</v>
      </c>
    </row>
    <row r="13" spans="1:3">
      <c r="A13" s="3" t="s">
        <v>511</v>
      </c>
    </row>
    <row r="14" spans="1:3">
      <c r="A14" s="6" t="s">
        <v>382</v>
      </c>
    </row>
    <row r="15" spans="1:3">
      <c r="A15" s="3" t="s">
        <v>505</v>
      </c>
      <c r="B15" s="5" t="n">
        <v>9280</v>
      </c>
      <c r="C15" s="5" t="n">
        <v>9295</v>
      </c>
    </row>
    <row r="16" spans="1:3">
      <c r="A16" s="3" t="s">
        <v>506</v>
      </c>
      <c r="B16" s="4" t="n">
        <v>-4122</v>
      </c>
      <c r="C16" s="4" t="n">
        <v>-2441</v>
      </c>
    </row>
    <row r="17" spans="1:3">
      <c r="A17" s="3" t="s">
        <v>103</v>
      </c>
      <c r="B17" s="5" t="n">
        <v>5158</v>
      </c>
      <c r="C17" s="5" t="n">
        <v>6854</v>
      </c>
    </row>
    <row r="18" spans="1:3">
      <c r="A18" s="3" t="s">
        <v>508</v>
      </c>
      <c r="B18" s="3" t="s">
        <v>512</v>
      </c>
      <c r="C18" s="3" t="s">
        <v>513</v>
      </c>
    </row>
    <row r="19" spans="1:3">
      <c r="A19" s="3" t="s">
        <v>514</v>
      </c>
    </row>
    <row r="20" spans="1:3">
      <c r="A20" s="6" t="s">
        <v>382</v>
      </c>
    </row>
    <row r="21" spans="1:3">
      <c r="A21" s="3" t="s">
        <v>505</v>
      </c>
      <c r="B21" s="5" t="n">
        <v>3674</v>
      </c>
      <c r="C21" s="5" t="n">
        <v>3922</v>
      </c>
    </row>
    <row r="22" spans="1:3">
      <c r="A22" s="3" t="s">
        <v>506</v>
      </c>
      <c r="B22" s="4" t="n">
        <v>-2581</v>
      </c>
      <c r="C22" s="4" t="n">
        <v>-2066</v>
      </c>
    </row>
    <row r="23" spans="1:3">
      <c r="A23" s="3" t="s">
        <v>103</v>
      </c>
      <c r="B23" s="5" t="n">
        <v>1093</v>
      </c>
      <c r="C23" s="5" t="n">
        <v>1856</v>
      </c>
    </row>
    <row r="24" spans="1:3">
      <c r="A24" s="3" t="s">
        <v>508</v>
      </c>
      <c r="B24" s="3" t="s">
        <v>383</v>
      </c>
      <c r="C24" s="3" t="s">
        <v>515</v>
      </c>
    </row>
    <row r="25" spans="1:3">
      <c r="A25" s="3" t="s">
        <v>516</v>
      </c>
    </row>
    <row r="26" spans="1:3">
      <c r="A26" s="6" t="s">
        <v>382</v>
      </c>
    </row>
    <row r="27" spans="1:3">
      <c r="A27" s="3" t="s">
        <v>505</v>
      </c>
      <c r="B27" s="5" t="n">
        <v>3338</v>
      </c>
      <c r="C27" s="5" t="n">
        <v>3350</v>
      </c>
    </row>
    <row r="28" spans="1:3">
      <c r="A28" s="3" t="s">
        <v>506</v>
      </c>
      <c r="B28" s="4" t="n">
        <v>-1861</v>
      </c>
      <c r="C28" s="4" t="n">
        <v>-1139</v>
      </c>
    </row>
    <row r="29" spans="1:3">
      <c r="A29" s="3" t="s">
        <v>103</v>
      </c>
      <c r="B29" s="5" t="n">
        <v>1477</v>
      </c>
      <c r="C29" s="5" t="n">
        <v>2211</v>
      </c>
    </row>
    <row r="30" spans="1:3">
      <c r="A30" s="3" t="s">
        <v>508</v>
      </c>
      <c r="B30" s="3" t="s">
        <v>517</v>
      </c>
      <c r="C30" s="3" t="s">
        <v>512</v>
      </c>
    </row>
    <row r="31" spans="1:3">
      <c r="A31" s="3" t="s">
        <v>518</v>
      </c>
    </row>
    <row r="32" spans="1:3">
      <c r="A32" s="6" t="s">
        <v>382</v>
      </c>
    </row>
    <row r="33" spans="1:3">
      <c r="A33" s="3" t="s">
        <v>505</v>
      </c>
      <c r="B33" s="5" t="n">
        <v>2804</v>
      </c>
      <c r="C33" s="5" t="n">
        <v>2625</v>
      </c>
    </row>
    <row r="34" spans="1:3">
      <c r="A34" s="3" t="s">
        <v>506</v>
      </c>
      <c r="B34" s="4" t="n">
        <v>-1340</v>
      </c>
      <c r="C34" s="4" t="n">
        <v>-835</v>
      </c>
    </row>
    <row r="35" spans="1:3">
      <c r="A35" s="3" t="s">
        <v>103</v>
      </c>
      <c r="B35" s="5" t="n">
        <v>1464</v>
      </c>
      <c r="C35" s="5" t="n">
        <v>1790</v>
      </c>
    </row>
    <row r="36" spans="1:3">
      <c r="A36" s="3" t="s">
        <v>508</v>
      </c>
      <c r="B36" s="3" t="s">
        <v>377</v>
      </c>
      <c r="C36" s="3" t="s">
        <v>519</v>
      </c>
    </row>
    <row r="37" spans="1:3">
      <c r="A37" s="3" t="s">
        <v>520</v>
      </c>
    </row>
    <row r="38" spans="1:3">
      <c r="A38" s="6" t="s">
        <v>382</v>
      </c>
    </row>
    <row r="39" spans="1:3">
      <c r="A39" s="3" t="s">
        <v>505</v>
      </c>
      <c r="B39" s="5" t="n">
        <v>1549</v>
      </c>
      <c r="C39" s="5" t="n">
        <v>1708</v>
      </c>
    </row>
    <row r="40" spans="1:3">
      <c r="A40" s="3" t="s">
        <v>506</v>
      </c>
      <c r="B40" s="4" t="n">
        <v>-1549</v>
      </c>
      <c r="C40" s="4" t="n">
        <v>-1708</v>
      </c>
    </row>
    <row r="41" spans="1:3">
      <c r="A41" s="3" t="s">
        <v>103</v>
      </c>
      <c r="B41" s="3" t="s">
        <v>52</v>
      </c>
      <c r="C41" s="3" t="s">
        <v>52</v>
      </c>
    </row>
    <row r="42" spans="1:3">
      <c r="A42" s="3" t="s">
        <v>508</v>
      </c>
      <c r="B42" s="3" t="s">
        <v>521</v>
      </c>
      <c r="C42" s="3" t="s">
        <v>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6" t="s">
        <v>523</v>
      </c>
    </row>
    <row r="3" spans="1:3">
      <c r="A3" s="4" t="n">
        <v>2017</v>
      </c>
      <c r="B3" s="5" t="n">
        <v>6763</v>
      </c>
    </row>
    <row r="4" spans="1:3">
      <c r="A4" s="4" t="n">
        <v>2018</v>
      </c>
      <c r="B4" s="4" t="n">
        <v>6280</v>
      </c>
    </row>
    <row r="5" spans="1:3">
      <c r="A5" s="4" t="n">
        <v>2019</v>
      </c>
      <c r="B5" s="4" t="n">
        <v>5399</v>
      </c>
    </row>
    <row r="6" spans="1:3">
      <c r="A6" s="4" t="n">
        <v>2020</v>
      </c>
      <c r="B6" s="4" t="n">
        <v>3406</v>
      </c>
    </row>
    <row r="7" spans="1:3">
      <c r="A7" s="4" t="n">
        <v>2021</v>
      </c>
      <c r="B7" s="4" t="n">
        <v>3166</v>
      </c>
    </row>
    <row r="8" spans="1:3">
      <c r="A8" s="3" t="s">
        <v>524</v>
      </c>
      <c r="B8" s="4" t="n">
        <v>7597</v>
      </c>
    </row>
    <row r="9" spans="1:3">
      <c r="A9" s="3" t="s">
        <v>103</v>
      </c>
      <c r="B9" s="5" t="n">
        <v>32611</v>
      </c>
      <c r="C9" s="5" t="n">
        <v>39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5</v>
      </c>
      <c r="B1" s="2" t="s">
        <v>2</v>
      </c>
      <c r="C1" s="2" t="s">
        <v>31</v>
      </c>
    </row>
    <row r="2" spans="1:3">
      <c r="A2" s="6" t="s">
        <v>197</v>
      </c>
    </row>
    <row r="3" spans="1:3">
      <c r="A3" s="3" t="s">
        <v>526</v>
      </c>
      <c r="B3" s="5" t="n">
        <v>8000</v>
      </c>
      <c r="C3" s="3" t="s">
        <v>52</v>
      </c>
    </row>
    <row r="4" spans="1:3">
      <c r="A4" s="3" t="s">
        <v>527</v>
      </c>
      <c r="B4" s="4" t="n">
        <v>2992</v>
      </c>
      <c r="C4" s="4" t="n">
        <v>3701</v>
      </c>
    </row>
    <row r="5" spans="1:3">
      <c r="A5" s="3" t="s">
        <v>103</v>
      </c>
      <c r="B5" s="5" t="n">
        <v>10992</v>
      </c>
      <c r="C5" s="5" t="n">
        <v>37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8</v>
      </c>
      <c r="B1" s="2" t="s">
        <v>2</v>
      </c>
      <c r="C1" s="2" t="s">
        <v>31</v>
      </c>
    </row>
    <row r="2" spans="1:3">
      <c r="A2" s="6" t="s">
        <v>200</v>
      </c>
    </row>
    <row r="3" spans="1:3">
      <c r="A3" s="3" t="s">
        <v>529</v>
      </c>
      <c r="B3" s="5" t="n">
        <v>17372</v>
      </c>
      <c r="C3" s="5" t="n">
        <v>12654</v>
      </c>
    </row>
    <row r="4" spans="1:3">
      <c r="A4" s="3" t="s">
        <v>530</v>
      </c>
      <c r="B4" s="4" t="n">
        <v>6196</v>
      </c>
      <c r="C4" s="4" t="n">
        <v>4662</v>
      </c>
    </row>
    <row r="5" spans="1:3">
      <c r="A5" s="3" t="s">
        <v>531</v>
      </c>
      <c r="B5" s="4" t="n">
        <v>5456</v>
      </c>
      <c r="C5" s="4" t="n">
        <v>3451</v>
      </c>
    </row>
    <row r="6" spans="1:3">
      <c r="A6" s="3" t="s">
        <v>532</v>
      </c>
      <c r="B6" s="4" t="n">
        <v>4633</v>
      </c>
      <c r="C6" s="4" t="n">
        <v>2144</v>
      </c>
    </row>
    <row r="7" spans="1:3">
      <c r="A7" s="3" t="s">
        <v>533</v>
      </c>
      <c r="B7" s="4" t="n">
        <v>4337</v>
      </c>
      <c r="C7" s="4" t="n">
        <v>3631</v>
      </c>
    </row>
    <row r="8" spans="1:3">
      <c r="A8" s="3" t="s">
        <v>534</v>
      </c>
      <c r="B8" s="4" t="n">
        <v>3079</v>
      </c>
      <c r="C8" s="4" t="n">
        <v>4546</v>
      </c>
    </row>
    <row r="9" spans="1:3">
      <c r="A9" s="3" t="s">
        <v>535</v>
      </c>
      <c r="B9" s="4" t="n">
        <v>2427</v>
      </c>
      <c r="C9" s="4" t="n">
        <v>1928</v>
      </c>
    </row>
    <row r="10" spans="1:3">
      <c r="A10" s="3" t="s">
        <v>536</v>
      </c>
      <c r="B10" s="4" t="n">
        <v>1824</v>
      </c>
      <c r="C10" s="4" t="n">
        <v>1763</v>
      </c>
    </row>
    <row r="11" spans="1:3">
      <c r="A11" s="3" t="s">
        <v>537</v>
      </c>
      <c r="B11" s="4" t="n">
        <v>1655</v>
      </c>
      <c r="C11" s="4" t="n">
        <v>786</v>
      </c>
    </row>
    <row r="12" spans="1:3">
      <c r="A12" s="3" t="s">
        <v>538</v>
      </c>
      <c r="B12" s="4" t="n">
        <v>1059</v>
      </c>
      <c r="C12" s="4" t="n">
        <v>817</v>
      </c>
    </row>
    <row r="13" spans="1:3">
      <c r="A13" s="3" t="s">
        <v>539</v>
      </c>
      <c r="B13" s="4" t="n">
        <v>980</v>
      </c>
      <c r="C13" s="4" t="n">
        <v>1212</v>
      </c>
    </row>
    <row r="14" spans="1:3">
      <c r="A14" s="3" t="s">
        <v>540</v>
      </c>
      <c r="B14" s="4" t="n">
        <v>723</v>
      </c>
      <c r="C14" s="4" t="n">
        <v>1318</v>
      </c>
    </row>
    <row r="15" spans="1:3">
      <c r="A15" s="3" t="s">
        <v>541</v>
      </c>
      <c r="B15" s="4" t="n">
        <v>5341</v>
      </c>
      <c r="C15" s="4" t="n">
        <v>4546</v>
      </c>
    </row>
    <row r="16" spans="1:3">
      <c r="A16" s="3" t="s">
        <v>103</v>
      </c>
      <c r="B16" s="5" t="n">
        <v>55082</v>
      </c>
      <c r="C16" s="5" t="n">
        <v>434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6" t="s">
        <v>203</v>
      </c>
    </row>
    <row r="3" spans="1:3">
      <c r="A3" s="3" t="s">
        <v>537</v>
      </c>
      <c r="B3" s="5" t="n">
        <v>16896</v>
      </c>
      <c r="C3" s="5" t="n">
        <v>11324</v>
      </c>
    </row>
    <row r="4" spans="1:3">
      <c r="A4" s="3" t="s">
        <v>543</v>
      </c>
      <c r="B4" s="4" t="n">
        <v>725</v>
      </c>
      <c r="C4" s="4" t="n">
        <v>706</v>
      </c>
    </row>
    <row r="5" spans="1:3">
      <c r="A5" s="3" t="s">
        <v>103</v>
      </c>
      <c r="B5" s="5" t="n">
        <v>17621</v>
      </c>
      <c r="C5" s="5" t="n">
        <v>120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4</v>
      </c>
      <c r="B1" s="2" t="s">
        <v>1</v>
      </c>
    </row>
    <row r="2" spans="1:4">
      <c r="B2" s="2" t="s">
        <v>2</v>
      </c>
      <c r="C2" s="2" t="s">
        <v>31</v>
      </c>
      <c r="D2" s="2" t="s">
        <v>61</v>
      </c>
    </row>
    <row r="3" spans="1:4">
      <c r="A3" s="6" t="s">
        <v>206</v>
      </c>
    </row>
    <row r="4" spans="1:4">
      <c r="A4" s="3" t="s">
        <v>545</v>
      </c>
      <c r="B4" s="5" t="n">
        <v>1724</v>
      </c>
      <c r="C4" s="5" t="n">
        <v>622</v>
      </c>
      <c r="D4" s="5" t="n">
        <v>375</v>
      </c>
    </row>
    <row r="5" spans="1:4">
      <c r="A5" s="3" t="s">
        <v>546</v>
      </c>
      <c r="B5" s="4" t="n">
        <v>-175</v>
      </c>
      <c r="C5" s="4" t="n">
        <v>-687</v>
      </c>
      <c r="D5" s="4" t="n">
        <v>-121</v>
      </c>
    </row>
    <row r="6" spans="1:4">
      <c r="A6" s="3" t="s">
        <v>547</v>
      </c>
      <c r="B6" s="4" t="n">
        <v>145</v>
      </c>
      <c r="C6" s="4" t="n">
        <v>451</v>
      </c>
      <c r="D6" s="4" t="n">
        <v>-33</v>
      </c>
    </row>
    <row r="7" spans="1:4">
      <c r="A7" s="3" t="s">
        <v>81</v>
      </c>
      <c r="B7" s="5" t="n">
        <v>1694</v>
      </c>
      <c r="C7" s="5" t="n">
        <v>386</v>
      </c>
      <c r="D7" s="5" t="n">
        <v>2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548</v>
      </c>
      <c r="B1" s="2" t="s">
        <v>549</v>
      </c>
      <c r="C1" s="2" t="s">
        <v>550</v>
      </c>
      <c r="D1" s="2" t="s">
        <v>551</v>
      </c>
      <c r="E1" s="2" t="s">
        <v>552</v>
      </c>
      <c r="F1" s="2" t="s">
        <v>438</v>
      </c>
      <c r="G1" s="2" t="s">
        <v>439</v>
      </c>
      <c r="H1" s="2" t="s">
        <v>440</v>
      </c>
    </row>
    <row r="2" spans="1:8">
      <c r="A2" s="6" t="s">
        <v>553</v>
      </c>
    </row>
    <row r="3" spans="1:8">
      <c r="A3" s="3" t="s">
        <v>554</v>
      </c>
      <c r="F3" s="5" t="n">
        <v>36800</v>
      </c>
      <c r="G3" s="5" t="n">
        <v>30900</v>
      </c>
      <c r="H3" s="5" t="n">
        <v>14600</v>
      </c>
    </row>
    <row r="4" spans="1:8">
      <c r="A4" s="3" t="s">
        <v>555</v>
      </c>
      <c r="F4" s="4" t="n">
        <v>2000</v>
      </c>
      <c r="G4" s="5" t="n">
        <v>1400</v>
      </c>
      <c r="H4" s="5" t="n">
        <v>0</v>
      </c>
    </row>
    <row r="5" spans="1:8">
      <c r="A5" s="3" t="s">
        <v>556</v>
      </c>
      <c r="F5" s="4" t="n">
        <v>8300</v>
      </c>
    </row>
    <row r="6" spans="1:8">
      <c r="A6" s="3" t="s">
        <v>557</v>
      </c>
      <c r="E6" s="4" t="n">
        <v>2</v>
      </c>
    </row>
    <row r="7" spans="1:8">
      <c r="A7" s="3" t="s">
        <v>558</v>
      </c>
      <c r="F7" s="5" t="n">
        <v>500</v>
      </c>
    </row>
    <row r="8" spans="1:8">
      <c r="A8" s="3" t="s">
        <v>559</v>
      </c>
      <c r="C8" s="5" t="n">
        <v>1100</v>
      </c>
    </row>
    <row r="9" spans="1:8">
      <c r="A9" s="3" t="s">
        <v>560</v>
      </c>
    </row>
    <row r="10" spans="1:8">
      <c r="A10" s="6" t="s">
        <v>553</v>
      </c>
    </row>
    <row r="11" spans="1:8">
      <c r="A11" s="3" t="s">
        <v>561</v>
      </c>
      <c r="D11" s="5" t="n">
        <v>200</v>
      </c>
    </row>
    <row r="12" spans="1:8">
      <c r="A12" s="3" t="s">
        <v>562</v>
      </c>
    </row>
    <row r="13" spans="1:8">
      <c r="A13" s="6" t="s">
        <v>553</v>
      </c>
    </row>
    <row r="14" spans="1:8">
      <c r="A14" s="3" t="s">
        <v>561</v>
      </c>
      <c r="B14" s="5" t="n">
        <v>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38</v>
      </c>
    </row>
    <row r="2" spans="1:2">
      <c r="A2" s="6" t="s">
        <v>564</v>
      </c>
    </row>
    <row r="3" spans="1:2">
      <c r="A3" s="4" t="n">
        <v>2017</v>
      </c>
      <c r="B3" s="5" t="n">
        <v>42321</v>
      </c>
    </row>
    <row r="4" spans="1:2">
      <c r="A4" s="4" t="n">
        <v>2018</v>
      </c>
      <c r="B4" s="4" t="n">
        <v>44355</v>
      </c>
    </row>
    <row r="5" spans="1:2">
      <c r="A5" s="4" t="n">
        <v>2019</v>
      </c>
      <c r="B5" s="4" t="n">
        <v>44449</v>
      </c>
    </row>
    <row r="6" spans="1:2">
      <c r="A6" s="4" t="n">
        <v>2020</v>
      </c>
      <c r="B6" s="4" t="n">
        <v>45892</v>
      </c>
    </row>
    <row r="7" spans="1:2">
      <c r="A7" s="4" t="n">
        <v>2021</v>
      </c>
      <c r="B7" s="4" t="n">
        <v>38095</v>
      </c>
    </row>
    <row r="8" spans="1:2">
      <c r="A8" s="3" t="s">
        <v>524</v>
      </c>
      <c r="B8" s="4" t="n">
        <v>92401</v>
      </c>
    </row>
    <row r="9" spans="1:2">
      <c r="A9" s="3" t="s">
        <v>565</v>
      </c>
      <c r="B9" s="5" t="n">
        <v>3075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6</v>
      </c>
      <c r="B1" s="2" t="s">
        <v>1</v>
      </c>
    </row>
    <row r="2" spans="1:4">
      <c r="B2" s="2" t="s">
        <v>2</v>
      </c>
      <c r="C2" s="2" t="s">
        <v>31</v>
      </c>
      <c r="D2" s="2" t="s">
        <v>61</v>
      </c>
    </row>
    <row r="3" spans="1:4">
      <c r="A3" s="6" t="s">
        <v>567</v>
      </c>
    </row>
    <row r="4" spans="1:4">
      <c r="A4" s="3" t="s">
        <v>134</v>
      </c>
      <c r="B4" s="5" t="n">
        <v>86261</v>
      </c>
      <c r="C4" s="5" t="n">
        <v>60842</v>
      </c>
      <c r="D4" s="5" t="n">
        <v>42273</v>
      </c>
    </row>
    <row r="5" spans="1:4">
      <c r="A5" s="3" t="s">
        <v>568</v>
      </c>
      <c r="B5" s="5" t="n">
        <v>4500</v>
      </c>
      <c r="C5" s="4" t="n">
        <v>3000</v>
      </c>
      <c r="D5" s="4" t="n">
        <v>2300</v>
      </c>
    </row>
    <row r="6" spans="1:4">
      <c r="A6" s="3" t="s">
        <v>569</v>
      </c>
    </row>
    <row r="7" spans="1:4">
      <c r="A7" s="6" t="s">
        <v>567</v>
      </c>
    </row>
    <row r="8" spans="1:4">
      <c r="A8" s="3" t="s">
        <v>570</v>
      </c>
      <c r="B8" s="3" t="s">
        <v>478</v>
      </c>
    </row>
    <row r="9" spans="1:4">
      <c r="A9" s="3" t="s">
        <v>571</v>
      </c>
      <c r="B9" s="5" t="n">
        <v>208800</v>
      </c>
    </row>
    <row r="10" spans="1:4">
      <c r="A10" s="3" t="s">
        <v>572</v>
      </c>
      <c r="B10" s="3" t="s">
        <v>377</v>
      </c>
    </row>
    <row r="11" spans="1:4">
      <c r="A11" s="3" t="s">
        <v>573</v>
      </c>
    </row>
    <row r="12" spans="1:4">
      <c r="A12" s="6" t="s">
        <v>567</v>
      </c>
    </row>
    <row r="13" spans="1:4">
      <c r="A13" s="3" t="s">
        <v>574</v>
      </c>
      <c r="B13" s="3" t="s">
        <v>575</v>
      </c>
    </row>
    <row r="14" spans="1:4">
      <c r="A14" s="3" t="s">
        <v>576</v>
      </c>
    </row>
    <row r="15" spans="1:4">
      <c r="A15" s="6" t="s">
        <v>567</v>
      </c>
    </row>
    <row r="16" spans="1:4">
      <c r="A16" s="3" t="s">
        <v>574</v>
      </c>
      <c r="B16" s="3" t="s">
        <v>577</v>
      </c>
    </row>
    <row r="17" spans="1:4">
      <c r="A17" s="3" t="s">
        <v>578</v>
      </c>
    </row>
    <row r="18" spans="1:4">
      <c r="A18" s="6" t="s">
        <v>567</v>
      </c>
    </row>
    <row r="19" spans="1:4">
      <c r="A19" s="3" t="s">
        <v>574</v>
      </c>
      <c r="B19" s="3" t="s">
        <v>579</v>
      </c>
    </row>
    <row r="20" spans="1:4">
      <c r="A20" s="3" t="s">
        <v>580</v>
      </c>
    </row>
    <row r="21" spans="1:4">
      <c r="A21" s="6" t="s">
        <v>567</v>
      </c>
    </row>
    <row r="22" spans="1:4">
      <c r="A22" s="3" t="s">
        <v>574</v>
      </c>
      <c r="B22" s="3" t="s">
        <v>581</v>
      </c>
    </row>
    <row r="23" spans="1:4">
      <c r="A23" s="3" t="s">
        <v>582</v>
      </c>
    </row>
    <row r="24" spans="1:4">
      <c r="A24" s="6" t="s">
        <v>567</v>
      </c>
    </row>
    <row r="25" spans="1:4">
      <c r="A25" s="3" t="s">
        <v>574</v>
      </c>
      <c r="B25" s="3" t="s">
        <v>583</v>
      </c>
    </row>
    <row r="26" spans="1:4">
      <c r="A26" s="3" t="s">
        <v>584</v>
      </c>
    </row>
    <row r="27" spans="1:4">
      <c r="A27" s="6" t="s">
        <v>567</v>
      </c>
    </row>
    <row r="28" spans="1:4">
      <c r="A28" s="3" t="s">
        <v>570</v>
      </c>
      <c r="B28" s="3" t="s">
        <v>478</v>
      </c>
    </row>
    <row r="29" spans="1:4">
      <c r="A29" s="3" t="s">
        <v>585</v>
      </c>
      <c r="B29" s="3" t="s">
        <v>375</v>
      </c>
    </row>
    <row r="30" spans="1:4">
      <c r="A30" s="3" t="s">
        <v>586</v>
      </c>
      <c r="B30" s="5" t="n">
        <v>23230</v>
      </c>
      <c r="C30" s="5" t="n">
        <v>26200</v>
      </c>
      <c r="D30" s="5" t="n">
        <v>108700</v>
      </c>
    </row>
    <row r="31" spans="1:4">
      <c r="A31" s="3" t="s">
        <v>587</v>
      </c>
      <c r="B31" s="8" t="n">
        <v>10.16</v>
      </c>
      <c r="C31" s="8" t="n">
        <v>22.48</v>
      </c>
      <c r="D31" s="8" t="n">
        <v>41.84</v>
      </c>
    </row>
    <row r="32" spans="1:4">
      <c r="A32" s="3" t="s">
        <v>571</v>
      </c>
      <c r="B32" s="5" t="n">
        <v>21000</v>
      </c>
    </row>
    <row r="33" spans="1:4">
      <c r="A33" s="3" t="s">
        <v>572</v>
      </c>
      <c r="B33" s="3" t="s">
        <v>588</v>
      </c>
    </row>
    <row r="34" spans="1:4">
      <c r="A34" s="3" t="s">
        <v>589</v>
      </c>
    </row>
    <row r="35" spans="1:4">
      <c r="A35" s="6" t="s">
        <v>567</v>
      </c>
    </row>
    <row r="36" spans="1:4">
      <c r="A36" s="3" t="s">
        <v>574</v>
      </c>
      <c r="B36" s="3" t="s">
        <v>575</v>
      </c>
    </row>
    <row r="37" spans="1:4">
      <c r="A37" s="3" t="s">
        <v>590</v>
      </c>
    </row>
    <row r="38" spans="1:4">
      <c r="A38" s="6" t="s">
        <v>567</v>
      </c>
    </row>
    <row r="39" spans="1:4">
      <c r="A39" s="3" t="s">
        <v>574</v>
      </c>
      <c r="B39" s="3" t="s">
        <v>577</v>
      </c>
    </row>
    <row r="40" spans="1:4">
      <c r="A40" s="3" t="s">
        <v>591</v>
      </c>
    </row>
    <row r="41" spans="1:4">
      <c r="A41" s="6" t="s">
        <v>567</v>
      </c>
    </row>
    <row r="42" spans="1:4">
      <c r="A42" s="3" t="s">
        <v>574</v>
      </c>
      <c r="B42" s="3" t="s">
        <v>579</v>
      </c>
    </row>
    <row r="43" spans="1:4">
      <c r="A43" s="3" t="s">
        <v>592</v>
      </c>
    </row>
    <row r="44" spans="1:4">
      <c r="A44" s="6" t="s">
        <v>567</v>
      </c>
    </row>
    <row r="45" spans="1:4">
      <c r="A45" s="3" t="s">
        <v>574</v>
      </c>
      <c r="B45" s="3" t="s">
        <v>581</v>
      </c>
    </row>
    <row r="46" spans="1:4">
      <c r="A46" s="3" t="s">
        <v>593</v>
      </c>
    </row>
    <row r="47" spans="1:4">
      <c r="A47" s="6" t="s">
        <v>567</v>
      </c>
    </row>
    <row r="48" spans="1:4">
      <c r="A48" s="3" t="s">
        <v>574</v>
      </c>
      <c r="B48" s="3" t="s">
        <v>583</v>
      </c>
    </row>
    <row r="49" spans="1:4">
      <c r="A49" s="3" t="s">
        <v>594</v>
      </c>
    </row>
    <row r="50" spans="1:4">
      <c r="A50" s="6" t="s">
        <v>567</v>
      </c>
    </row>
    <row r="51" spans="1:4">
      <c r="A51" s="3" t="s">
        <v>595</v>
      </c>
      <c r="B51" s="3" t="s">
        <v>596</v>
      </c>
    </row>
    <row r="52" spans="1:4">
      <c r="A52" s="3" t="s">
        <v>597</v>
      </c>
      <c r="B52" s="3" t="s">
        <v>598</v>
      </c>
    </row>
    <row r="53" spans="1:4">
      <c r="A53" s="3" t="s">
        <v>599</v>
      </c>
      <c r="B53" s="4" t="n">
        <v>342057</v>
      </c>
    </row>
    <row r="54" spans="1:4">
      <c r="A54" s="3" t="s">
        <v>600</v>
      </c>
      <c r="B54" s="8" t="n">
        <v>26.12</v>
      </c>
    </row>
    <row r="55" spans="1:4">
      <c r="A55" s="3" t="s">
        <v>134</v>
      </c>
      <c r="B55" s="5"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1</v>
      </c>
      <c r="B1" s="2" t="s">
        <v>2</v>
      </c>
      <c r="C1" s="2" t="s">
        <v>31</v>
      </c>
    </row>
    <row r="2" spans="1:3">
      <c r="A2" s="6" t="s">
        <v>53</v>
      </c>
    </row>
    <row r="3" spans="1:3">
      <c r="A3" s="3" t="s">
        <v>65</v>
      </c>
      <c r="B3" s="7" t="n">
        <v>1e-06</v>
      </c>
      <c r="C3" s="7" t="n">
        <v>1e-06</v>
      </c>
    </row>
    <row r="4" spans="1:3">
      <c r="A4" s="3" t="s">
        <v>602</v>
      </c>
      <c r="B4" s="4" t="n">
        <v>200000000</v>
      </c>
      <c r="C4" s="4" t="n">
        <v>500000000</v>
      </c>
    </row>
    <row r="5" spans="1:3">
      <c r="A5" s="3" t="s">
        <v>603</v>
      </c>
      <c r="B5" s="4" t="n">
        <v>79429833</v>
      </c>
      <c r="C5" s="4" t="n">
        <v>75982802</v>
      </c>
    </row>
    <row r="6" spans="1:3">
      <c r="A6" s="3" t="s">
        <v>604</v>
      </c>
      <c r="B6" s="4" t="n">
        <v>79429833</v>
      </c>
      <c r="C6" s="4" t="n">
        <v>75982802</v>
      </c>
    </row>
    <row r="7" spans="1:3">
      <c r="A7" s="3" t="s">
        <v>605</v>
      </c>
      <c r="B7" s="4" t="n">
        <v>10000000</v>
      </c>
      <c r="C7" s="4" t="n">
        <v>10000000</v>
      </c>
    </row>
    <row r="8" spans="1:3">
      <c r="A8" s="3" t="s">
        <v>606</v>
      </c>
      <c r="B8" s="3" t="s">
        <v>52</v>
      </c>
      <c r="C8" s="3" t="s">
        <v>52</v>
      </c>
    </row>
    <row r="9" spans="1:3">
      <c r="A9" s="3" t="s">
        <v>607</v>
      </c>
      <c r="B9" s="3" t="s">
        <v>52</v>
      </c>
      <c r="C9" s="3" t="s">
        <v>52</v>
      </c>
    </row>
    <row r="10" spans="1:3">
      <c r="A10" s="3" t="s">
        <v>608</v>
      </c>
    </row>
    <row r="11" spans="1:3">
      <c r="A11" s="6" t="s">
        <v>53</v>
      </c>
    </row>
    <row r="12" spans="1:3">
      <c r="A12" s="3" t="s">
        <v>65</v>
      </c>
      <c r="B12" s="7" t="n">
        <v>1e-06</v>
      </c>
      <c r="C12" s="7" t="n">
        <v>1e-06</v>
      </c>
    </row>
    <row r="13" spans="1:3">
      <c r="A13" s="3" t="s">
        <v>602</v>
      </c>
      <c r="B13" s="3" t="s">
        <v>52</v>
      </c>
      <c r="C13" s="4" t="n">
        <v>200000000</v>
      </c>
    </row>
    <row r="14" spans="1:3">
      <c r="A14" s="3" t="s">
        <v>603</v>
      </c>
      <c r="B14" s="3" t="s">
        <v>52</v>
      </c>
      <c r="C14" s="4" t="n">
        <v>66535156</v>
      </c>
    </row>
    <row r="15" spans="1:3">
      <c r="A15" s="3" t="s">
        <v>604</v>
      </c>
      <c r="B15" s="3" t="s">
        <v>52</v>
      </c>
      <c r="C15" s="4" t="n">
        <v>66535156</v>
      </c>
    </row>
    <row r="16" spans="1:3">
      <c r="A16" s="3" t="s">
        <v>609</v>
      </c>
    </row>
    <row r="17" spans="1:3">
      <c r="A17" s="6" t="s">
        <v>53</v>
      </c>
    </row>
    <row r="18" spans="1:3">
      <c r="A18" s="3" t="s">
        <v>65</v>
      </c>
      <c r="B18" s="7" t="n">
        <v>1e-06</v>
      </c>
      <c r="C18" s="7" t="n">
        <v>1e-06</v>
      </c>
    </row>
    <row r="19" spans="1:3">
      <c r="A19" s="3" t="s">
        <v>602</v>
      </c>
      <c r="B19" s="3" t="s">
        <v>52</v>
      </c>
      <c r="C19" s="4" t="n">
        <v>100000000</v>
      </c>
    </row>
    <row r="20" spans="1:3">
      <c r="A20" s="3" t="s">
        <v>603</v>
      </c>
      <c r="B20" s="3" t="s">
        <v>52</v>
      </c>
      <c r="C20" s="4" t="n">
        <v>9447646</v>
      </c>
    </row>
    <row r="21" spans="1:3">
      <c r="A21" s="3" t="s">
        <v>604</v>
      </c>
      <c r="B21" s="3" t="s">
        <v>52</v>
      </c>
      <c r="C21" s="4" t="n">
        <v>9447646</v>
      </c>
    </row>
    <row r="22" spans="1:3">
      <c r="A22" s="3" t="s">
        <v>99</v>
      </c>
    </row>
    <row r="23" spans="1:3">
      <c r="A23" s="6" t="s">
        <v>53</v>
      </c>
    </row>
    <row r="24" spans="1:3">
      <c r="A24" s="3" t="s">
        <v>65</v>
      </c>
      <c r="B24" s="7" t="n">
        <v>1e-06</v>
      </c>
      <c r="C24" s="7" t="n">
        <v>1e-06</v>
      </c>
    </row>
    <row r="25" spans="1:3">
      <c r="A25" s="3" t="s">
        <v>602</v>
      </c>
      <c r="B25" s="4" t="n">
        <v>200000000</v>
      </c>
      <c r="C25" s="4" t="n">
        <v>200000000</v>
      </c>
    </row>
    <row r="26" spans="1:3">
      <c r="A26" s="3" t="s">
        <v>603</v>
      </c>
      <c r="B26" s="4" t="n">
        <v>79429833</v>
      </c>
      <c r="C26" s="3" t="s">
        <v>52</v>
      </c>
    </row>
    <row r="27" spans="1:3">
      <c r="A27" s="3" t="s">
        <v>604</v>
      </c>
      <c r="B27" s="4" t="n">
        <v>79429833</v>
      </c>
      <c r="C27" s="3"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1</v>
      </c>
      <c r="D2" s="2" t="s">
        <v>61</v>
      </c>
    </row>
    <row r="3" spans="1:4">
      <c r="A3" s="6" t="s">
        <v>130</v>
      </c>
    </row>
    <row r="4" spans="1:4">
      <c r="A4" s="3" t="s">
        <v>131</v>
      </c>
      <c r="B4" s="5" t="n">
        <v>-4670</v>
      </c>
      <c r="C4" s="5" t="n">
        <v>-32900</v>
      </c>
      <c r="D4" s="5" t="n">
        <v>36473</v>
      </c>
    </row>
    <row r="5" spans="1:4">
      <c r="A5" s="6" t="s">
        <v>132</v>
      </c>
    </row>
    <row r="6" spans="1:4">
      <c r="A6" s="3" t="s">
        <v>77</v>
      </c>
      <c r="B6" s="4" t="n">
        <v>35346</v>
      </c>
      <c r="C6" s="4" t="n">
        <v>29604</v>
      </c>
      <c r="D6" s="4" t="n">
        <v>17590</v>
      </c>
    </row>
    <row r="7" spans="1:4">
      <c r="A7" s="3" t="s">
        <v>133</v>
      </c>
      <c r="B7" s="4" t="n">
        <v>17261</v>
      </c>
      <c r="C7" s="4" t="n">
        <v>16788</v>
      </c>
      <c r="D7" s="4" t="n">
        <v>7238</v>
      </c>
    </row>
    <row r="8" spans="1:4">
      <c r="A8" s="3" t="s">
        <v>134</v>
      </c>
      <c r="B8" s="4" t="n">
        <v>86261</v>
      </c>
      <c r="C8" s="4" t="n">
        <v>60842</v>
      </c>
      <c r="D8" s="4" t="n">
        <v>42273</v>
      </c>
    </row>
    <row r="9" spans="1:4">
      <c r="A9" s="3" t="s">
        <v>135</v>
      </c>
      <c r="B9" s="4" t="n">
        <v>1351</v>
      </c>
      <c r="C9" s="4" t="n">
        <v>20341</v>
      </c>
      <c r="D9" s="4" t="n">
        <v>-28197</v>
      </c>
    </row>
    <row r="10" spans="1:4">
      <c r="A10" s="3" t="s">
        <v>136</v>
      </c>
      <c r="B10" s="4" t="n">
        <v>277</v>
      </c>
      <c r="C10" s="4" t="n">
        <v>213</v>
      </c>
      <c r="D10" s="4" t="n">
        <v>4</v>
      </c>
    </row>
    <row r="11" spans="1:4">
      <c r="A11" s="3" t="s">
        <v>137</v>
      </c>
      <c r="B11" s="4" t="n">
        <v>1348</v>
      </c>
      <c r="C11" s="4" t="n">
        <v>1190</v>
      </c>
      <c r="D11" s="4" t="n">
        <v>349</v>
      </c>
    </row>
    <row r="12" spans="1:4">
      <c r="A12" s="3" t="s">
        <v>138</v>
      </c>
      <c r="B12" s="3" t="s">
        <v>52</v>
      </c>
      <c r="C12" s="4" t="n">
        <v>-6583</v>
      </c>
      <c r="D12" s="4" t="n">
        <v>-1834</v>
      </c>
    </row>
    <row r="13" spans="1:4">
      <c r="A13" s="3" t="s">
        <v>139</v>
      </c>
      <c r="B13" s="3" t="s">
        <v>52</v>
      </c>
      <c r="C13" s="4" t="n">
        <v>-4</v>
      </c>
      <c r="D13" s="3" t="s">
        <v>52</v>
      </c>
    </row>
    <row r="14" spans="1:4">
      <c r="A14" s="6" t="s">
        <v>140</v>
      </c>
    </row>
    <row r="15" spans="1:4">
      <c r="A15" s="3" t="s">
        <v>141</v>
      </c>
      <c r="B15" s="4" t="n">
        <v>-31624</v>
      </c>
      <c r="C15" s="4" t="n">
        <v>-25279</v>
      </c>
      <c r="D15" s="4" t="n">
        <v>-21291</v>
      </c>
    </row>
    <row r="16" spans="1:4">
      <c r="A16" s="3" t="s">
        <v>142</v>
      </c>
      <c r="B16" s="4" t="n">
        <v>5687</v>
      </c>
      <c r="C16" s="4" t="n">
        <v>-22703</v>
      </c>
      <c r="D16" s="4" t="n">
        <v>-4011</v>
      </c>
    </row>
    <row r="17" spans="1:4">
      <c r="A17" s="3" t="s">
        <v>143</v>
      </c>
      <c r="B17" s="4" t="n">
        <v>15278</v>
      </c>
      <c r="C17" s="4" t="n">
        <v>15894</v>
      </c>
      <c r="D17" s="4" t="n">
        <v>8927</v>
      </c>
    </row>
    <row r="18" spans="1:4">
      <c r="A18" s="3" t="s">
        <v>47</v>
      </c>
      <c r="B18" s="4" t="n">
        <v>385</v>
      </c>
      <c r="C18" s="4" t="n">
        <v>-41</v>
      </c>
      <c r="D18" s="4" t="n">
        <v>411</v>
      </c>
    </row>
    <row r="19" spans="1:4">
      <c r="A19" s="3" t="s">
        <v>144</v>
      </c>
      <c r="B19" s="4" t="n">
        <v>126900</v>
      </c>
      <c r="C19" s="4" t="n">
        <v>57362</v>
      </c>
      <c r="D19" s="4" t="n">
        <v>57932</v>
      </c>
    </row>
    <row r="20" spans="1:4">
      <c r="A20" s="6" t="s">
        <v>145</v>
      </c>
    </row>
    <row r="21" spans="1:4">
      <c r="A21" s="3" t="s">
        <v>146</v>
      </c>
      <c r="B21" s="4" t="n">
        <v>-274965</v>
      </c>
      <c r="C21" s="4" t="n">
        <v>-246160</v>
      </c>
      <c r="D21" s="4" t="n">
        <v>-210459</v>
      </c>
    </row>
    <row r="22" spans="1:4">
      <c r="A22" s="3" t="s">
        <v>147</v>
      </c>
      <c r="B22" s="4" t="n">
        <v>265500</v>
      </c>
      <c r="C22" s="4" t="n">
        <v>202870</v>
      </c>
      <c r="D22" s="4" t="n">
        <v>53002</v>
      </c>
    </row>
    <row r="23" spans="1:4">
      <c r="A23" s="3" t="s">
        <v>148</v>
      </c>
      <c r="B23" s="4" t="n">
        <v>-8000</v>
      </c>
      <c r="C23" s="3" t="s">
        <v>52</v>
      </c>
      <c r="D23" s="3" t="s">
        <v>52</v>
      </c>
    </row>
    <row r="24" spans="1:4">
      <c r="A24" s="3" t="s">
        <v>149</v>
      </c>
      <c r="B24" s="3" t="s">
        <v>52</v>
      </c>
      <c r="C24" s="4" t="n">
        <v>-73422</v>
      </c>
      <c r="D24" s="4" t="n">
        <v>-14340</v>
      </c>
    </row>
    <row r="25" spans="1:4">
      <c r="A25" s="3" t="s">
        <v>150</v>
      </c>
      <c r="B25" s="4" t="n">
        <v>-22994</v>
      </c>
      <c r="C25" s="4" t="n">
        <v>-31127</v>
      </c>
      <c r="D25" s="4" t="n">
        <v>-29054</v>
      </c>
    </row>
    <row r="26" spans="1:4">
      <c r="A26" s="3" t="s">
        <v>151</v>
      </c>
      <c r="B26" s="4" t="n">
        <v>88</v>
      </c>
      <c r="C26" s="4" t="n">
        <v>134</v>
      </c>
      <c r="D26" s="4" t="n">
        <v>14</v>
      </c>
    </row>
    <row r="27" spans="1:4">
      <c r="A27" s="3" t="s">
        <v>152</v>
      </c>
      <c r="B27" s="4" t="n">
        <v>-14191</v>
      </c>
      <c r="C27" s="4" t="n">
        <v>-11734</v>
      </c>
      <c r="D27" s="4" t="n">
        <v>-11349</v>
      </c>
    </row>
    <row r="28" spans="1:4">
      <c r="A28" s="3" t="s">
        <v>153</v>
      </c>
      <c r="B28" s="4" t="n">
        <v>-179</v>
      </c>
      <c r="C28" s="4" t="n">
        <v>-647</v>
      </c>
      <c r="D28" s="4" t="n">
        <v>-1724</v>
      </c>
    </row>
    <row r="29" spans="1:4">
      <c r="A29" s="3" t="s">
        <v>154</v>
      </c>
      <c r="B29" s="4" t="n">
        <v>-831</v>
      </c>
      <c r="C29" s="4" t="n">
        <v>1404</v>
      </c>
      <c r="D29" s="4" t="n">
        <v>-14764</v>
      </c>
    </row>
    <row r="30" spans="1:4">
      <c r="A30" s="3" t="s">
        <v>155</v>
      </c>
      <c r="B30" s="4" t="n">
        <v>-55572</v>
      </c>
      <c r="C30" s="4" t="n">
        <v>-158682</v>
      </c>
      <c r="D30" s="4" t="n">
        <v>-228674</v>
      </c>
    </row>
    <row r="31" spans="1:4">
      <c r="A31" s="6" t="s">
        <v>156</v>
      </c>
    </row>
    <row r="32" spans="1:4">
      <c r="A32" s="3" t="s">
        <v>157</v>
      </c>
      <c r="B32" s="4" t="n">
        <v>29522</v>
      </c>
      <c r="C32" s="4" t="n">
        <v>21166</v>
      </c>
      <c r="D32" s="4" t="n">
        <v>29033</v>
      </c>
    </row>
    <row r="33" spans="1:4">
      <c r="A33" s="3" t="s">
        <v>117</v>
      </c>
      <c r="B33" s="3" t="s">
        <v>52</v>
      </c>
      <c r="C33" s="4" t="n">
        <v>6583</v>
      </c>
      <c r="D33" s="4" t="n">
        <v>1834</v>
      </c>
    </row>
    <row r="34" spans="1:4">
      <c r="A34" s="3" t="s">
        <v>158</v>
      </c>
      <c r="B34" s="3" t="s">
        <v>52</v>
      </c>
      <c r="C34" s="4" t="n">
        <v>-482</v>
      </c>
      <c r="D34" s="4" t="n">
        <v>-1318</v>
      </c>
    </row>
    <row r="35" spans="1:4">
      <c r="A35" s="3" t="s">
        <v>159</v>
      </c>
      <c r="B35" s="3" t="s">
        <v>52</v>
      </c>
      <c r="C35" s="4" t="n">
        <v>-825</v>
      </c>
      <c r="D35" s="3" t="s">
        <v>52</v>
      </c>
    </row>
    <row r="36" spans="1:4">
      <c r="A36" s="3" t="s">
        <v>160</v>
      </c>
      <c r="B36" s="4" t="n">
        <v>29522</v>
      </c>
      <c r="C36" s="4" t="n">
        <v>26442</v>
      </c>
      <c r="D36" s="4" t="n">
        <v>29549</v>
      </c>
    </row>
    <row r="37" spans="1:4">
      <c r="A37" s="3" t="s">
        <v>161</v>
      </c>
      <c r="B37" s="4" t="n">
        <v>-262</v>
      </c>
      <c r="C37" s="4" t="n">
        <v>-821</v>
      </c>
      <c r="D37" s="4" t="n">
        <v>-1259</v>
      </c>
    </row>
    <row r="38" spans="1:4">
      <c r="A38" s="3" t="s">
        <v>162</v>
      </c>
      <c r="B38" s="4" t="n">
        <v>100588</v>
      </c>
      <c r="C38" s="4" t="n">
        <v>-75699</v>
      </c>
      <c r="D38" s="4" t="n">
        <v>-142452</v>
      </c>
    </row>
    <row r="39" spans="1:4">
      <c r="A39" s="3" t="s">
        <v>163</v>
      </c>
      <c r="B39" s="4" t="n">
        <v>171613</v>
      </c>
      <c r="C39" s="4" t="n">
        <v>247312</v>
      </c>
      <c r="D39" s="4" t="n">
        <v>389764</v>
      </c>
    </row>
    <row r="40" spans="1:4">
      <c r="A40" s="3" t="s">
        <v>164</v>
      </c>
      <c r="B40" s="4" t="n">
        <v>272201</v>
      </c>
      <c r="C40" s="4" t="n">
        <v>171613</v>
      </c>
      <c r="D40" s="4" t="n">
        <v>247312</v>
      </c>
    </row>
    <row r="41" spans="1:4">
      <c r="A41" s="6" t="s">
        <v>165</v>
      </c>
    </row>
    <row r="42" spans="1:4">
      <c r="A42" s="3" t="s">
        <v>166</v>
      </c>
      <c r="B42" s="4" t="n">
        <v>813</v>
      </c>
      <c r="C42" s="4" t="n">
        <v>352</v>
      </c>
      <c r="D42" s="4" t="n">
        <v>1972</v>
      </c>
    </row>
    <row r="43" spans="1:4">
      <c r="A43" s="6" t="s">
        <v>167</v>
      </c>
    </row>
    <row r="44" spans="1:4">
      <c r="A44" s="3" t="s">
        <v>168</v>
      </c>
      <c r="B44" s="4" t="n">
        <v>989</v>
      </c>
      <c r="C44" s="4" t="n">
        <v>2233</v>
      </c>
      <c r="D44" s="4" t="n">
        <v>6543</v>
      </c>
    </row>
    <row r="45" spans="1:4">
      <c r="A45" s="3" t="s">
        <v>169</v>
      </c>
      <c r="B45" s="4" t="n">
        <v>146</v>
      </c>
      <c r="C45" s="4" t="n">
        <v>-255</v>
      </c>
      <c r="D45" s="3" t="s">
        <v>52</v>
      </c>
    </row>
    <row r="46" spans="1:4">
      <c r="A46" s="3" t="s">
        <v>170</v>
      </c>
      <c r="B46" s="3" t="s">
        <v>52</v>
      </c>
      <c r="C46" s="3" t="s">
        <v>52</v>
      </c>
      <c r="D46" s="4" t="n">
        <v>-835</v>
      </c>
    </row>
    <row r="47" spans="1:4">
      <c r="A47" s="3" t="s">
        <v>171</v>
      </c>
      <c r="B47" s="3" t="s">
        <v>52</v>
      </c>
      <c r="C47" s="5" t="n">
        <v>59158</v>
      </c>
      <c r="D47" s="3" t="s">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611</v>
      </c>
    </row>
    <row r="2" spans="1:2">
      <c r="A2" s="6" t="s">
        <v>567</v>
      </c>
    </row>
    <row r="3" spans="1:2">
      <c r="A3" s="3" t="s">
        <v>612</v>
      </c>
      <c r="B3" s="4" t="n">
        <v>19200596</v>
      </c>
    </row>
    <row r="4" spans="1:2">
      <c r="A4" s="3" t="s">
        <v>613</v>
      </c>
    </row>
    <row r="5" spans="1:2">
      <c r="A5" s="6" t="s">
        <v>567</v>
      </c>
    </row>
    <row r="6" spans="1:2">
      <c r="A6" s="3" t="s">
        <v>612</v>
      </c>
      <c r="B6" s="4" t="n">
        <v>8018941</v>
      </c>
    </row>
    <row r="7" spans="1:2">
      <c r="A7" s="3" t="s">
        <v>614</v>
      </c>
    </row>
    <row r="8" spans="1:2">
      <c r="A8" s="6" t="s">
        <v>567</v>
      </c>
    </row>
    <row r="9" spans="1:2">
      <c r="A9" s="3" t="s">
        <v>612</v>
      </c>
      <c r="B9" s="4" t="n">
        <v>7090465</v>
      </c>
    </row>
    <row r="10" spans="1:2">
      <c r="A10" s="3" t="s">
        <v>615</v>
      </c>
    </row>
    <row r="11" spans="1:2">
      <c r="A11" s="6" t="s">
        <v>567</v>
      </c>
    </row>
    <row r="12" spans="1:2">
      <c r="A12" s="3" t="s">
        <v>612</v>
      </c>
      <c r="B12" s="4" t="n">
        <v>2787277</v>
      </c>
    </row>
    <row r="13" spans="1:2">
      <c r="A13" s="3" t="s">
        <v>616</v>
      </c>
    </row>
    <row r="14" spans="1:2">
      <c r="A14" s="6" t="s">
        <v>567</v>
      </c>
    </row>
    <row r="15" spans="1:2">
      <c r="A15" s="3" t="s">
        <v>612</v>
      </c>
      <c r="B15" s="4" t="n">
        <v>13039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17</v>
      </c>
      <c r="B1" s="2" t="s">
        <v>1</v>
      </c>
    </row>
    <row r="2" spans="1:3">
      <c r="B2" s="2" t="s">
        <v>2</v>
      </c>
      <c r="C2" s="2" t="s">
        <v>31</v>
      </c>
    </row>
    <row r="3" spans="1:3">
      <c r="A3" s="6" t="s">
        <v>618</v>
      </c>
    </row>
    <row r="4" spans="1:3">
      <c r="A4" s="3" t="s">
        <v>619</v>
      </c>
      <c r="B4" s="4" t="n">
        <v>8206356</v>
      </c>
    </row>
    <row r="5" spans="1:3">
      <c r="A5" s="3" t="s">
        <v>620</v>
      </c>
      <c r="B5" s="4" t="n">
        <v>1341250</v>
      </c>
    </row>
    <row r="6" spans="1:3">
      <c r="A6" s="3" t="s">
        <v>621</v>
      </c>
      <c r="B6" s="4" t="n">
        <v>-1290205</v>
      </c>
    </row>
    <row r="7" spans="1:3">
      <c r="A7" s="3" t="s">
        <v>622</v>
      </c>
      <c r="B7" s="4" t="n">
        <v>-238460</v>
      </c>
    </row>
    <row r="8" spans="1:3">
      <c r="A8" s="3" t="s">
        <v>623</v>
      </c>
      <c r="B8" s="4" t="n">
        <v>8018941</v>
      </c>
      <c r="C8" s="4" t="n">
        <v>8206356</v>
      </c>
    </row>
    <row r="9" spans="1:3">
      <c r="A9" s="3" t="s">
        <v>624</v>
      </c>
      <c r="B9" s="4" t="n">
        <v>6292994</v>
      </c>
    </row>
    <row r="10" spans="1:3">
      <c r="A10" s="6" t="s">
        <v>625</v>
      </c>
    </row>
    <row r="11" spans="1:3">
      <c r="A11" s="3" t="s">
        <v>619</v>
      </c>
      <c r="B11" s="8" t="n">
        <v>20.93</v>
      </c>
    </row>
    <row r="12" spans="1:3">
      <c r="A12" s="3" t="s">
        <v>620</v>
      </c>
      <c r="B12" s="12" t="n">
        <v>23.58</v>
      </c>
    </row>
    <row r="13" spans="1:3">
      <c r="A13" s="3" t="s">
        <v>621</v>
      </c>
      <c r="B13" s="12" t="n">
        <v>15.95</v>
      </c>
    </row>
    <row r="14" spans="1:3">
      <c r="A14" s="3" t="s">
        <v>622</v>
      </c>
      <c r="B14" s="12" t="n">
        <v>36.59</v>
      </c>
    </row>
    <row r="15" spans="1:3">
      <c r="A15" s="3" t="s">
        <v>623</v>
      </c>
      <c r="B15" s="12" t="n">
        <v>21.71</v>
      </c>
      <c r="C15" s="8" t="n">
        <v>20.93</v>
      </c>
    </row>
    <row r="16" spans="1:3">
      <c r="A16" s="3" t="s">
        <v>624</v>
      </c>
      <c r="B16" s="8" t="n">
        <v>19.18</v>
      </c>
    </row>
    <row r="17" spans="1:3">
      <c r="A17" s="3" t="s">
        <v>626</v>
      </c>
      <c r="B17" s="3" t="s">
        <v>627</v>
      </c>
      <c r="C17" s="3" t="s">
        <v>628</v>
      </c>
    </row>
    <row r="18" spans="1:3">
      <c r="A18" s="3" t="s">
        <v>629</v>
      </c>
      <c r="B18" s="3" t="s">
        <v>630</v>
      </c>
    </row>
    <row r="19" spans="1:3">
      <c r="A19" s="6" t="s">
        <v>631</v>
      </c>
    </row>
    <row r="20" spans="1:3">
      <c r="A20" s="3" t="s">
        <v>619</v>
      </c>
      <c r="B20" s="5" t="n">
        <v>92454</v>
      </c>
    </row>
    <row r="21" spans="1:3">
      <c r="A21" s="3" t="s">
        <v>623</v>
      </c>
      <c r="B21" s="4" t="n">
        <v>147673</v>
      </c>
      <c r="C21" s="5" t="n">
        <v>92454</v>
      </c>
    </row>
    <row r="22" spans="1:3">
      <c r="A22" s="3" t="s">
        <v>624</v>
      </c>
      <c r="B22" s="5" t="n">
        <v>1284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33</v>
      </c>
    </row>
    <row r="3" spans="1:2">
      <c r="A3" s="6" t="s">
        <v>634</v>
      </c>
    </row>
    <row r="4" spans="1:2">
      <c r="A4" s="3" t="s">
        <v>635</v>
      </c>
      <c r="B4" s="4" t="n">
        <v>8018941</v>
      </c>
    </row>
    <row r="5" spans="1:2">
      <c r="A5" s="3" t="s">
        <v>636</v>
      </c>
      <c r="B5" s="3" t="s">
        <v>627</v>
      </c>
    </row>
    <row r="6" spans="1:2">
      <c r="A6" s="3" t="s">
        <v>637</v>
      </c>
      <c r="B6" s="8" t="n">
        <v>21.71</v>
      </c>
    </row>
    <row r="7" spans="1:2">
      <c r="A7" s="3" t="s">
        <v>638</v>
      </c>
      <c r="B7" s="4" t="n">
        <v>6292994</v>
      </c>
    </row>
    <row r="8" spans="1:2">
      <c r="A8" s="3" t="s">
        <v>639</v>
      </c>
      <c r="B8" s="8" t="n">
        <v>19.18</v>
      </c>
    </row>
    <row r="9" spans="1:2">
      <c r="A9" s="3" t="s">
        <v>640</v>
      </c>
    </row>
    <row r="10" spans="1:2">
      <c r="A10" s="6" t="s">
        <v>634</v>
      </c>
    </row>
    <row r="11" spans="1:2">
      <c r="A11" s="3" t="s">
        <v>641</v>
      </c>
      <c r="B11" s="4" t="n">
        <v>1</v>
      </c>
    </row>
    <row r="12" spans="1:2">
      <c r="A12" s="3" t="s">
        <v>642</v>
      </c>
      <c r="B12" s="8" t="n">
        <v>6.92</v>
      </c>
    </row>
    <row r="13" spans="1:2">
      <c r="A13" s="3" t="s">
        <v>635</v>
      </c>
      <c r="B13" s="4" t="n">
        <v>88816</v>
      </c>
    </row>
    <row r="14" spans="1:2">
      <c r="A14" s="3" t="s">
        <v>636</v>
      </c>
      <c r="B14" s="3" t="s">
        <v>643</v>
      </c>
    </row>
    <row r="15" spans="1:2">
      <c r="A15" s="3" t="s">
        <v>637</v>
      </c>
      <c r="B15" s="8" t="n">
        <v>4.48</v>
      </c>
    </row>
    <row r="16" spans="1:2">
      <c r="A16" s="3" t="s">
        <v>638</v>
      </c>
      <c r="B16" s="4" t="n">
        <v>84649</v>
      </c>
    </row>
    <row r="17" spans="1:2">
      <c r="A17" s="3" t="s">
        <v>639</v>
      </c>
      <c r="B17" s="8" t="n">
        <v>4.45</v>
      </c>
    </row>
    <row r="18" spans="1:2">
      <c r="A18" s="3" t="s">
        <v>644</v>
      </c>
    </row>
    <row r="19" spans="1:2">
      <c r="A19" s="6" t="s">
        <v>634</v>
      </c>
    </row>
    <row r="20" spans="1:2">
      <c r="A20" s="3" t="s">
        <v>641</v>
      </c>
      <c r="B20" s="12" t="n">
        <v>7.16</v>
      </c>
    </row>
    <row r="21" spans="1:2">
      <c r="A21" s="3" t="s">
        <v>642</v>
      </c>
      <c r="B21" s="8" t="n">
        <v>7.16</v>
      </c>
    </row>
    <row r="22" spans="1:2">
      <c r="A22" s="3" t="s">
        <v>635</v>
      </c>
      <c r="B22" s="4" t="n">
        <v>2196634</v>
      </c>
    </row>
    <row r="23" spans="1:2">
      <c r="A23" s="3" t="s">
        <v>636</v>
      </c>
      <c r="B23" s="3" t="s">
        <v>645</v>
      </c>
    </row>
    <row r="24" spans="1:2">
      <c r="A24" s="3" t="s">
        <v>637</v>
      </c>
      <c r="B24" s="8" t="n">
        <v>7.16</v>
      </c>
    </row>
    <row r="25" spans="1:2">
      <c r="A25" s="3" t="s">
        <v>638</v>
      </c>
      <c r="B25" s="4" t="n">
        <v>2196634</v>
      </c>
    </row>
    <row r="26" spans="1:2">
      <c r="A26" s="3" t="s">
        <v>639</v>
      </c>
      <c r="B26" s="8" t="n">
        <v>7.16</v>
      </c>
    </row>
    <row r="27" spans="1:2">
      <c r="A27" s="3" t="s">
        <v>646</v>
      </c>
    </row>
    <row r="28" spans="1:2">
      <c r="A28" s="6" t="s">
        <v>634</v>
      </c>
    </row>
    <row r="29" spans="1:2">
      <c r="A29" s="3" t="s">
        <v>641</v>
      </c>
      <c r="B29" s="12" t="n">
        <v>8.16</v>
      </c>
    </row>
    <row r="30" spans="1:2">
      <c r="A30" s="3" t="s">
        <v>642</v>
      </c>
      <c r="B30" s="8" t="n">
        <v>18.85</v>
      </c>
    </row>
    <row r="31" spans="1:2">
      <c r="A31" s="3" t="s">
        <v>635</v>
      </c>
      <c r="B31" s="4" t="n">
        <v>803343</v>
      </c>
    </row>
    <row r="32" spans="1:2">
      <c r="A32" s="3" t="s">
        <v>636</v>
      </c>
      <c r="B32" s="3" t="s">
        <v>647</v>
      </c>
    </row>
    <row r="33" spans="1:2">
      <c r="A33" s="3" t="s">
        <v>637</v>
      </c>
      <c r="B33" s="8" t="n">
        <v>15.43</v>
      </c>
    </row>
    <row r="34" spans="1:2">
      <c r="A34" s="3" t="s">
        <v>638</v>
      </c>
      <c r="B34" s="4" t="n">
        <v>728696</v>
      </c>
    </row>
    <row r="35" spans="1:2">
      <c r="A35" s="3" t="s">
        <v>639</v>
      </c>
      <c r="B35" s="8" t="n">
        <v>15.04</v>
      </c>
    </row>
    <row r="36" spans="1:2">
      <c r="A36" s="3" t="s">
        <v>648</v>
      </c>
    </row>
    <row r="37" spans="1:2">
      <c r="A37" s="6" t="s">
        <v>634</v>
      </c>
    </row>
    <row r="38" spans="1:2">
      <c r="A38" s="3" t="s">
        <v>641</v>
      </c>
      <c r="B38" s="12" t="n">
        <v>18.91</v>
      </c>
    </row>
    <row r="39" spans="1:2">
      <c r="A39" s="3" t="s">
        <v>642</v>
      </c>
      <c r="B39" s="8" t="n">
        <v>21.13</v>
      </c>
    </row>
    <row r="40" spans="1:2">
      <c r="A40" s="3" t="s">
        <v>635</v>
      </c>
      <c r="B40" s="4" t="n">
        <v>733521</v>
      </c>
    </row>
    <row r="41" spans="1:2">
      <c r="A41" s="3" t="s">
        <v>636</v>
      </c>
      <c r="B41" s="3" t="s">
        <v>649</v>
      </c>
    </row>
    <row r="42" spans="1:2">
      <c r="A42" s="3" t="s">
        <v>637</v>
      </c>
      <c r="B42" s="8" t="n">
        <v>20.53</v>
      </c>
    </row>
    <row r="43" spans="1:2">
      <c r="A43" s="3" t="s">
        <v>638</v>
      </c>
      <c r="B43" s="4" t="n">
        <v>280551</v>
      </c>
    </row>
    <row r="44" spans="1:2">
      <c r="A44" s="3" t="s">
        <v>639</v>
      </c>
      <c r="B44" s="8" t="n">
        <v>20.55</v>
      </c>
    </row>
    <row r="45" spans="1:2">
      <c r="A45" s="3" t="s">
        <v>650</v>
      </c>
    </row>
    <row r="46" spans="1:2">
      <c r="A46" s="6" t="s">
        <v>634</v>
      </c>
    </row>
    <row r="47" spans="1:2">
      <c r="A47" s="3" t="s">
        <v>641</v>
      </c>
      <c r="B47" s="12" t="n">
        <v>21.18</v>
      </c>
    </row>
    <row r="48" spans="1:2">
      <c r="A48" s="3" t="s">
        <v>642</v>
      </c>
      <c r="B48" s="8" t="n">
        <v>21.18</v>
      </c>
    </row>
    <row r="49" spans="1:2">
      <c r="A49" s="3" t="s">
        <v>635</v>
      </c>
      <c r="B49" s="4" t="n">
        <v>1533803</v>
      </c>
    </row>
    <row r="50" spans="1:2">
      <c r="A50" s="3" t="s">
        <v>636</v>
      </c>
      <c r="B50" s="3" t="s">
        <v>627</v>
      </c>
    </row>
    <row r="51" spans="1:2">
      <c r="A51" s="3" t="s">
        <v>637</v>
      </c>
      <c r="B51" s="8" t="n">
        <v>21.18</v>
      </c>
    </row>
    <row r="52" spans="1:2">
      <c r="A52" s="3" t="s">
        <v>638</v>
      </c>
      <c r="B52" s="4" t="n">
        <v>1437801</v>
      </c>
    </row>
    <row r="53" spans="1:2">
      <c r="A53" s="3" t="s">
        <v>639</v>
      </c>
      <c r="B53" s="8" t="n">
        <v>21.18</v>
      </c>
    </row>
    <row r="54" spans="1:2">
      <c r="A54" s="3" t="s">
        <v>651</v>
      </c>
    </row>
    <row r="55" spans="1:2">
      <c r="A55" s="6" t="s">
        <v>634</v>
      </c>
    </row>
    <row r="56" spans="1:2">
      <c r="A56" s="3" t="s">
        <v>641</v>
      </c>
      <c r="B56" s="12" t="n">
        <v>21.24</v>
      </c>
    </row>
    <row r="57" spans="1:2">
      <c r="A57" s="3" t="s">
        <v>642</v>
      </c>
      <c r="B57" s="8" t="n">
        <v>26.03</v>
      </c>
    </row>
    <row r="58" spans="1:2">
      <c r="A58" s="3" t="s">
        <v>635</v>
      </c>
      <c r="B58" s="4" t="n">
        <v>936234</v>
      </c>
    </row>
    <row r="59" spans="1:2">
      <c r="A59" s="3" t="s">
        <v>636</v>
      </c>
      <c r="B59" s="3" t="s">
        <v>652</v>
      </c>
    </row>
    <row r="60" spans="1:2">
      <c r="A60" s="3" t="s">
        <v>637</v>
      </c>
      <c r="B60" s="8" t="n">
        <v>24.01</v>
      </c>
    </row>
    <row r="61" spans="1:2">
      <c r="A61" s="3" t="s">
        <v>638</v>
      </c>
      <c r="B61" s="4" t="n">
        <v>606256</v>
      </c>
    </row>
    <row r="62" spans="1:2">
      <c r="A62" s="3" t="s">
        <v>639</v>
      </c>
      <c r="B62" s="8" t="n">
        <v>25.02</v>
      </c>
    </row>
    <row r="63" spans="1:2">
      <c r="A63" s="3" t="s">
        <v>653</v>
      </c>
    </row>
    <row r="64" spans="1:2">
      <c r="A64" s="6" t="s">
        <v>634</v>
      </c>
    </row>
    <row r="65" spans="1:2">
      <c r="A65" s="3" t="s">
        <v>641</v>
      </c>
      <c r="B65" s="12" t="n">
        <v>26.89</v>
      </c>
    </row>
    <row r="66" spans="1:2">
      <c r="A66" s="3" t="s">
        <v>642</v>
      </c>
      <c r="B66" s="8" t="n">
        <v>45.5</v>
      </c>
    </row>
    <row r="67" spans="1:2">
      <c r="A67" s="3" t="s">
        <v>635</v>
      </c>
      <c r="B67" s="4" t="n">
        <v>890637</v>
      </c>
    </row>
    <row r="68" spans="1:2">
      <c r="A68" s="3" t="s">
        <v>636</v>
      </c>
      <c r="B68" s="3" t="s">
        <v>654</v>
      </c>
    </row>
    <row r="69" spans="1:2">
      <c r="A69" s="3" t="s">
        <v>637</v>
      </c>
      <c r="B69" s="8" t="n">
        <v>31.49</v>
      </c>
    </row>
    <row r="70" spans="1:2">
      <c r="A70" s="3" t="s">
        <v>638</v>
      </c>
      <c r="B70" s="4" t="n">
        <v>565519</v>
      </c>
    </row>
    <row r="71" spans="1:2">
      <c r="A71" s="3" t="s">
        <v>639</v>
      </c>
      <c r="B71" s="8" t="n">
        <v>32.46</v>
      </c>
    </row>
    <row r="72" spans="1:2">
      <c r="A72" s="3" t="s">
        <v>655</v>
      </c>
    </row>
    <row r="73" spans="1:2">
      <c r="A73" s="6" t="s">
        <v>634</v>
      </c>
    </row>
    <row r="74" spans="1:2">
      <c r="A74" s="3" t="s">
        <v>641</v>
      </c>
      <c r="B74" s="12" t="n">
        <v>47.79</v>
      </c>
    </row>
    <row r="75" spans="1:2">
      <c r="A75" s="3" t="s">
        <v>642</v>
      </c>
      <c r="B75" s="8" t="n">
        <v>78.18000000000001</v>
      </c>
    </row>
    <row r="76" spans="1:2">
      <c r="A76" s="3" t="s">
        <v>635</v>
      </c>
      <c r="B76" s="4" t="n">
        <v>818028</v>
      </c>
    </row>
    <row r="77" spans="1:2">
      <c r="A77" s="3" t="s">
        <v>636</v>
      </c>
      <c r="B77" s="3" t="s">
        <v>656</v>
      </c>
    </row>
    <row r="78" spans="1:2">
      <c r="A78" s="3" t="s">
        <v>637</v>
      </c>
      <c r="B78" s="8" t="n">
        <v>56.18</v>
      </c>
    </row>
    <row r="79" spans="1:2">
      <c r="A79" s="3" t="s">
        <v>638</v>
      </c>
      <c r="B79" s="4" t="n">
        <v>382097</v>
      </c>
    </row>
    <row r="80" spans="1:2">
      <c r="A80" s="3" t="s">
        <v>639</v>
      </c>
      <c r="B80" s="8" t="n">
        <v>60.02</v>
      </c>
    </row>
    <row r="81" spans="1:2">
      <c r="A81" s="3" t="s">
        <v>657</v>
      </c>
    </row>
    <row r="82" spans="1:2">
      <c r="A82" s="6" t="s">
        <v>634</v>
      </c>
    </row>
    <row r="83" spans="1:2">
      <c r="A83" s="3" t="s">
        <v>641</v>
      </c>
      <c r="B83" s="12" t="n">
        <v>82.42</v>
      </c>
    </row>
    <row r="84" spans="1:2">
      <c r="A84" s="3" t="s">
        <v>642</v>
      </c>
      <c r="B84" s="8" t="n">
        <v>82.42</v>
      </c>
    </row>
    <row r="85" spans="1:2">
      <c r="A85" s="3" t="s">
        <v>635</v>
      </c>
      <c r="B85" s="4" t="n">
        <v>9025</v>
      </c>
    </row>
    <row r="86" spans="1:2">
      <c r="A86" s="3" t="s">
        <v>636</v>
      </c>
      <c r="B86" s="3" t="s">
        <v>658</v>
      </c>
    </row>
    <row r="87" spans="1:2">
      <c r="A87" s="3" t="s">
        <v>637</v>
      </c>
      <c r="B87" s="8" t="n">
        <v>79.06</v>
      </c>
    </row>
    <row r="88" spans="1:2">
      <c r="A88" s="3" t="s">
        <v>638</v>
      </c>
      <c r="B88" s="4" t="n">
        <v>4488</v>
      </c>
    </row>
    <row r="89" spans="1:2">
      <c r="A89" s="3" t="s">
        <v>639</v>
      </c>
      <c r="B89" s="8" t="n">
        <v>79.20999999999999</v>
      </c>
    </row>
    <row r="90" spans="1:2">
      <c r="A90" s="3" t="s">
        <v>659</v>
      </c>
    </row>
    <row r="91" spans="1:2">
      <c r="A91" s="6" t="s">
        <v>634</v>
      </c>
    </row>
    <row r="92" spans="1:2">
      <c r="A92" s="3" t="s">
        <v>641</v>
      </c>
      <c r="B92" s="12" t="n">
        <v>94.42</v>
      </c>
    </row>
    <row r="93" spans="1:2">
      <c r="A93" s="3" t="s">
        <v>642</v>
      </c>
      <c r="B93" s="8" t="n">
        <v>94.42</v>
      </c>
    </row>
    <row r="94" spans="1:2">
      <c r="A94" s="3" t="s">
        <v>635</v>
      </c>
      <c r="B94" s="4" t="n">
        <v>8900</v>
      </c>
    </row>
    <row r="95" spans="1:2">
      <c r="A95" s="3" t="s">
        <v>636</v>
      </c>
      <c r="B95" s="3" t="s">
        <v>660</v>
      </c>
    </row>
    <row r="96" spans="1:2">
      <c r="A96" s="3" t="s">
        <v>637</v>
      </c>
      <c r="B96" s="8" t="n">
        <v>94.42</v>
      </c>
    </row>
    <row r="97" spans="1:2">
      <c r="A97" s="3" t="s">
        <v>638</v>
      </c>
      <c r="B97" s="4" t="n">
        <v>6303</v>
      </c>
    </row>
    <row r="98" spans="1:2">
      <c r="A98" s="3" t="s">
        <v>639</v>
      </c>
      <c r="B98" s="8" t="n">
        <v>94.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33</v>
      </c>
    </row>
    <row r="3" spans="1:2">
      <c r="A3" s="3" t="s">
        <v>662</v>
      </c>
    </row>
    <row r="4" spans="1:2">
      <c r="A4" s="6" t="s">
        <v>618</v>
      </c>
    </row>
    <row r="5" spans="1:2">
      <c r="A5" s="3" t="s">
        <v>663</v>
      </c>
      <c r="B5" s="4" t="n">
        <v>4093204</v>
      </c>
    </row>
    <row r="6" spans="1:2">
      <c r="A6" s="3" t="s">
        <v>664</v>
      </c>
      <c r="B6" s="4" t="n">
        <v>5879390</v>
      </c>
    </row>
    <row r="7" spans="1:2">
      <c r="A7" s="3" t="s">
        <v>665</v>
      </c>
      <c r="B7" s="4" t="n">
        <v>-1813712</v>
      </c>
    </row>
    <row r="8" spans="1:2">
      <c r="A8" s="3" t="s">
        <v>666</v>
      </c>
      <c r="B8" s="4" t="n">
        <v>-1068417</v>
      </c>
    </row>
    <row r="9" spans="1:2">
      <c r="A9" s="3" t="s">
        <v>667</v>
      </c>
      <c r="B9" s="4" t="n">
        <v>7090465</v>
      </c>
    </row>
    <row r="10" spans="1:2">
      <c r="A10" s="6" t="s">
        <v>668</v>
      </c>
    </row>
    <row r="11" spans="1:2">
      <c r="A11" s="3" t="s">
        <v>669</v>
      </c>
      <c r="B11" s="8" t="n">
        <v>39.45</v>
      </c>
    </row>
    <row r="12" spans="1:2">
      <c r="A12" s="3" t="s">
        <v>670</v>
      </c>
      <c r="B12" s="12" t="n">
        <v>28.51</v>
      </c>
    </row>
    <row r="13" spans="1:2">
      <c r="A13" s="3" t="s">
        <v>671</v>
      </c>
      <c r="B13" s="12" t="n">
        <v>35.29</v>
      </c>
    </row>
    <row r="14" spans="1:2">
      <c r="A14" s="3" t="s">
        <v>672</v>
      </c>
      <c r="B14" s="12" t="n">
        <v>32.92</v>
      </c>
    </row>
    <row r="15" spans="1:2">
      <c r="A15" s="3" t="s">
        <v>673</v>
      </c>
      <c r="B15" s="8" t="n">
        <v>32.43</v>
      </c>
    </row>
    <row r="16" spans="1:2">
      <c r="A16" s="3" t="s">
        <v>674</v>
      </c>
    </row>
    <row r="17" spans="1:2">
      <c r="A17" s="6" t="s">
        <v>618</v>
      </c>
    </row>
    <row r="18" spans="1:2">
      <c r="A18" s="3" t="s">
        <v>663</v>
      </c>
      <c r="B18" s="4" t="n">
        <v>312</v>
      </c>
    </row>
    <row r="19" spans="1:2">
      <c r="A19" s="3" t="s">
        <v>664</v>
      </c>
      <c r="B19" s="3" t="s">
        <v>52</v>
      </c>
    </row>
    <row r="20" spans="1:2">
      <c r="A20" s="3" t="s">
        <v>665</v>
      </c>
      <c r="B20" s="4" t="n">
        <v>-312</v>
      </c>
    </row>
    <row r="21" spans="1:2">
      <c r="A21" s="3" t="s">
        <v>666</v>
      </c>
      <c r="B21" s="3" t="s">
        <v>52</v>
      </c>
    </row>
    <row r="22" spans="1:2">
      <c r="A22" s="3" t="s">
        <v>667</v>
      </c>
      <c r="B22" s="4" t="n">
        <v>0</v>
      </c>
    </row>
    <row r="23" spans="1:2">
      <c r="A23" s="6" t="s">
        <v>668</v>
      </c>
    </row>
    <row r="24" spans="1:2">
      <c r="A24" s="3" t="s">
        <v>669</v>
      </c>
      <c r="B24" s="8" t="n">
        <v>11.68</v>
      </c>
    </row>
    <row r="25" spans="1:2">
      <c r="A25" s="3" t="s">
        <v>670</v>
      </c>
      <c r="B25" s="3" t="s">
        <v>52</v>
      </c>
    </row>
    <row r="26" spans="1:2">
      <c r="A26" s="3" t="s">
        <v>671</v>
      </c>
      <c r="B26" s="12" t="n">
        <v>11.68</v>
      </c>
    </row>
    <row r="27" spans="1:2">
      <c r="A27" s="3" t="s">
        <v>672</v>
      </c>
      <c r="B27" s="3" t="s">
        <v>52</v>
      </c>
    </row>
    <row r="28" spans="1:2">
      <c r="A28" s="3" t="s">
        <v>673</v>
      </c>
      <c r="B28" s="3" t="s">
        <v>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3"/>
  </cols>
  <sheetData>
    <row r="1" spans="1:4">
      <c r="A1" s="1" t="s">
        <v>675</v>
      </c>
      <c r="B1" s="2" t="s">
        <v>1</v>
      </c>
    </row>
    <row r="2" spans="1:4">
      <c r="B2" s="2" t="s">
        <v>2</v>
      </c>
      <c r="C2" s="2" t="s">
        <v>31</v>
      </c>
      <c r="D2" s="2" t="s">
        <v>61</v>
      </c>
    </row>
    <row r="3" spans="1:4">
      <c r="A3" s="6" t="s">
        <v>212</v>
      </c>
    </row>
    <row r="4" spans="1:4">
      <c r="A4" s="3" t="s">
        <v>676</v>
      </c>
      <c r="B4" s="3" t="s">
        <v>52</v>
      </c>
      <c r="C4" s="3" t="s">
        <v>52</v>
      </c>
      <c r="D4" s="3" t="s">
        <v>52</v>
      </c>
    </row>
    <row r="5" spans="1:4">
      <c r="A5" s="3" t="s">
        <v>677</v>
      </c>
      <c r="B5" s="3" t="s">
        <v>678</v>
      </c>
      <c r="C5" s="3" t="s">
        <v>679</v>
      </c>
      <c r="D5" s="3" t="s">
        <v>680</v>
      </c>
    </row>
    <row r="6" spans="1:4">
      <c r="A6" s="3" t="s">
        <v>681</v>
      </c>
      <c r="B6" s="3" t="s">
        <v>682</v>
      </c>
      <c r="C6" s="3" t="s">
        <v>683</v>
      </c>
      <c r="D6" s="3" t="s">
        <v>684</v>
      </c>
    </row>
    <row r="7" spans="1:4">
      <c r="A7" s="3" t="s">
        <v>685</v>
      </c>
      <c r="B7" s="3" t="s">
        <v>686</v>
      </c>
      <c r="C7" s="3" t="s">
        <v>687</v>
      </c>
      <c r="D7" s="3" t="s">
        <v>6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1</v>
      </c>
      <c r="D2" s="2" t="s">
        <v>61</v>
      </c>
    </row>
    <row r="3" spans="1:4">
      <c r="A3" s="6" t="s">
        <v>690</v>
      </c>
    </row>
    <row r="4" spans="1:4">
      <c r="A4" s="3" t="s">
        <v>691</v>
      </c>
      <c r="B4" s="5" t="n">
        <v>86261</v>
      </c>
      <c r="C4" s="5" t="n">
        <v>60842</v>
      </c>
      <c r="D4" s="5" t="n">
        <v>42273</v>
      </c>
    </row>
    <row r="5" spans="1:4">
      <c r="A5" s="3" t="s">
        <v>692</v>
      </c>
      <c r="B5" s="4" t="n">
        <v>-643</v>
      </c>
      <c r="C5" s="4" t="n">
        <v>-402</v>
      </c>
      <c r="D5" s="4" t="n">
        <v>-15064</v>
      </c>
    </row>
    <row r="6" spans="1:4">
      <c r="A6" s="3" t="s">
        <v>693</v>
      </c>
      <c r="B6" s="4" t="n">
        <v>85618</v>
      </c>
      <c r="C6" s="4" t="n">
        <v>60440</v>
      </c>
      <c r="D6" s="4" t="n">
        <v>27209</v>
      </c>
    </row>
    <row r="7" spans="1:4">
      <c r="A7" s="3" t="s">
        <v>694</v>
      </c>
    </row>
    <row r="8" spans="1:4">
      <c r="A8" s="6" t="s">
        <v>690</v>
      </c>
    </row>
    <row r="9" spans="1:4">
      <c r="A9" s="3" t="s">
        <v>691</v>
      </c>
      <c r="B9" s="4" t="n">
        <v>2446</v>
      </c>
      <c r="C9" s="4" t="n">
        <v>1117</v>
      </c>
      <c r="D9" s="4" t="n">
        <v>729</v>
      </c>
    </row>
    <row r="10" spans="1:4">
      <c r="A10" s="3" t="s">
        <v>695</v>
      </c>
    </row>
    <row r="11" spans="1:4">
      <c r="A11" s="6" t="s">
        <v>690</v>
      </c>
    </row>
    <row r="12" spans="1:4">
      <c r="A12" s="3" t="s">
        <v>691</v>
      </c>
      <c r="B12" s="4" t="n">
        <v>27098</v>
      </c>
      <c r="C12" s="4" t="n">
        <v>21962</v>
      </c>
      <c r="D12" s="4" t="n">
        <v>15083</v>
      </c>
    </row>
    <row r="13" spans="1:4">
      <c r="A13" s="3" t="s">
        <v>696</v>
      </c>
    </row>
    <row r="14" spans="1:4">
      <c r="A14" s="6" t="s">
        <v>690</v>
      </c>
    </row>
    <row r="15" spans="1:4">
      <c r="A15" s="3" t="s">
        <v>691</v>
      </c>
      <c r="B15" s="4" t="n">
        <v>36323</v>
      </c>
      <c r="C15" s="4" t="n">
        <v>23431</v>
      </c>
      <c r="D15" s="4" t="n">
        <v>14804</v>
      </c>
    </row>
    <row r="16" spans="1:4">
      <c r="A16" s="3" t="s">
        <v>697</v>
      </c>
    </row>
    <row r="17" spans="1:4">
      <c r="A17" s="6" t="s">
        <v>690</v>
      </c>
    </row>
    <row r="18" spans="1:4">
      <c r="A18" s="3" t="s">
        <v>691</v>
      </c>
      <c r="B18" s="4" t="n">
        <v>20394</v>
      </c>
      <c r="C18" s="4" t="n">
        <v>14332</v>
      </c>
      <c r="D18" s="4" t="n">
        <v>11657</v>
      </c>
    </row>
    <row r="19" spans="1:4">
      <c r="A19" s="3" t="s">
        <v>698</v>
      </c>
    </row>
    <row r="20" spans="1:4">
      <c r="A20" s="6" t="s">
        <v>690</v>
      </c>
    </row>
    <row r="21" spans="1:4">
      <c r="A21" s="3" t="s">
        <v>691</v>
      </c>
      <c r="B21" s="3" t="s">
        <v>52</v>
      </c>
      <c r="C21" s="3" t="s">
        <v>52</v>
      </c>
      <c r="D21" s="3" t="s">
        <v>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699</v>
      </c>
      <c r="B1" s="2" t="s">
        <v>1</v>
      </c>
    </row>
    <row r="2" spans="1:2">
      <c r="B2" s="2" t="s">
        <v>2</v>
      </c>
    </row>
    <row r="3" spans="1:2">
      <c r="A3" s="3" t="s">
        <v>608</v>
      </c>
    </row>
    <row r="4" spans="1:2">
      <c r="A4" s="6" t="s">
        <v>700</v>
      </c>
    </row>
    <row r="5" spans="1:2">
      <c r="A5" s="3" t="s">
        <v>701</v>
      </c>
      <c r="B5" s="4" t="n">
        <v>1</v>
      </c>
    </row>
    <row r="6" spans="1:2">
      <c r="A6" s="3" t="s">
        <v>609</v>
      </c>
    </row>
    <row r="7" spans="1:2">
      <c r="A7" s="6" t="s">
        <v>700</v>
      </c>
    </row>
    <row r="8" spans="1:2">
      <c r="A8" s="3" t="s">
        <v>701</v>
      </c>
      <c r="B8" s="4"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31</v>
      </c>
      <c r="E2" s="2" t="s">
        <v>61</v>
      </c>
    </row>
    <row r="3" spans="1:5">
      <c r="A3" s="6" t="s">
        <v>703</v>
      </c>
    </row>
    <row r="4" spans="1:5">
      <c r="A4" s="3" t="s">
        <v>93</v>
      </c>
      <c r="C4" s="5" t="n">
        <v>-4670</v>
      </c>
      <c r="D4" s="5" t="n">
        <v>-32900</v>
      </c>
      <c r="E4" s="5" t="n">
        <v>36473</v>
      </c>
    </row>
    <row r="5" spans="1:5">
      <c r="A5" s="3" t="s">
        <v>704</v>
      </c>
      <c r="C5" s="5" t="n">
        <v>-4670</v>
      </c>
      <c r="D5" s="5" t="n">
        <v>-32900</v>
      </c>
      <c r="E5" s="5" t="n">
        <v>36473</v>
      </c>
    </row>
    <row r="6" spans="1:5">
      <c r="A6" s="6" t="s">
        <v>705</v>
      </c>
    </row>
    <row r="7" spans="1:5">
      <c r="A7" s="3" t="s">
        <v>706</v>
      </c>
      <c r="B7" s="3" t="s">
        <v>89</v>
      </c>
      <c r="C7" s="4" t="n">
        <v>77186000</v>
      </c>
      <c r="D7" s="4" t="n">
        <v>74683000</v>
      </c>
      <c r="E7" s="4" t="n">
        <v>71936000</v>
      </c>
    </row>
    <row r="8" spans="1:5">
      <c r="A8" s="3" t="s">
        <v>707</v>
      </c>
      <c r="C8" s="8" t="n">
        <v>-0.06</v>
      </c>
      <c r="D8" s="8" t="n">
        <v>-0.44</v>
      </c>
      <c r="E8" s="8" t="n">
        <v>0.51</v>
      </c>
    </row>
    <row r="9" spans="1:5">
      <c r="A9" s="6" t="s">
        <v>703</v>
      </c>
    </row>
    <row r="10" spans="1:5">
      <c r="A10" s="3" t="s">
        <v>708</v>
      </c>
      <c r="C10" s="5" t="n">
        <v>-4670</v>
      </c>
      <c r="D10" s="5" t="n">
        <v>-32900</v>
      </c>
      <c r="E10" s="5" t="n">
        <v>36473</v>
      </c>
    </row>
    <row r="11" spans="1:5">
      <c r="A11" s="6" t="s">
        <v>705</v>
      </c>
    </row>
    <row r="12" spans="1:5">
      <c r="A12" s="3" t="s">
        <v>709</v>
      </c>
      <c r="B12" s="3" t="s">
        <v>89</v>
      </c>
      <c r="C12" s="4" t="n">
        <v>77186000</v>
      </c>
      <c r="D12" s="4" t="n">
        <v>74683000</v>
      </c>
      <c r="E12" s="4" t="n">
        <v>71936000</v>
      </c>
    </row>
    <row r="13" spans="1:5">
      <c r="A13" s="6" t="s">
        <v>710</v>
      </c>
    </row>
    <row r="14" spans="1:5">
      <c r="A14" s="3" t="s">
        <v>711</v>
      </c>
      <c r="B14" s="3" t="s">
        <v>89</v>
      </c>
      <c r="C14" s="4" t="n">
        <v>77186000</v>
      </c>
      <c r="D14" s="4" t="n">
        <v>74683000</v>
      </c>
      <c r="E14" s="4" t="n">
        <v>76712000</v>
      </c>
    </row>
    <row r="15" spans="1:5">
      <c r="A15" s="3" t="s">
        <v>712</v>
      </c>
      <c r="C15" s="8" t="n">
        <v>-0.06</v>
      </c>
      <c r="D15" s="8" t="n">
        <v>-0.44</v>
      </c>
      <c r="E15" s="8" t="n">
        <v>0.48</v>
      </c>
    </row>
    <row r="16" spans="1:5">
      <c r="A16" s="3" t="s">
        <v>608</v>
      </c>
    </row>
    <row r="17" spans="1:5">
      <c r="A17" s="6" t="s">
        <v>703</v>
      </c>
    </row>
    <row r="18" spans="1:5">
      <c r="A18" s="3" t="s">
        <v>93</v>
      </c>
      <c r="C18" s="5" t="n">
        <v>-4296</v>
      </c>
      <c r="D18" s="5" t="n">
        <v>-28694</v>
      </c>
      <c r="E18" s="5" t="n">
        <v>31178</v>
      </c>
    </row>
    <row r="19" spans="1:5">
      <c r="A19" s="3" t="s">
        <v>704</v>
      </c>
      <c r="C19" s="5" t="n">
        <v>-4296</v>
      </c>
      <c r="D19" s="5" t="n">
        <v>-28694</v>
      </c>
      <c r="E19" s="5" t="n">
        <v>31178</v>
      </c>
    </row>
    <row r="20" spans="1:5">
      <c r="A20" s="6" t="s">
        <v>705</v>
      </c>
    </row>
    <row r="21" spans="1:5">
      <c r="A21" s="3" t="s">
        <v>706</v>
      </c>
      <c r="C21" s="4" t="n">
        <v>70997</v>
      </c>
      <c r="D21" s="4" t="n">
        <v>65135</v>
      </c>
      <c r="E21" s="4" t="n">
        <v>61492</v>
      </c>
    </row>
    <row r="22" spans="1:5">
      <c r="A22" s="3" t="s">
        <v>707</v>
      </c>
      <c r="C22" s="8" t="n">
        <v>-0.06</v>
      </c>
      <c r="D22" s="8" t="n">
        <v>-0.44</v>
      </c>
      <c r="E22" s="8" t="n">
        <v>0.51</v>
      </c>
    </row>
    <row r="23" spans="1:5">
      <c r="A23" s="6" t="s">
        <v>703</v>
      </c>
    </row>
    <row r="24" spans="1:5">
      <c r="A24" s="3" t="s">
        <v>708</v>
      </c>
      <c r="C24" s="5" t="n">
        <v>-4296</v>
      </c>
      <c r="D24" s="5" t="n">
        <v>-28694</v>
      </c>
      <c r="E24" s="5" t="n">
        <v>31178</v>
      </c>
    </row>
    <row r="25" spans="1:5">
      <c r="A25" s="3" t="s">
        <v>713</v>
      </c>
      <c r="C25" s="4" t="n">
        <v>-374</v>
      </c>
      <c r="D25" s="4" t="n">
        <v>-4206</v>
      </c>
      <c r="E25" s="4" t="n">
        <v>5295</v>
      </c>
    </row>
    <row r="26" spans="1:5">
      <c r="A26" s="3" t="s">
        <v>714</v>
      </c>
      <c r="D26" s="3" t="s">
        <v>52</v>
      </c>
      <c r="E26" s="3" t="s">
        <v>52</v>
      </c>
    </row>
    <row r="27" spans="1:5">
      <c r="A27" s="3" t="s">
        <v>704</v>
      </c>
      <c r="C27" s="5" t="n">
        <v>-4670</v>
      </c>
      <c r="D27" s="5" t="n">
        <v>-32900</v>
      </c>
      <c r="E27" s="5" t="n">
        <v>36473</v>
      </c>
    </row>
    <row r="28" spans="1:5">
      <c r="A28" s="6" t="s">
        <v>705</v>
      </c>
    </row>
    <row r="29" spans="1:5">
      <c r="A29" s="3" t="s">
        <v>709</v>
      </c>
      <c r="C29" s="4" t="n">
        <v>70997</v>
      </c>
      <c r="D29" s="4" t="n">
        <v>65135</v>
      </c>
      <c r="E29" s="4" t="n">
        <v>61492</v>
      </c>
    </row>
    <row r="30" spans="1:5">
      <c r="A30" s="6" t="s">
        <v>710</v>
      </c>
    </row>
    <row r="31" spans="1:5">
      <c r="A31" s="3" t="s">
        <v>715</v>
      </c>
      <c r="C31" s="4" t="n">
        <v>6189</v>
      </c>
      <c r="D31" s="4" t="n">
        <v>9548</v>
      </c>
      <c r="E31" s="4" t="n">
        <v>10444</v>
      </c>
    </row>
    <row r="32" spans="1:5">
      <c r="A32" s="3" t="s">
        <v>716</v>
      </c>
      <c r="C32" s="3" t="s">
        <v>52</v>
      </c>
      <c r="D32" s="3" t="s">
        <v>52</v>
      </c>
      <c r="E32" s="4" t="n">
        <v>4377</v>
      </c>
    </row>
    <row r="33" spans="1:5">
      <c r="A33" s="3" t="s">
        <v>717</v>
      </c>
      <c r="C33" s="3" t="s">
        <v>52</v>
      </c>
      <c r="D33" s="3" t="s">
        <v>52</v>
      </c>
      <c r="E33" s="4" t="n">
        <v>399</v>
      </c>
    </row>
    <row r="34" spans="1:5">
      <c r="A34" s="3" t="s">
        <v>711</v>
      </c>
      <c r="C34" s="4" t="n">
        <v>77186</v>
      </c>
      <c r="D34" s="4" t="n">
        <v>74683</v>
      </c>
      <c r="E34" s="4" t="n">
        <v>76712</v>
      </c>
    </row>
    <row r="35" spans="1:5">
      <c r="A35" s="3" t="s">
        <v>712</v>
      </c>
      <c r="C35" s="8" t="n">
        <v>-0.06</v>
      </c>
      <c r="D35" s="8" t="n">
        <v>-0.44</v>
      </c>
      <c r="E35" s="8" t="n">
        <v>0.48</v>
      </c>
    </row>
    <row r="36" spans="1:5">
      <c r="A36" s="3" t="s">
        <v>609</v>
      </c>
    </row>
    <row r="37" spans="1:5">
      <c r="A37" s="6" t="s">
        <v>703</v>
      </c>
    </row>
    <row r="38" spans="1:5">
      <c r="A38" s="3" t="s">
        <v>93</v>
      </c>
      <c r="C38" s="5" t="n">
        <v>-374</v>
      </c>
      <c r="D38" s="5" t="n">
        <v>-4206</v>
      </c>
      <c r="E38" s="5" t="n">
        <v>5295</v>
      </c>
    </row>
    <row r="39" spans="1:5">
      <c r="A39" s="3" t="s">
        <v>704</v>
      </c>
      <c r="C39" s="5" t="n">
        <v>-374</v>
      </c>
      <c r="D39" s="5" t="n">
        <v>-4206</v>
      </c>
      <c r="E39" s="5" t="n">
        <v>5295</v>
      </c>
    </row>
    <row r="40" spans="1:5">
      <c r="A40" s="6" t="s">
        <v>705</v>
      </c>
    </row>
    <row r="41" spans="1:5">
      <c r="A41" s="3" t="s">
        <v>706</v>
      </c>
      <c r="C41" s="4" t="n">
        <v>6189</v>
      </c>
      <c r="D41" s="4" t="n">
        <v>9548</v>
      </c>
      <c r="E41" s="4" t="n">
        <v>10444</v>
      </c>
    </row>
    <row r="42" spans="1:5">
      <c r="A42" s="3" t="s">
        <v>707</v>
      </c>
      <c r="C42" s="8" t="n">
        <v>-0.06</v>
      </c>
      <c r="D42" s="8" t="n">
        <v>-0.44</v>
      </c>
      <c r="E42" s="8" t="n">
        <v>0.51</v>
      </c>
    </row>
    <row r="43" spans="1:5">
      <c r="A43" s="6" t="s">
        <v>703</v>
      </c>
    </row>
    <row r="44" spans="1:5">
      <c r="A44" s="3" t="s">
        <v>708</v>
      </c>
      <c r="C44" s="5" t="n">
        <v>-374</v>
      </c>
      <c r="D44" s="5" t="n">
        <v>-4206</v>
      </c>
      <c r="E44" s="5" t="n">
        <v>5295</v>
      </c>
    </row>
    <row r="45" spans="1:5">
      <c r="A45" s="3" t="s">
        <v>713</v>
      </c>
      <c r="C45" s="3" t="s">
        <v>52</v>
      </c>
      <c r="D45" s="3" t="s">
        <v>52</v>
      </c>
      <c r="E45" s="3" t="s">
        <v>52</v>
      </c>
    </row>
    <row r="46" spans="1:5">
      <c r="A46" s="3" t="s">
        <v>714</v>
      </c>
      <c r="D46" s="3" t="s">
        <v>52</v>
      </c>
      <c r="E46" s="4" t="n">
        <v>911</v>
      </c>
    </row>
    <row r="47" spans="1:5">
      <c r="A47" s="3" t="s">
        <v>704</v>
      </c>
      <c r="C47" s="5" t="n">
        <v>-374</v>
      </c>
      <c r="D47" s="5" t="n">
        <v>-4206</v>
      </c>
      <c r="E47" s="5" t="n">
        <v>6206</v>
      </c>
    </row>
    <row r="48" spans="1:5">
      <c r="A48" s="6" t="s">
        <v>705</v>
      </c>
    </row>
    <row r="49" spans="1:5">
      <c r="A49" s="3" t="s">
        <v>709</v>
      </c>
      <c r="C49" s="4" t="n">
        <v>6189</v>
      </c>
      <c r="D49" s="4" t="n">
        <v>9548</v>
      </c>
      <c r="E49" s="4" t="n">
        <v>10444</v>
      </c>
    </row>
    <row r="50" spans="1:5">
      <c r="A50" s="6" t="s">
        <v>710</v>
      </c>
    </row>
    <row r="51" spans="1:5">
      <c r="A51" s="3" t="s">
        <v>715</v>
      </c>
      <c r="C51" s="3" t="s">
        <v>52</v>
      </c>
      <c r="D51" s="3" t="s">
        <v>52</v>
      </c>
      <c r="E51" s="3" t="s">
        <v>52</v>
      </c>
    </row>
    <row r="52" spans="1:5">
      <c r="A52" s="3" t="s">
        <v>716</v>
      </c>
      <c r="C52" s="3" t="s">
        <v>52</v>
      </c>
      <c r="D52" s="3" t="s">
        <v>52</v>
      </c>
      <c r="E52" s="4" t="n">
        <v>2584</v>
      </c>
    </row>
    <row r="53" spans="1:5">
      <c r="A53" s="3" t="s">
        <v>717</v>
      </c>
      <c r="C53" s="3" t="s">
        <v>52</v>
      </c>
      <c r="D53" s="3" t="s">
        <v>52</v>
      </c>
      <c r="E53" s="4" t="n">
        <v>25</v>
      </c>
    </row>
    <row r="54" spans="1:5">
      <c r="A54" s="3" t="s">
        <v>711</v>
      </c>
      <c r="C54" s="4" t="n">
        <v>6189</v>
      </c>
      <c r="D54" s="4" t="n">
        <v>9548</v>
      </c>
      <c r="E54" s="4" t="n">
        <v>13053</v>
      </c>
    </row>
    <row r="55" spans="1:5">
      <c r="A55" s="3" t="s">
        <v>712</v>
      </c>
      <c r="C55" s="8" t="n">
        <v>-0.06</v>
      </c>
      <c r="D55" s="8" t="n">
        <v>-0.44</v>
      </c>
      <c r="E55" s="8" t="n">
        <v>0.48</v>
      </c>
    </row>
    <row r="56" spans="1:5"/>
    <row r="57" spans="1:5">
      <c r="A57" s="3" t="s">
        <v>89</v>
      </c>
      <c r="B57" s="3" t="s">
        <v>90</v>
      </c>
    </row>
  </sheetData>
  <mergeCells count="4">
    <mergeCell ref="A1:B2"/>
    <mergeCell ref="C1:E1"/>
    <mergeCell ref="A56:D56"/>
    <mergeCell ref="B57:D5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1</v>
      </c>
      <c r="D2" s="2" t="s">
        <v>61</v>
      </c>
    </row>
    <row r="3" spans="1:4">
      <c r="A3" s="3" t="s">
        <v>584</v>
      </c>
    </row>
    <row r="4" spans="1:4">
      <c r="A4" s="6" t="s">
        <v>719</v>
      </c>
    </row>
    <row r="5" spans="1:4">
      <c r="A5" s="3" t="s">
        <v>720</v>
      </c>
      <c r="B5" s="4" t="n">
        <v>2082</v>
      </c>
      <c r="C5" s="4" t="n">
        <v>8206</v>
      </c>
      <c r="D5" s="4" t="n">
        <v>71</v>
      </c>
    </row>
    <row r="6" spans="1:4">
      <c r="A6" s="3" t="s">
        <v>662</v>
      </c>
    </row>
    <row r="7" spans="1:4">
      <c r="A7" s="6" t="s">
        <v>719</v>
      </c>
    </row>
    <row r="8" spans="1:4">
      <c r="A8" s="3" t="s">
        <v>720</v>
      </c>
      <c r="B8" s="4" t="n">
        <v>2090</v>
      </c>
      <c r="C8" s="4" t="n">
        <v>4095</v>
      </c>
      <c r="D8" s="3" t="s">
        <v>52</v>
      </c>
    </row>
    <row r="9" spans="1:4">
      <c r="A9" s="3" t="s">
        <v>721</v>
      </c>
    </row>
    <row r="10" spans="1:4">
      <c r="A10" s="6" t="s">
        <v>719</v>
      </c>
    </row>
    <row r="11" spans="1:4">
      <c r="A11" s="3" t="s">
        <v>720</v>
      </c>
      <c r="B11" s="3" t="s">
        <v>52</v>
      </c>
      <c r="C11" s="4" t="n">
        <v>309</v>
      </c>
      <c r="D11" s="3" t="s">
        <v>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1</v>
      </c>
      <c r="D2" s="2" t="s">
        <v>61</v>
      </c>
    </row>
    <row r="3" spans="1:4">
      <c r="A3" s="6" t="s">
        <v>219</v>
      </c>
    </row>
    <row r="4" spans="1:4">
      <c r="A4" s="3" t="s">
        <v>723</v>
      </c>
      <c r="B4" s="5" t="n">
        <v>1679</v>
      </c>
      <c r="C4" s="5" t="n">
        <v>-18604</v>
      </c>
      <c r="D4" s="5" t="n">
        <v>13083</v>
      </c>
    </row>
    <row r="5" spans="1:4">
      <c r="A5" s="3" t="s">
        <v>724</v>
      </c>
      <c r="B5" s="4" t="n">
        <v>-4964</v>
      </c>
      <c r="C5" s="4" t="n">
        <v>-2334</v>
      </c>
      <c r="D5" s="4" t="n">
        <v>-1803</v>
      </c>
    </row>
    <row r="6" spans="1:4">
      <c r="A6" s="3" t="s">
        <v>82</v>
      </c>
      <c r="B6" s="5" t="n">
        <v>-3285</v>
      </c>
      <c r="C6" s="5" t="n">
        <v>-20938</v>
      </c>
      <c r="D6" s="5" t="n">
        <v>112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61</v>
      </c>
    </row>
    <row r="3" spans="1:4">
      <c r="A3" s="6" t="s">
        <v>726</v>
      </c>
    </row>
    <row r="4" spans="1:4">
      <c r="A4" s="3" t="s">
        <v>727</v>
      </c>
      <c r="B4" s="3" t="s">
        <v>52</v>
      </c>
      <c r="C4" s="5" t="n">
        <v>-10</v>
      </c>
      <c r="D4" s="3" t="s">
        <v>52</v>
      </c>
    </row>
    <row r="5" spans="1:4">
      <c r="A5" s="3" t="s">
        <v>728</v>
      </c>
      <c r="B5" s="4" t="n">
        <v>35</v>
      </c>
      <c r="C5" s="4" t="n">
        <v>370</v>
      </c>
      <c r="D5" s="4" t="n">
        <v>704</v>
      </c>
    </row>
    <row r="6" spans="1:4">
      <c r="A6" s="3" t="s">
        <v>724</v>
      </c>
      <c r="B6" s="4" t="n">
        <v>86</v>
      </c>
      <c r="C6" s="4" t="n">
        <v>1010</v>
      </c>
      <c r="D6" s="4" t="n">
        <v>1322</v>
      </c>
    </row>
    <row r="7" spans="1:4">
      <c r="A7" s="3" t="s">
        <v>729</v>
      </c>
      <c r="B7" s="4" t="n">
        <v>121</v>
      </c>
      <c r="C7" s="4" t="n">
        <v>1370</v>
      </c>
      <c r="D7" s="4" t="n">
        <v>2026</v>
      </c>
    </row>
    <row r="8" spans="1:4">
      <c r="A8" s="6" t="s">
        <v>730</v>
      </c>
    </row>
    <row r="9" spans="1:4">
      <c r="A9" s="3" t="s">
        <v>727</v>
      </c>
      <c r="B9" s="4" t="n">
        <v>106</v>
      </c>
      <c r="C9" s="4" t="n">
        <v>3505</v>
      </c>
      <c r="D9" s="4" t="n">
        <v>-14806</v>
      </c>
    </row>
    <row r="10" spans="1:4">
      <c r="A10" s="3" t="s">
        <v>728</v>
      </c>
      <c r="B10" s="4" t="n">
        <v>13</v>
      </c>
      <c r="C10" s="4" t="n">
        <v>6245</v>
      </c>
      <c r="D10" s="4" t="n">
        <v>-7613</v>
      </c>
    </row>
    <row r="11" spans="1:4">
      <c r="A11" s="3" t="s">
        <v>724</v>
      </c>
      <c r="B11" s="4" t="n">
        <v>1145</v>
      </c>
      <c r="C11" s="4" t="n">
        <v>842</v>
      </c>
      <c r="D11" s="4" t="n">
        <v>-4800</v>
      </c>
    </row>
    <row r="12" spans="1:4">
      <c r="A12" s="3" t="s">
        <v>731</v>
      </c>
      <c r="B12" s="4" t="n">
        <v>1264</v>
      </c>
      <c r="C12" s="4" t="n">
        <v>10592</v>
      </c>
      <c r="D12" s="4" t="n">
        <v>-27219</v>
      </c>
    </row>
    <row r="13" spans="1:4">
      <c r="A13" s="3" t="s">
        <v>732</v>
      </c>
      <c r="B13" s="5" t="n">
        <v>1385</v>
      </c>
      <c r="C13" s="5" t="n">
        <v>11962</v>
      </c>
      <c r="D13" s="5" t="n">
        <v>-251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3</v>
      </c>
      <c r="B1" s="2" t="s">
        <v>1</v>
      </c>
    </row>
    <row r="2" spans="1:4">
      <c r="B2" s="2" t="s">
        <v>2</v>
      </c>
      <c r="C2" s="2" t="s">
        <v>31</v>
      </c>
      <c r="D2" s="2" t="s">
        <v>61</v>
      </c>
    </row>
    <row r="3" spans="1:4">
      <c r="A3" s="6" t="s">
        <v>219</v>
      </c>
    </row>
    <row r="4" spans="1:4">
      <c r="A4" s="3" t="s">
        <v>734</v>
      </c>
      <c r="B4" s="3" t="s">
        <v>735</v>
      </c>
      <c r="C4" s="3" t="s">
        <v>735</v>
      </c>
      <c r="D4" s="3" t="s">
        <v>735</v>
      </c>
    </row>
    <row r="5" spans="1:4">
      <c r="A5" s="3" t="s">
        <v>736</v>
      </c>
      <c r="B5" s="3" t="s">
        <v>737</v>
      </c>
      <c r="C5" s="3" t="s">
        <v>738</v>
      </c>
      <c r="D5" s="3" t="s">
        <v>739</v>
      </c>
    </row>
    <row r="6" spans="1:4">
      <c r="A6" s="3" t="s">
        <v>740</v>
      </c>
      <c r="B6" s="3" t="s">
        <v>741</v>
      </c>
      <c r="C6" s="3" t="s">
        <v>742</v>
      </c>
      <c r="D6" s="3" t="s">
        <v>743</v>
      </c>
    </row>
    <row r="7" spans="1:4">
      <c r="A7" s="3" t="s">
        <v>134</v>
      </c>
      <c r="B7" s="3" t="s">
        <v>744</v>
      </c>
      <c r="C7" s="3" t="s">
        <v>745</v>
      </c>
      <c r="D7" s="3" t="s">
        <v>746</v>
      </c>
    </row>
    <row r="8" spans="1:4">
      <c r="A8" s="3" t="s">
        <v>747</v>
      </c>
      <c r="B8" s="3" t="s">
        <v>52</v>
      </c>
      <c r="C8" s="3" t="s">
        <v>748</v>
      </c>
      <c r="D8" s="3" t="s">
        <v>52</v>
      </c>
    </row>
    <row r="9" spans="1:4">
      <c r="A9" s="3" t="s">
        <v>749</v>
      </c>
      <c r="B9" s="3" t="s">
        <v>750</v>
      </c>
      <c r="C9" s="3" t="s">
        <v>751</v>
      </c>
      <c r="D9" s="3" t="s">
        <v>752</v>
      </c>
    </row>
    <row r="10" spans="1:4">
      <c r="A10" s="3" t="s">
        <v>753</v>
      </c>
      <c r="B10" s="3" t="s">
        <v>754</v>
      </c>
      <c r="C10" s="3" t="s">
        <v>755</v>
      </c>
      <c r="D10" s="3" t="s">
        <v>756</v>
      </c>
    </row>
    <row r="11" spans="1:4">
      <c r="A11" s="3" t="s">
        <v>757</v>
      </c>
      <c r="B11" s="3" t="s">
        <v>758</v>
      </c>
      <c r="C11" s="3" t="s">
        <v>759</v>
      </c>
      <c r="D11" s="3" t="s">
        <v>760</v>
      </c>
    </row>
    <row r="12" spans="1:4">
      <c r="A12" s="3" t="s">
        <v>761</v>
      </c>
      <c r="B12" s="3" t="s">
        <v>762</v>
      </c>
      <c r="C12" s="3" t="s">
        <v>763</v>
      </c>
      <c r="D12" s="3" t="s">
        <v>764</v>
      </c>
    </row>
    <row r="13" spans="1:4">
      <c r="A13" s="3" t="s">
        <v>765</v>
      </c>
      <c r="B13" s="3" t="s">
        <v>52</v>
      </c>
      <c r="C13" s="3" t="s">
        <v>766</v>
      </c>
      <c r="D13" s="3" t="s">
        <v>52</v>
      </c>
    </row>
    <row r="14" spans="1:4">
      <c r="A14" s="3" t="s">
        <v>767</v>
      </c>
      <c r="B14" s="3" t="s">
        <v>768</v>
      </c>
      <c r="C14" s="3" t="s">
        <v>769</v>
      </c>
      <c r="D14" s="3" t="s">
        <v>770</v>
      </c>
    </row>
    <row r="15" spans="1:4">
      <c r="A15" s="3" t="s">
        <v>771</v>
      </c>
      <c r="B15" s="3" t="s">
        <v>772</v>
      </c>
      <c r="C15" s="3" t="s">
        <v>773</v>
      </c>
      <c r="D15" s="3" t="s">
        <v>52</v>
      </c>
    </row>
    <row r="16" spans="1:4">
      <c r="A16" s="3" t="s">
        <v>774</v>
      </c>
      <c r="B16" s="3" t="s">
        <v>775</v>
      </c>
      <c r="C16" s="3" t="s">
        <v>52</v>
      </c>
      <c r="D16" s="3" t="s">
        <v>52</v>
      </c>
    </row>
    <row r="17" spans="1:4">
      <c r="A17" s="3" t="s">
        <v>527</v>
      </c>
      <c r="B17" s="3" t="s">
        <v>776</v>
      </c>
      <c r="C17" s="3" t="s">
        <v>777</v>
      </c>
      <c r="D17" s="3" t="s">
        <v>778</v>
      </c>
    </row>
    <row r="18" spans="1:4">
      <c r="A18" s="3" t="s">
        <v>779</v>
      </c>
      <c r="B18" s="3" t="s">
        <v>780</v>
      </c>
      <c r="C18" s="3" t="s">
        <v>781</v>
      </c>
      <c r="D18" s="3" t="s">
        <v>7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6" t="s">
        <v>784</v>
      </c>
    </row>
    <row r="3" spans="1:3">
      <c r="A3" s="3" t="s">
        <v>785</v>
      </c>
      <c r="B3" s="5" t="n">
        <v>13382</v>
      </c>
      <c r="C3" s="5" t="n">
        <v>8656</v>
      </c>
    </row>
    <row r="4" spans="1:3">
      <c r="A4" s="3" t="s">
        <v>134</v>
      </c>
      <c r="B4" s="4" t="n">
        <v>29402</v>
      </c>
      <c r="C4" s="4" t="n">
        <v>26236</v>
      </c>
    </row>
    <row r="5" spans="1:3">
      <c r="A5" s="3" t="s">
        <v>786</v>
      </c>
      <c r="B5" s="4" t="n">
        <v>11</v>
      </c>
      <c r="C5" s="4" t="n">
        <v>1782</v>
      </c>
    </row>
    <row r="6" spans="1:3">
      <c r="A6" s="3" t="s">
        <v>787</v>
      </c>
      <c r="B6" s="4" t="n">
        <v>64478</v>
      </c>
      <c r="C6" s="4" t="n">
        <v>7048</v>
      </c>
    </row>
    <row r="7" spans="1:3">
      <c r="A7" s="3" t="s">
        <v>788</v>
      </c>
      <c r="B7" s="4" t="n">
        <v>17185</v>
      </c>
      <c r="C7" s="4" t="n">
        <v>8985</v>
      </c>
    </row>
    <row r="8" spans="1:3">
      <c r="A8" s="3" t="s">
        <v>789</v>
      </c>
      <c r="B8" s="4" t="n">
        <v>124458</v>
      </c>
      <c r="C8" s="4" t="n">
        <v>52707</v>
      </c>
    </row>
    <row r="9" spans="1:3">
      <c r="A9" s="3" t="s">
        <v>790</v>
      </c>
      <c r="B9" s="4" t="n">
        <v>-92191</v>
      </c>
      <c r="C9" s="4" t="n">
        <v>-20542</v>
      </c>
    </row>
    <row r="10" spans="1:3">
      <c r="A10" s="3" t="s">
        <v>791</v>
      </c>
      <c r="B10" s="4" t="n">
        <v>32267</v>
      </c>
      <c r="C10" s="4" t="n">
        <v>32165</v>
      </c>
    </row>
    <row r="11" spans="1:3">
      <c r="A11" s="6" t="s">
        <v>792</v>
      </c>
    </row>
    <row r="12" spans="1:3">
      <c r="A12" s="3" t="s">
        <v>77</v>
      </c>
      <c r="B12" s="4" t="n">
        <v>-30140</v>
      </c>
      <c r="C12" s="4" t="n">
        <v>-28896</v>
      </c>
    </row>
    <row r="13" spans="1:3">
      <c r="A13" s="3" t="s">
        <v>793</v>
      </c>
      <c r="B13" s="4" t="n">
        <v>-30140</v>
      </c>
      <c r="C13" s="4" t="n">
        <v>-28896</v>
      </c>
    </row>
    <row r="14" spans="1:3">
      <c r="A14" s="3" t="s">
        <v>794</v>
      </c>
      <c r="B14" s="5" t="n">
        <v>2127</v>
      </c>
      <c r="C14" s="5" t="n">
        <v>32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1</v>
      </c>
      <c r="D2" s="2" t="s">
        <v>61</v>
      </c>
    </row>
    <row r="3" spans="1:4">
      <c r="A3" s="6" t="s">
        <v>219</v>
      </c>
    </row>
    <row r="4" spans="1:4">
      <c r="A4" s="3" t="s">
        <v>796</v>
      </c>
      <c r="B4" s="5" t="n">
        <v>5049</v>
      </c>
      <c r="C4" s="5" t="n">
        <v>3276</v>
      </c>
      <c r="D4" s="5" t="n">
        <v>1774</v>
      </c>
    </row>
    <row r="5" spans="1:4">
      <c r="A5" s="3" t="s">
        <v>797</v>
      </c>
      <c r="B5" s="4" t="n">
        <v>1381</v>
      </c>
      <c r="C5" s="4" t="n">
        <v>-31</v>
      </c>
      <c r="D5" s="4" t="n">
        <v>69</v>
      </c>
    </row>
    <row r="6" spans="1:4">
      <c r="A6" s="3" t="s">
        <v>798</v>
      </c>
      <c r="B6" s="4" t="n">
        <v>4131</v>
      </c>
      <c r="C6" s="4" t="n">
        <v>1804</v>
      </c>
      <c r="D6" s="4" t="n">
        <v>1433</v>
      </c>
    </row>
    <row r="7" spans="1:4">
      <c r="A7" s="3" t="s">
        <v>799</v>
      </c>
      <c r="B7" s="4" t="n">
        <v>-221</v>
      </c>
      <c r="C7" s="3" t="s">
        <v>52</v>
      </c>
      <c r="D7" s="3" t="s">
        <v>52</v>
      </c>
    </row>
    <row r="8" spans="1:4">
      <c r="A8" s="3" t="s">
        <v>800</v>
      </c>
      <c r="B8" s="5" t="n">
        <v>10340</v>
      </c>
      <c r="C8" s="5" t="n">
        <v>5049</v>
      </c>
      <c r="D8" s="5" t="n">
        <v>32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01</v>
      </c>
      <c r="B1" s="2" t="s">
        <v>1</v>
      </c>
    </row>
    <row r="2" spans="1:5">
      <c r="B2" s="2" t="s">
        <v>2</v>
      </c>
      <c r="C2" s="2" t="s">
        <v>31</v>
      </c>
      <c r="D2" s="2" t="s">
        <v>61</v>
      </c>
      <c r="E2" s="2" t="s">
        <v>62</v>
      </c>
    </row>
    <row r="3" spans="1:5">
      <c r="A3" s="6" t="s">
        <v>802</v>
      </c>
    </row>
    <row r="4" spans="1:5">
      <c r="A4" s="3" t="s">
        <v>803</v>
      </c>
      <c r="B4" s="5" t="n">
        <v>2600</v>
      </c>
    </row>
    <row r="5" spans="1:5">
      <c r="A5" s="3" t="s">
        <v>804</v>
      </c>
      <c r="B5" s="4" t="n">
        <v>10340</v>
      </c>
      <c r="C5" s="5" t="n">
        <v>5049</v>
      </c>
      <c r="D5" s="5" t="n">
        <v>3276</v>
      </c>
      <c r="E5" s="5" t="n">
        <v>1774</v>
      </c>
    </row>
    <row r="6" spans="1:5">
      <c r="A6" s="3" t="s">
        <v>805</v>
      </c>
      <c r="B6" s="4" t="n">
        <v>800</v>
      </c>
    </row>
    <row r="7" spans="1:5">
      <c r="A7" s="3" t="s">
        <v>806</v>
      </c>
      <c r="B7" s="4" t="n">
        <v>1400</v>
      </c>
    </row>
    <row r="8" spans="1:5">
      <c r="A8" s="3" t="s">
        <v>370</v>
      </c>
      <c r="C8" s="5" t="n">
        <v>200</v>
      </c>
    </row>
    <row r="9" spans="1:5">
      <c r="A9" s="3" t="s">
        <v>807</v>
      </c>
    </row>
    <row r="10" spans="1:5">
      <c r="A10" s="6" t="s">
        <v>802</v>
      </c>
    </row>
    <row r="11" spans="1:5">
      <c r="A11" s="3" t="s">
        <v>808</v>
      </c>
      <c r="B11" s="4" t="n">
        <v>5200</v>
      </c>
    </row>
    <row r="12" spans="1:5">
      <c r="A12" s="3" t="s">
        <v>809</v>
      </c>
    </row>
    <row r="13" spans="1:5">
      <c r="A13" s="6" t="s">
        <v>802</v>
      </c>
    </row>
    <row r="14" spans="1:5">
      <c r="A14" s="3" t="s">
        <v>810</v>
      </c>
      <c r="B14" s="4" t="n">
        <v>154900</v>
      </c>
    </row>
    <row r="15" spans="1:5">
      <c r="A15" s="3" t="s">
        <v>811</v>
      </c>
      <c r="B15" s="4" t="n">
        <v>164100</v>
      </c>
    </row>
    <row r="16" spans="1:5">
      <c r="A16" s="3" t="s">
        <v>812</v>
      </c>
    </row>
    <row r="17" spans="1:5">
      <c r="A17" s="6" t="s">
        <v>802</v>
      </c>
    </row>
    <row r="18" spans="1:5">
      <c r="A18" s="3" t="s">
        <v>808</v>
      </c>
      <c r="B18" s="4" t="n">
        <v>8600</v>
      </c>
    </row>
    <row r="19" spans="1:5">
      <c r="A19" s="3" t="s">
        <v>811</v>
      </c>
      <c r="B19" s="4" t="n">
        <v>1300</v>
      </c>
    </row>
    <row r="20" spans="1:5">
      <c r="A20" s="3" t="s">
        <v>813</v>
      </c>
    </row>
    <row r="21" spans="1:5">
      <c r="A21" s="6" t="s">
        <v>802</v>
      </c>
    </row>
    <row r="22" spans="1:5">
      <c r="A22" s="3" t="s">
        <v>810</v>
      </c>
      <c r="B22" s="4" t="n">
        <v>132900</v>
      </c>
    </row>
    <row r="23" spans="1:5">
      <c r="A23" s="3" t="s">
        <v>811</v>
      </c>
      <c r="B23" s="4" t="n">
        <v>125700</v>
      </c>
    </row>
    <row r="24" spans="1:5">
      <c r="A24" s="3" t="s">
        <v>814</v>
      </c>
    </row>
    <row r="25" spans="1:5">
      <c r="A25" s="6" t="s">
        <v>802</v>
      </c>
    </row>
    <row r="26" spans="1:5">
      <c r="A26" s="3" t="s">
        <v>811</v>
      </c>
      <c r="B26" s="4" t="n">
        <v>8000</v>
      </c>
    </row>
    <row r="27" spans="1:5">
      <c r="A27" s="3" t="s">
        <v>815</v>
      </c>
    </row>
    <row r="28" spans="1:5">
      <c r="A28" s="6" t="s">
        <v>802</v>
      </c>
    </row>
    <row r="29" spans="1:5">
      <c r="A29" s="3" t="s">
        <v>811</v>
      </c>
      <c r="B29" s="4" t="n">
        <v>100</v>
      </c>
    </row>
    <row r="30" spans="1:5">
      <c r="A30" s="3" t="s">
        <v>816</v>
      </c>
    </row>
    <row r="31" spans="1:5">
      <c r="A31" s="6" t="s">
        <v>802</v>
      </c>
    </row>
    <row r="32" spans="1:5">
      <c r="A32" s="3" t="s">
        <v>810</v>
      </c>
      <c r="B32" s="4" t="n">
        <v>10100</v>
      </c>
    </row>
    <row r="33" spans="1:5">
      <c r="A33" s="3" t="s">
        <v>811</v>
      </c>
      <c r="B33" s="4" t="n">
        <v>1400</v>
      </c>
    </row>
    <row r="34" spans="1:5">
      <c r="A34" s="3" t="s">
        <v>817</v>
      </c>
    </row>
    <row r="35" spans="1:5">
      <c r="A35" s="6" t="s">
        <v>802</v>
      </c>
    </row>
    <row r="36" spans="1:5">
      <c r="A36" s="3" t="s">
        <v>810</v>
      </c>
      <c r="B36" s="5" t="n">
        <v>7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1</v>
      </c>
      <c r="D2" s="2" t="s">
        <v>61</v>
      </c>
    </row>
    <row r="3" spans="1:4">
      <c r="A3" s="6" t="s">
        <v>819</v>
      </c>
    </row>
    <row r="4" spans="1:4">
      <c r="A4" s="3" t="s">
        <v>71</v>
      </c>
      <c r="B4" s="5" t="n">
        <v>713069</v>
      </c>
      <c r="C4" s="5" t="n">
        <v>549711</v>
      </c>
      <c r="D4" s="5" t="n">
        <v>377536</v>
      </c>
    </row>
    <row r="5" spans="1:4">
      <c r="A5" s="3" t="s">
        <v>820</v>
      </c>
    </row>
    <row r="6" spans="1:4">
      <c r="A6" s="6" t="s">
        <v>819</v>
      </c>
    </row>
    <row r="7" spans="1:4">
      <c r="A7" s="3" t="s">
        <v>71</v>
      </c>
      <c r="B7" s="4" t="n">
        <v>645241</v>
      </c>
      <c r="C7" s="4" t="n">
        <v>471416</v>
      </c>
      <c r="D7" s="4" t="n">
        <v>335450</v>
      </c>
    </row>
    <row r="8" spans="1:4">
      <c r="A8" s="3" t="s">
        <v>821</v>
      </c>
    </row>
    <row r="9" spans="1:4">
      <c r="A9" s="6" t="s">
        <v>819</v>
      </c>
    </row>
    <row r="10" spans="1:4">
      <c r="A10" s="3" t="s">
        <v>71</v>
      </c>
      <c r="B10" s="4" t="n">
        <v>62495</v>
      </c>
      <c r="C10" s="4" t="n">
        <v>43854</v>
      </c>
      <c r="D10" s="4" t="n">
        <v>5247</v>
      </c>
    </row>
    <row r="11" spans="1:4">
      <c r="A11" s="3" t="s">
        <v>822</v>
      </c>
    </row>
    <row r="12" spans="1:4">
      <c r="A12" s="6" t="s">
        <v>819</v>
      </c>
    </row>
    <row r="13" spans="1:4">
      <c r="A13" s="3" t="s">
        <v>71</v>
      </c>
      <c r="B13" s="3" t="s">
        <v>52</v>
      </c>
      <c r="C13" s="4" t="n">
        <v>31012</v>
      </c>
      <c r="D13" s="4" t="n">
        <v>34482</v>
      </c>
    </row>
    <row r="14" spans="1:4">
      <c r="A14" s="3" t="s">
        <v>823</v>
      </c>
    </row>
    <row r="15" spans="1:4">
      <c r="A15" s="6" t="s">
        <v>819</v>
      </c>
    </row>
    <row r="16" spans="1:4">
      <c r="A16" s="3" t="s">
        <v>71</v>
      </c>
      <c r="B16" s="5" t="n">
        <v>5333</v>
      </c>
      <c r="C16" s="5" t="n">
        <v>3429</v>
      </c>
      <c r="D16" s="5" t="n">
        <v>23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61</v>
      </c>
    </row>
    <row r="3" spans="1:4">
      <c r="A3" s="6" t="s">
        <v>819</v>
      </c>
    </row>
    <row r="4" spans="1:4">
      <c r="A4" s="3" t="s">
        <v>71</v>
      </c>
      <c r="B4" s="5" t="n">
        <v>713069</v>
      </c>
      <c r="C4" s="5" t="n">
        <v>549711</v>
      </c>
      <c r="D4" s="5" t="n">
        <v>377536</v>
      </c>
    </row>
    <row r="5" spans="1:4">
      <c r="A5" s="3" t="s">
        <v>825</v>
      </c>
    </row>
    <row r="6" spans="1:4">
      <c r="A6" s="6" t="s">
        <v>819</v>
      </c>
    </row>
    <row r="7" spans="1:4">
      <c r="A7" s="3" t="s">
        <v>71</v>
      </c>
      <c r="B7" s="4" t="n">
        <v>698244</v>
      </c>
      <c r="C7" s="4" t="n">
        <v>537567</v>
      </c>
      <c r="D7" s="4" t="n">
        <v>366579</v>
      </c>
    </row>
    <row r="8" spans="1:4">
      <c r="A8" s="3" t="s">
        <v>826</v>
      </c>
    </row>
    <row r="9" spans="1:4">
      <c r="A9" s="6" t="s">
        <v>819</v>
      </c>
    </row>
    <row r="10" spans="1:4">
      <c r="A10" s="3" t="s">
        <v>71</v>
      </c>
      <c r="B10" s="4" t="n">
        <v>14825</v>
      </c>
      <c r="C10" s="4" t="n">
        <v>12144</v>
      </c>
      <c r="D10" s="4" t="n">
        <v>10957</v>
      </c>
    </row>
    <row r="11" spans="1:4">
      <c r="A11" s="3" t="s">
        <v>827</v>
      </c>
    </row>
    <row r="12" spans="1:4">
      <c r="A12" s="6" t="s">
        <v>819</v>
      </c>
    </row>
    <row r="13" spans="1:4">
      <c r="A13" s="3" t="s">
        <v>71</v>
      </c>
      <c r="B13" s="4" t="n">
        <v>624694</v>
      </c>
      <c r="C13" s="4" t="n">
        <v>448236</v>
      </c>
      <c r="D13" s="4" t="n">
        <v>319137</v>
      </c>
    </row>
    <row r="14" spans="1:4">
      <c r="A14" s="3" t="s">
        <v>821</v>
      </c>
    </row>
    <row r="15" spans="1:4">
      <c r="A15" s="6" t="s">
        <v>819</v>
      </c>
    </row>
    <row r="16" spans="1:4">
      <c r="A16" s="3" t="s">
        <v>71</v>
      </c>
      <c r="B16" s="4" t="n">
        <v>62495</v>
      </c>
      <c r="C16" s="4" t="n">
        <v>43854</v>
      </c>
      <c r="D16" s="4" t="n">
        <v>5247</v>
      </c>
    </row>
    <row r="17" spans="1:4">
      <c r="A17" s="3" t="s">
        <v>822</v>
      </c>
    </row>
    <row r="18" spans="1:4">
      <c r="A18" s="6" t="s">
        <v>819</v>
      </c>
    </row>
    <row r="19" spans="1:4">
      <c r="A19" s="3" t="s">
        <v>71</v>
      </c>
      <c r="B19" s="3" t="s">
        <v>52</v>
      </c>
      <c r="C19" s="4" t="n">
        <v>31012</v>
      </c>
      <c r="D19" s="4" t="n">
        <v>34482</v>
      </c>
    </row>
    <row r="20" spans="1:4">
      <c r="A20" s="3" t="s">
        <v>823</v>
      </c>
    </row>
    <row r="21" spans="1:4">
      <c r="A21" s="6" t="s">
        <v>819</v>
      </c>
    </row>
    <row r="22" spans="1:4">
      <c r="A22" s="3" t="s">
        <v>71</v>
      </c>
      <c r="B22" s="5" t="n">
        <v>25880</v>
      </c>
      <c r="C22" s="5" t="n">
        <v>26609</v>
      </c>
      <c r="D22" s="5" t="n">
        <v>186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1</v>
      </c>
      <c r="D1" s="2" t="s">
        <v>61</v>
      </c>
    </row>
    <row r="2" spans="1:4">
      <c r="A2" s="6" t="s">
        <v>819</v>
      </c>
    </row>
    <row r="3" spans="1:4">
      <c r="A3" s="3" t="s">
        <v>829</v>
      </c>
      <c r="B3" s="5" t="n">
        <v>92440</v>
      </c>
      <c r="C3" s="5" t="n">
        <v>84168</v>
      </c>
      <c r="D3" s="5" t="n">
        <v>79244</v>
      </c>
    </row>
    <row r="4" spans="1:4">
      <c r="A4" s="3" t="s">
        <v>825</v>
      </c>
    </row>
    <row r="5" spans="1:4">
      <c r="A5" s="6" t="s">
        <v>819</v>
      </c>
    </row>
    <row r="6" spans="1:4">
      <c r="A6" s="3" t="s">
        <v>829</v>
      </c>
      <c r="B6" s="4" t="n">
        <v>89362</v>
      </c>
      <c r="C6" s="4" t="n">
        <v>78675</v>
      </c>
      <c r="D6" s="4" t="n">
        <v>73344</v>
      </c>
    </row>
    <row r="7" spans="1:4">
      <c r="A7" s="3" t="s">
        <v>826</v>
      </c>
    </row>
    <row r="8" spans="1:4">
      <c r="A8" s="6" t="s">
        <v>819</v>
      </c>
    </row>
    <row r="9" spans="1:4">
      <c r="A9" s="3" t="s">
        <v>829</v>
      </c>
      <c r="B9" s="5" t="n">
        <v>3078</v>
      </c>
      <c r="C9" s="5" t="n">
        <v>5493</v>
      </c>
      <c r="D9" s="5" t="n">
        <v>5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30</v>
      </c>
      <c r="B1" s="2" t="s">
        <v>1</v>
      </c>
    </row>
    <row r="2" spans="1:2">
      <c r="B2" s="2" t="s">
        <v>438</v>
      </c>
    </row>
    <row r="3" spans="1:2">
      <c r="A3" s="6" t="s">
        <v>229</v>
      </c>
    </row>
    <row r="4" spans="1:2">
      <c r="A4" s="3" t="s">
        <v>831</v>
      </c>
      <c r="B4" s="9" t="n">
        <v>3.5</v>
      </c>
    </row>
    <row r="5" spans="1:2">
      <c r="A5" s="3" t="s">
        <v>832</v>
      </c>
      <c r="B5" s="10" t="n">
        <v>2.1</v>
      </c>
    </row>
    <row r="6" spans="1:2">
      <c r="A6" s="3" t="s">
        <v>833</v>
      </c>
      <c r="B6" s="10" t="n">
        <v>1.5</v>
      </c>
    </row>
    <row r="7" spans="1:2">
      <c r="A7" s="3" t="s">
        <v>834</v>
      </c>
      <c r="B7" s="9" t="n">
        <v>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1</v>
      </c>
      <c r="D2" s="2" t="s">
        <v>61</v>
      </c>
    </row>
    <row r="3" spans="1:4">
      <c r="A3" s="6" t="s">
        <v>229</v>
      </c>
    </row>
    <row r="4" spans="1:4">
      <c r="A4" s="3" t="s">
        <v>78</v>
      </c>
      <c r="B4" s="5" t="n">
        <v>3455</v>
      </c>
      <c r="C4" s="3" t="s">
        <v>52</v>
      </c>
      <c r="D4" s="3" t="s">
        <v>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6</v>
      </c>
      <c r="B1" s="2" t="s">
        <v>837</v>
      </c>
    </row>
    <row r="2" spans="1:3">
      <c r="B2" s="2" t="s">
        <v>838</v>
      </c>
      <c r="C2" s="2" t="s">
        <v>839</v>
      </c>
    </row>
    <row r="3" spans="1:3">
      <c r="A3" s="6" t="s">
        <v>840</v>
      </c>
    </row>
    <row r="4" spans="1:3">
      <c r="A4" s="3" t="s">
        <v>841</v>
      </c>
      <c r="C4" s="5" t="n">
        <v>8</v>
      </c>
    </row>
    <row r="5" spans="1:3">
      <c r="A5" s="3" t="s">
        <v>842</v>
      </c>
      <c r="C5" s="3" t="s">
        <v>579</v>
      </c>
    </row>
    <row r="6" spans="1:3">
      <c r="A6" s="3" t="s">
        <v>843</v>
      </c>
    </row>
    <row r="7" spans="1:3">
      <c r="A7" s="6" t="s">
        <v>840</v>
      </c>
    </row>
    <row r="8" spans="1:3">
      <c r="A8" s="3" t="s">
        <v>844</v>
      </c>
      <c r="B8" s="5" t="n">
        <v>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7:28Z</dcterms:created>
  <dcterms:modified xmlns:dcterms="http://purl.org/dc/terms/" xmlns:xsi="http://www.w3.org/2001/XMLSchema-instance" xsi:type="dcterms:W3CDTF">2017-03-01T17:07:28Z</dcterms:modified>
</cp:coreProperties>
</file>